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ASIS OF PRESENTATION AND NATUR" sheetId="7" state="visible" r:id="rId7"/>
    <sheet xmlns:r="http://schemas.openxmlformats.org/officeDocument/2006/relationships" name="SUMMARY OF SIGNIFICANT ACCOUNTI" sheetId="8" state="visible" r:id="rId8"/>
    <sheet xmlns:r="http://schemas.openxmlformats.org/officeDocument/2006/relationships" name="RELATED PARTIES" sheetId="9" state="visible" r:id="rId9"/>
    <sheet xmlns:r="http://schemas.openxmlformats.org/officeDocument/2006/relationships" name="CONCENTRATIONS, SIGNIFICANT CUS" sheetId="10" state="visible" r:id="rId10"/>
    <sheet xmlns:r="http://schemas.openxmlformats.org/officeDocument/2006/relationships" name="FIXED ASSETS, NET" sheetId="11" state="visible" r:id="rId11"/>
    <sheet xmlns:r="http://schemas.openxmlformats.org/officeDocument/2006/relationships" name="ACQUISITIONS" sheetId="12" state="visible" r:id="rId12"/>
    <sheet xmlns:r="http://schemas.openxmlformats.org/officeDocument/2006/relationships" name="GOODWILL AND OTHER INTANGIBLE A" sheetId="13" state="visible" r:id="rId13"/>
    <sheet xmlns:r="http://schemas.openxmlformats.org/officeDocument/2006/relationships" name="ACCOUNTS RECEIVABLE" sheetId="14" state="visible" r:id="rId14"/>
    <sheet xmlns:r="http://schemas.openxmlformats.org/officeDocument/2006/relationships" name="LINE OF CREDIT AND LONG-TERM DE" sheetId="15" state="visible" r:id="rId15"/>
    <sheet xmlns:r="http://schemas.openxmlformats.org/officeDocument/2006/relationships" name="INCOME TAXES" sheetId="16" state="visible" r:id="rId16"/>
    <sheet xmlns:r="http://schemas.openxmlformats.org/officeDocument/2006/relationships" name="STOCK BASED COMPENSATION" sheetId="17" state="visible" r:id="rId17"/>
    <sheet xmlns:r="http://schemas.openxmlformats.org/officeDocument/2006/relationships" name="EARNINGS PER SHARE" sheetId="18" state="visible" r:id="rId18"/>
    <sheet xmlns:r="http://schemas.openxmlformats.org/officeDocument/2006/relationships" name="COMMON STOCK" sheetId="19" state="visible" r:id="rId19"/>
    <sheet xmlns:r="http://schemas.openxmlformats.org/officeDocument/2006/relationships" name="PREFERRED STOCK AND TEMPORARY E" sheetId="20" state="visible" r:id="rId20"/>
    <sheet xmlns:r="http://schemas.openxmlformats.org/officeDocument/2006/relationships" name="DISPOSITION" sheetId="21" state="visible" r:id="rId21"/>
    <sheet xmlns:r="http://schemas.openxmlformats.org/officeDocument/2006/relationships" name="NEW JOINT VENTURE"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CONCENTRATIONS, SIGNIFICANT C27" sheetId="27" state="visible" r:id="rId27"/>
    <sheet xmlns:r="http://schemas.openxmlformats.org/officeDocument/2006/relationships" name="FIXED ASSETS, NET (Tables)" sheetId="28" state="visible" r:id="rId28"/>
    <sheet xmlns:r="http://schemas.openxmlformats.org/officeDocument/2006/relationships" name="GOODWILL AND OTHER INTANGIBLE29" sheetId="29" state="visible" r:id="rId29"/>
    <sheet xmlns:r="http://schemas.openxmlformats.org/officeDocument/2006/relationships" name="ACCOUNTS RECEIVABLE (Tables)" sheetId="30" state="visible" r:id="rId30"/>
    <sheet xmlns:r="http://schemas.openxmlformats.org/officeDocument/2006/relationships" name="LINE OF CREDIT AND LONG-TERM 31" sheetId="31" state="visible" r:id="rId31"/>
    <sheet xmlns:r="http://schemas.openxmlformats.org/officeDocument/2006/relationships" name="INCOME TAXES (Tables)" sheetId="32" state="visible" r:id="rId32"/>
    <sheet xmlns:r="http://schemas.openxmlformats.org/officeDocument/2006/relationships" name="STOCK BASED COMPENSATION (Table" sheetId="33" state="visible" r:id="rId33"/>
    <sheet xmlns:r="http://schemas.openxmlformats.org/officeDocument/2006/relationships" name="EARNINGS PER SHARE (Tables)" sheetId="34" state="visible" r:id="rId34"/>
    <sheet xmlns:r="http://schemas.openxmlformats.org/officeDocument/2006/relationships" name="PREFERRED STOCK AND TEMPORARY35" sheetId="35" state="visible" r:id="rId35"/>
    <sheet xmlns:r="http://schemas.openxmlformats.org/officeDocument/2006/relationships" name="DISPOSITION (Tables)" sheetId="36" state="visible" r:id="rId36"/>
    <sheet xmlns:r="http://schemas.openxmlformats.org/officeDocument/2006/relationships" name="SEGMENT REPORTING (Tables)" sheetId="37" state="visible" r:id="rId37"/>
    <sheet xmlns:r="http://schemas.openxmlformats.org/officeDocument/2006/relationships" name="BASIS OF PRESENTATION AND NAT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RELATED PARTIES (Details)" sheetId="41" state="visible" r:id="rId41"/>
    <sheet xmlns:r="http://schemas.openxmlformats.org/officeDocument/2006/relationships" name="CONCENTRATIONS, SIGNIFICANT C42" sheetId="42" state="visible" r:id="rId42"/>
    <sheet xmlns:r="http://schemas.openxmlformats.org/officeDocument/2006/relationships" name="CONCENTRATIONS, SIGNIFICANT C43" sheetId="43" state="visible" r:id="rId43"/>
    <sheet xmlns:r="http://schemas.openxmlformats.org/officeDocument/2006/relationships" name="CONCENTRATIONS, SIGNIFICANT C44" sheetId="44" state="visible" r:id="rId44"/>
    <sheet xmlns:r="http://schemas.openxmlformats.org/officeDocument/2006/relationships" name="CONCENTRATIONS, SIGNIFICANT C45" sheetId="45" state="visible" r:id="rId45"/>
    <sheet xmlns:r="http://schemas.openxmlformats.org/officeDocument/2006/relationships" name="FIXED ASSETS, NET (Details)" sheetId="46" state="visible" r:id="rId46"/>
    <sheet xmlns:r="http://schemas.openxmlformats.org/officeDocument/2006/relationships" name="FIXED ASSETS, NET (Details Narr" sheetId="47" state="visible" r:id="rId47"/>
    <sheet xmlns:r="http://schemas.openxmlformats.org/officeDocument/2006/relationships" name="ACQUISITIONS (Details Narrative"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ACCOUNTS RECEIVABLE (Details)" sheetId="52" state="visible" r:id="rId52"/>
    <sheet xmlns:r="http://schemas.openxmlformats.org/officeDocument/2006/relationships" name="LINE OF CREDIT AND LONG-TERM 53" sheetId="53" state="visible" r:id="rId53"/>
    <sheet xmlns:r="http://schemas.openxmlformats.org/officeDocument/2006/relationships" name="LINE OF CREDIT AND LONG-TERM 54" sheetId="54" state="visible" r:id="rId54"/>
    <sheet xmlns:r="http://schemas.openxmlformats.org/officeDocument/2006/relationships" name="LINE OF CREDIT AND LONG-TERM 55" sheetId="55" state="visible" r:id="rId55"/>
    <sheet xmlns:r="http://schemas.openxmlformats.org/officeDocument/2006/relationships" name="INCOME TAXES (Details)" sheetId="56" state="visible" r:id="rId56"/>
    <sheet xmlns:r="http://schemas.openxmlformats.org/officeDocument/2006/relationships" name="INCOME TAXES (Details Narrative" sheetId="57" state="visible" r:id="rId57"/>
    <sheet xmlns:r="http://schemas.openxmlformats.org/officeDocument/2006/relationships" name="INCOME TAXES (Details 1)" sheetId="58" state="visible" r:id="rId58"/>
    <sheet xmlns:r="http://schemas.openxmlformats.org/officeDocument/2006/relationships" name="INCOME TAXES (Details 2)" sheetId="59" state="visible" r:id="rId59"/>
    <sheet xmlns:r="http://schemas.openxmlformats.org/officeDocument/2006/relationships" name="STOCK BASED COMPENSATION (Detai" sheetId="60" state="visible" r:id="rId60"/>
    <sheet xmlns:r="http://schemas.openxmlformats.org/officeDocument/2006/relationships" name="STOCK BASED COMPENSATION (Det61" sheetId="61" state="visible" r:id="rId61"/>
    <sheet xmlns:r="http://schemas.openxmlformats.org/officeDocument/2006/relationships" name="STOCK BASED COMPENSATION (Det62" sheetId="62" state="visible" r:id="rId62"/>
    <sheet xmlns:r="http://schemas.openxmlformats.org/officeDocument/2006/relationships" name="STOCK BASED COMPENSATION (Det63" sheetId="63" state="visible" r:id="rId63"/>
    <sheet xmlns:r="http://schemas.openxmlformats.org/officeDocument/2006/relationships" name="EARNINGS PER SHARE (Details Nar" sheetId="64" state="visible" r:id="rId64"/>
    <sheet xmlns:r="http://schemas.openxmlformats.org/officeDocument/2006/relationships" name="EARNINGS PER SHARE (Details)" sheetId="65" state="visible" r:id="rId65"/>
    <sheet xmlns:r="http://schemas.openxmlformats.org/officeDocument/2006/relationships" name="COMMON STOCK (Details Narrative" sheetId="66" state="visible" r:id="rId66"/>
    <sheet xmlns:r="http://schemas.openxmlformats.org/officeDocument/2006/relationships" name="PREFERRED STOCK AND TEMPORARY67" sheetId="67" state="visible" r:id="rId67"/>
    <sheet xmlns:r="http://schemas.openxmlformats.org/officeDocument/2006/relationships" name="PREFERRED STOCK AND TEMPORARY68" sheetId="68" state="visible" r:id="rId68"/>
    <sheet xmlns:r="http://schemas.openxmlformats.org/officeDocument/2006/relationships" name="PREFERRED STOCK AND TEMPORARY69" sheetId="69" state="visible" r:id="rId69"/>
    <sheet xmlns:r="http://schemas.openxmlformats.org/officeDocument/2006/relationships" name="PREFERRED STOCK AND TEMPORARY70" sheetId="70" state="visible" r:id="rId70"/>
    <sheet xmlns:r="http://schemas.openxmlformats.org/officeDocument/2006/relationships" name="PREFERRED STOCK AND TEMPORARY71" sheetId="71" state="visible" r:id="rId71"/>
    <sheet xmlns:r="http://schemas.openxmlformats.org/officeDocument/2006/relationships" name="DISPOSITION - Additional Inform" sheetId="72" state="visible" r:id="rId72"/>
    <sheet xmlns:r="http://schemas.openxmlformats.org/officeDocument/2006/relationships" name="DISPOSITION - Gain on Sale (Det" sheetId="73" state="visible" r:id="rId73"/>
    <sheet xmlns:r="http://schemas.openxmlformats.org/officeDocument/2006/relationships" name="NEW JOINT VENTURE (Details)" sheetId="74" state="visible" r:id="rId74"/>
    <sheet xmlns:r="http://schemas.openxmlformats.org/officeDocument/2006/relationships" name="SEGMENT REPORTING (Details)"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1014">
  <si>
    <t>Document and Entity Information - USD ($)</t>
  </si>
  <si>
    <t>12 Months Ended</t>
  </si>
  <si>
    <t>Dec. 31, 2017</t>
  </si>
  <si>
    <t>Mar. 06, 2018</t>
  </si>
  <si>
    <t>Jun. 30, 2017</t>
  </si>
  <si>
    <t>Document And Entity Information</t>
  </si>
  <si>
    <t>Entity Registrant Name</t>
  </si>
  <si>
    <t>Vertex Energy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Escrow - current restricted cash</t>
  </si>
  <si>
    <t>Accounts receivable, net</t>
  </si>
  <si>
    <t>Inventory</t>
  </si>
  <si>
    <t>Prepaid expenses</t>
  </si>
  <si>
    <t>Total current assets</t>
  </si>
  <si>
    <t>Fixed assets, at cost</t>
  </si>
  <si>
    <t>Less accumulated depreciation</t>
  </si>
  <si>
    <t>Fixed assets, net</t>
  </si>
  <si>
    <t>Goodwill and other intangible assets, net</t>
  </si>
  <si>
    <t>Deferred tax asset</t>
  </si>
  <si>
    <t>Other assets</t>
  </si>
  <si>
    <t>TOTAL ASSETS</t>
  </si>
  <si>
    <t>Current liabilities</t>
  </si>
  <si>
    <t>Accounts payable and accrued expenses</t>
  </si>
  <si>
    <t>Dividends payable</t>
  </si>
  <si>
    <t>Capital leases</t>
  </si>
  <si>
    <t>Current portion of long-term debt, net of unamortized finance costs</t>
  </si>
  <si>
    <t>Revolving note</t>
  </si>
  <si>
    <t>Total current liabilities</t>
  </si>
  <si>
    <t>Long-term debt, net of unamortized finance costs</t>
  </si>
  <si>
    <t>Contingent consideration</t>
  </si>
  <si>
    <t>Derivative liability</t>
  </si>
  <si>
    <t>Total liabilities</t>
  </si>
  <si>
    <t>COMMITMENTS AND CONTINGENCIES (Note 4)</t>
  </si>
  <si>
    <t>TEMPORARY EQUITY</t>
  </si>
  <si>
    <t>Series B and B-1 preferred shares</t>
  </si>
  <si>
    <t>EQUITY</t>
  </si>
  <si>
    <t>Common stock, $0.001 par value per share; 750,000,000 shares authorized; 32,658,176 and 33,151,391 issued and outstanding at December 31, 2017 and 2016, respectively, with zero and 1,108,928 shares held in escrow at December 31, 2017 and December 31, 2016, respectively</t>
  </si>
  <si>
    <t>Additional paid-in capital</t>
  </si>
  <si>
    <t>Accumulated deficit</t>
  </si>
  <si>
    <t>Total Vertex Energy, Inc. stockholders' equity</t>
  </si>
  <si>
    <t>Non-controlling interest</t>
  </si>
  <si>
    <t>Total Equity</t>
  </si>
  <si>
    <t>TOTAL LIABILITIES, TEMPORARY EQUITY AND EQUITY</t>
  </si>
  <si>
    <t>Series B Preferred Stock</t>
  </si>
  <si>
    <t>Series B-1 Preferred Stock</t>
  </si>
  <si>
    <t>Series A Preferred</t>
  </si>
  <si>
    <t>Series A and C preferred shares</t>
  </si>
  <si>
    <t>Series C Preferred</t>
  </si>
  <si>
    <t>CONSOLIDATED BALANCE SHEETS (Parenthetical) - USD ($)</t>
  </si>
  <si>
    <t>Preferred stock, par value (in dollars per share)</t>
  </si>
  <si>
    <t>Preferred stock, shares authorized</t>
  </si>
  <si>
    <t>Common stock, par value (in dollars per share)</t>
  </si>
  <si>
    <t>Common stock, shares authorized</t>
  </si>
  <si>
    <t>Common stock, shares issued</t>
  </si>
  <si>
    <t>Common stock, shares outstanding</t>
  </si>
  <si>
    <t>Common stock, shares held in escrow</t>
  </si>
  <si>
    <t>Temporary equity, par value (in dollars per share)</t>
  </si>
  <si>
    <t>Temporary equity, shares authorized</t>
  </si>
  <si>
    <t>Temporary equity, shares issued</t>
  </si>
  <si>
    <t>Temporary equity, shares outstanding</t>
  </si>
  <si>
    <t>Temporary equity, liquidation preference</t>
  </si>
  <si>
    <t>Preferred stock, shares issued</t>
  </si>
  <si>
    <t>Preferred stock, shares outstanding</t>
  </si>
  <si>
    <t>Preferred stock, liquidation preference</t>
  </si>
  <si>
    <t>CONSOLIDATED STATEMENTS OF OPERATIONS - USD ($)</t>
  </si>
  <si>
    <t>Income Statement [Abstract]</t>
  </si>
  <si>
    <t>Revenues</t>
  </si>
  <si>
    <t>Cost of revenues (exclusive of depreciation shown separately below)</t>
  </si>
  <si>
    <t>Gross profit</t>
  </si>
  <si>
    <t>Selling, general and administrative expenses</t>
  </si>
  <si>
    <t>Depreciation and amortization</t>
  </si>
  <si>
    <t>Total selling, general and administrative expenses</t>
  </si>
  <si>
    <t>Loss from operations</t>
  </si>
  <si>
    <t>Other income (expense):</t>
  </si>
  <si>
    <t>Other income</t>
  </si>
  <si>
    <t>Gain on sale of assets</t>
  </si>
  <si>
    <t>Gain on change in value of derivative liability</t>
  </si>
  <si>
    <t>Realized loss on futures contracts</t>
  </si>
  <si>
    <t>Interest expense</t>
  </si>
  <si>
    <t>Total other income (expense)</t>
  </si>
  <si>
    <t>Loss before income taxes</t>
  </si>
  <si>
    <t>Income tax benefit</t>
  </si>
  <si>
    <t>Net loss</t>
  </si>
  <si>
    <t>Net income attributable to non-controlling interest</t>
  </si>
  <si>
    <t>Net loss attributable to Vertex Energy, Inc.</t>
  </si>
  <si>
    <t>Accretion of discount on series B and B-1 Preferred Stock</t>
  </si>
  <si>
    <t>Accrual of dividends on series B and B-1 Preferred Stock and retirement of a portion of Series B and B-1 Preferred discount</t>
  </si>
  <si>
    <t>Net loss available to common shareholders</t>
  </si>
  <si>
    <t>Earnings per common share</t>
  </si>
  <si>
    <t>Basic (in dollars per share)</t>
  </si>
  <si>
    <t>Diluted (in dollars per share)</t>
  </si>
  <si>
    <t>Shares used in computing earnings per share</t>
  </si>
  <si>
    <t>Basic (in shares)</t>
  </si>
  <si>
    <t>Diluted (in shares)</t>
  </si>
  <si>
    <t>CONSOLIDATED STATEMENTS OF EQUITY - USD ($)</t>
  </si>
  <si>
    <t>Total</t>
  </si>
  <si>
    <t>Common Stock</t>
  </si>
  <si>
    <t>Additional Paid-in Capital</t>
  </si>
  <si>
    <t>Retained Earnings</t>
  </si>
  <si>
    <t>Non-controlling Interest</t>
  </si>
  <si>
    <t>Series A PreferredPreferred Stock</t>
  </si>
  <si>
    <t>Series C PreferredPreferred Stock</t>
  </si>
  <si>
    <t>Balance at beginning, shares at Dec. 31, 2015</t>
  </si>
  <si>
    <t>Balance at beginning, value at Dec. 31, 2015</t>
  </si>
  <si>
    <t>Increase (Decrease) in Stockholders' Equity [Roll Forward]</t>
  </si>
  <si>
    <t>Exercise of stock options and warrants (in shares)</t>
  </si>
  <si>
    <t>Exercise of stock options and warrants</t>
  </si>
  <si>
    <t>Issuance of common stock to pay rent prior to Bango Sale (in shares)</t>
  </si>
  <si>
    <t>Issuance of common stock to pay rent prior to Bango Sale</t>
  </si>
  <si>
    <t>Issuance of restricted common stock - Bango Sale (in shares)</t>
  </si>
  <si>
    <t>Issuance of restricted common stock - Bango Sale</t>
  </si>
  <si>
    <t>Issuance of common stock options and warrants - Compensation Expense</t>
  </si>
  <si>
    <t>Conversion of Series A Preferred stock to common (in shares)</t>
  </si>
  <si>
    <t>Conversion of Series A Preferred stock to common</t>
  </si>
  <si>
    <t>Issuance of Series C Preferred stock (shares)</t>
  </si>
  <si>
    <t>Issuance of Series C Preferred stock</t>
  </si>
  <si>
    <t>Conversion of Series C Preferred stock to common (in shares)</t>
  </si>
  <si>
    <t>Conversion of Series C Preferred stock to common</t>
  </si>
  <si>
    <t>Beneficial Conversion Feature-Series B &amp; B-1 Preferred Stock</t>
  </si>
  <si>
    <t>Series B Preferred Buy Back</t>
  </si>
  <si>
    <t>Series B &amp; B-1 Preferred stock - Dividends declared</t>
  </si>
  <si>
    <t>Series B &amp; B-1 Preferred stock - accretion of redemption discount</t>
  </si>
  <si>
    <t>Conversion of Series B &amp; B-1 Preferred stock to common (in shares)</t>
  </si>
  <si>
    <t>Conversion of Series B &amp; B-1 Preferred stock to common</t>
  </si>
  <si>
    <t>Reclass Non-controlling interest</t>
  </si>
  <si>
    <t>Common shares for Nickco Acquisition</t>
  </si>
  <si>
    <t>Balance at end, shares at Dec. 31, 2016</t>
  </si>
  <si>
    <t>Balance at end, value at Dec. 31, 2016</t>
  </si>
  <si>
    <t>Equity reclassifications</t>
  </si>
  <si>
    <t>Accretion of discount on Series B and B-1 Preferred stock</t>
  </si>
  <si>
    <t>Return of common shares for Safety-Kleen/Bango Sale Escrow (in shares)</t>
  </si>
  <si>
    <t>Return of common shares for Safety-Kleen/Bango Sale Escrow</t>
  </si>
  <si>
    <t>Share based compensation expense, total</t>
  </si>
  <si>
    <t>Conversion of Series B-1 Preferred stock to common (shares)</t>
  </si>
  <si>
    <t>Conversion of Series B-1 Preferred stock to common</t>
  </si>
  <si>
    <t>Common shares for Nickco Acquisition (in shares)</t>
  </si>
  <si>
    <t>Balance at end, shares at Dec. 31, 2017</t>
  </si>
  <si>
    <t>Balance at end, value at Dec. 31, 2017</t>
  </si>
  <si>
    <t>CONSOLIDATED STATEMENTS OF CASH FLOWS - USD ($)</t>
  </si>
  <si>
    <t>Cash flows from operating activities</t>
  </si>
  <si>
    <t>Adjustments to reconcile net loss to cash used in operating activities:</t>
  </si>
  <si>
    <t>Stock-based compensation expense</t>
  </si>
  <si>
    <t>Rent paid by common stock</t>
  </si>
  <si>
    <t>Deferred financing costs write off</t>
  </si>
  <si>
    <t>Decrease in fair value of derivative liability</t>
  </si>
  <si>
    <t>Changes in operating assets and liabilities:</t>
  </si>
  <si>
    <t>Accounts receivable</t>
  </si>
  <si>
    <t>Deferred revenue</t>
  </si>
  <si>
    <t>Net cash used in operating activities</t>
  </si>
  <si>
    <t>Cash flows from investing activities</t>
  </si>
  <si>
    <t>Acquisitions</t>
  </si>
  <si>
    <t>Proceeds from sale of Bango assets</t>
  </si>
  <si>
    <t>Costs related to sale of Bango assets</t>
  </si>
  <si>
    <t>Proceeds from the sale of assets</t>
  </si>
  <si>
    <t>Purchase of fixed assets</t>
  </si>
  <si>
    <t>Net cash provided by (used in) investing activities</t>
  </si>
  <si>
    <t>Cash flows from financing activities</t>
  </si>
  <si>
    <t>Line of credit proceeds (payments), net</t>
  </si>
  <si>
    <t>Proceeds from sale of Series C Preferred Stock</t>
  </si>
  <si>
    <t>Purchase/buy back/sale/conversion Series B and B-1 Preferred Stock</t>
  </si>
  <si>
    <t>Proceeds from issuance of Series B and B-1 Preferred Stock</t>
  </si>
  <si>
    <t>Issuance costs of Series B and B-1 Preferred Stock</t>
  </si>
  <si>
    <t>Payment of debt issuance costs</t>
  </si>
  <si>
    <t>Proceeds from notes payable</t>
  </si>
  <si>
    <t>Payments made on notes payable</t>
  </si>
  <si>
    <t>Net cash provided by (used in) financing activities</t>
  </si>
  <si>
    <t>Net change in cash and cash equivalents</t>
  </si>
  <si>
    <t>Cash and cash equivalents and restricted cash at beginning of the period</t>
  </si>
  <si>
    <t>Cash and cash equivalents and restricted cash at end of period</t>
  </si>
  <si>
    <t>SUPPLEMENTAL INFORMATION</t>
  </si>
  <si>
    <t>Cash paid for interest during the year</t>
  </si>
  <si>
    <t>Cash paid for income taxes during the year</t>
  </si>
  <si>
    <t>NON-CASH INVESTING AND FINANCING TRANSACTIONS</t>
  </si>
  <si>
    <t>Common shares issued as payment</t>
  </si>
  <si>
    <t>Contingent consideration on Nickco acquisition</t>
  </si>
  <si>
    <t>Common restricted shares for Nickco acquisition</t>
  </si>
  <si>
    <t>Return of common shares for sale escrow</t>
  </si>
  <si>
    <t>Conversion of Preferred Stock into common stock</t>
  </si>
  <si>
    <t>Series B and Series B1 Preferred Stock</t>
  </si>
  <si>
    <t>Dividends-in-Kind accrued on Series B and B-1 Preferred Stock</t>
  </si>
  <si>
    <t>Conversion feature and fair value of warrants for Series B and B-1 Preferred Stock</t>
  </si>
  <si>
    <t>Accretion of discount on Series B and B-1 Preferred Stock</t>
  </si>
  <si>
    <t>BASIS OF PRESENTATION AND NATURE OF OPERATIONS</t>
  </si>
  <si>
    <t>Basis Of Presentation And Nature Of Operations</t>
  </si>
  <si>
    <t>BASIS OF PRESENTATION AND NATURE OF OPERATIONS Vertex Energy, Inc. (“ Vertex Energy ” or the “ Company ”), provides a range of services designed to aggregate, process and recycle industrial and commercial waste systems. Vertex Energy currently provides these services in 13 states, primarily in the Gulf Coast and Central Midwest Region of the United States. COMPANY OPERATIONS Vertex Energy’s operations are primarily focused on recycling industrial waste streams and off-specification commercial chemical products. The waste streams are purchased from an established network of local and regional collectors and generators. The Company manages the transport, storage and delivery of the aggregated feedstock and product streams to end users. Vertex Energy’s three principal divisions are comprised of Black Oil, Refining and Marketing, and Recovery. Black Oil Through its Black Oil division, which has been operational since 2001, Vertex Energy aggregates and sells used motor oil. The Company has a network of approximately 50 suppliers that collect used oil from businesses such as oil change service stations, automotive repair shops, manufacturing facilities, petroleum refineries, and petrochemical manufacturing operations. The Company procures the used oil from collectors and manages the logistics of transport, storage and delivery to our customers. Typically, the used oil is sold in bulk to ensure the efficient delivery by truck, rail, or barge. In many cases, there are contractual procurement and sale agreements with the suppliers and customers, respectively. These contracts are beneficial to all parties involved because they ensure a minimum volume is procured from collectors, a minimum volume is sold to the customers, and the Company is insulated from inventory risk by a spread between the costs to acquire used oil and the revenues received from the sale and delivery of used oil. In addition, the Company operates its own re-refining operations at the Cedar Marine Terminal, in Baytown, Texas, which uses the Company's proprietary Thermal Chemical Extraction Process (“ TCEP ”) technology to re-refine the used oil into marine fuel cutterstock and a higher-value feedstock for further processing. The finished product can then be sold by barge as a fuel oil cutterstock and a feedstock component for major refineries. Although today we are currently utilizing the TCEP technology as a pre-treatment process for the used motor oil feedstock that is being supplied from our CMT facility and delivered to Marrero for further re-refining. Through the operations at our Marrero, Louisiana facility, we produce a Vacuum Gas Oil (VGO) product from used oil re-refining which is then sold via barge to end users to utilize in a refining process or a fuel oil blend. Through the operations at our Columbus, Ohio facility we produce a base oil finished product which is then sold via truck or rail car to end users for blending, packaging and marketing of lubricants. Refining and Marketing Through its Refining and Marketing division, which has been operational since 2004, Vertex Energy aggregates used motor oil, petroleum distillates, transmix and other off-specification chemical products. These feedstock streams are purchased from pipeline operators, refineries, chemical processing facilities and third-party providers. The Company has a toll-based processing agreement in place with KMTEX, LLC. (“ KMTEX ”) to re-refine these feedstock streams, under the Company’s direction, into various end products. KMTEX uses industry standard processing technologies to re-refine the feedstock into pygas, gasoline blendstock and marine fuel cutterstock. The Company sells the re-refined products directly to end customers or to processing facilities for further refinement. Recovery Through its Recovery division, which has been operational since 2002, Vertex Energy generates solutions for the proper recovery and management of hydrocarbon streams. The Company also provides industrial dismantling, demolition, decommissioning, investment recovery, and marine salvage services in industrial facilities. The Company owns and operates a fleet of trucks and heavy equipment used for processing, shipping and handling of reusable process equipment and other scrap commodities.</t>
  </si>
  <si>
    <t>SUMMARY OF SIGNIFICANT ACCOUNTING POLICIES</t>
  </si>
  <si>
    <t>Accounting Policies [Abstract]</t>
  </si>
  <si>
    <t>SUMMARY OF SIGNIFICANT ACCOUNTING POLICIES Principles of consolidation The consolidated financial statements include the accounts of the Company and its wholly-owned subsidiaries. Significant intercompany accounts and transactions have been eliminated in consolidation. The subsidiaries are as follows: • Cedar Marine Terminals, L.P. (“ CMT ”) operates a 19 -acre bulk liquid storage facility on the Houston Ship Channel. The terminal serves as a truck-in, barge-out facility and provides throughput terminal operations. CMT is also the site of the TCEP. • Crossroad Carriers, L.P. (“ Crossroad ”) is a common carrier that provides transportation and logistical services for liquid petroleum products, as well as other hazardous materials and product streams. • Vertex Recovery, L.P. (“ Vertex Recovery ”) is a generator solutions company for the recycling and collection of used oil and oil-related residual materials from large regional and national customers throughout the U.S. It facilitates its services through a network of independent recyclers and franchise collectors. • H&amp;H Oil, L.P. (“ H&amp;H Oil ”) collects and recycles used oil and residual materials from customers based in Austin, Baytown, Dallas, San Antonio and Corpus Christi, Texas. • E-Source Holdings, LLC (“ E-Source ”) provided dismantling and demolition services at industrial facilities throughout the Gulf Coast. • Vertex Refining, LA, LLC is a used oil re-refinery based in Marrero, Louisiana and also has assets in Belle Chasse, Louisiana. • Vertex Refining, NV, LLC (" Vertex Refining ") is a base oil marketing and distribution company with customers throughout the United States. • Vertex Recovery Management, LLC is currently buying and preparing ferrous and non-ferrous scrap intended for large haul barge sales. • Golden State Lubricant Works, LLC (" Golden State ") previously operated an oil storage and blend facility based in Bakersfield, California. • Vertex Refining, OH, LLC collects and re-refines used oil and residual materials from customers throughout the Midwest. Refinery operations are based in Columbus, Ohio and has collection branches located in Norwalk, Ohio, Zanesville, Ohio, Ravenswood, West Virginia, and Mt. Sterling, Kentucky. • Vertex Energy Operating, LLC (" Vertex Operating "), is a holding company for various of the subsidiaries described above. Cash and Cash Equivalents and Restricted Cash The Company considers all highly liquid investments with an original maturity of three months or less to be cash equivalents. The Company early adopted the guidance in Accounting Standards Update No. 2016-18, Statement of Cash Flows (Topic 230): Restricted Cash (ASU 2016-18), in the third quarter of 2017 which requires restricted cash to be included in cash and cash equivalents when reconciling the beginning-of-period and end-of-period total amounts shown in the statements of cash flows. The guidance in this update is to be applied retrospectively; therefore, the 2016 statement of cash flows has been restated to conform to the requirements of ASU 2016-18 and the 2017 presentation. The following table provides a reconciliation of cash and cash equivalents and restricted cash reported within the consolidated balance sheets to the same such amounts shown in the consolidated statements of cash flows. December 31, 2017 December 31, 2016 Cash and cash equivalents $ 1,105,787 $ 1,701,435 Restricted cash — 1,504,723 Cash and cash equivalents and restricted cash as shown in the consolidated statements of cash flows $ 1,105,787 $ 3,206,158 Pursuant to the Sale Agreement described further in Note 15, we placed $1.5 million in restricted cash (which was released to us and received in July 2017). Accounts receivable Accounts receivable represents amounts due from customers. Accounts receivable are recorded at invoiced amounts, net of reserves and allowances, do not bear interest and are not collateralized. The Company uses its best estimate to determine the required allowance for doubtful accounts based on a variety of factors, including the length of time receivables are past due, economic trends and conditions affecting its customer base, significant one-time events and historical write-off experience. Specific provisions are recorded for individual receivables when we become aware of a customer’s inability to meet its financial obligations. The Company reviews the adequacy of its reserves and allowances quarterly. Receivable balances greater than 30 days past due are individually reviewed for collectability and if deemed uncollectible, are charged off against the allowance accounts after all means of collection have been exhausted and the potential for recovery is considered remote. The allowance was $1,636,068 and $1,646,274 at December 31, 2017 and 2016 , respectively. Inventory Inventories of products consist of feedstocks and refined petroleum products and are reported at the lower of cost or market. Cost is determined using the first-in, first-out (“ FIFO ”) method. The Company reviews its inventory commodities whenever events or circumstances indicate that the value may not be recoverable. Fixed assets Fixed assets are stated at historical costs. Depreciation of fixed assets placed in operations is provided using the straight-line method over the estimated useful lives of the assets. The policy of the Company is to charge amounts for maintenance and repairs to expenses, and to capitalize expenditures for major replacements and betterments. Asset Retirement Obligations The Company records a liability, which is referred to as an asset retirement obligation, at fair value for the estimated cost to retire a tangible long-lived asset at the time the Company incurs that liability, which is generally when the asset is purchased, constructed, or leased. The Company records the liability when it has a legal obligation to incur costs to retire the asset and when a reasonable estimate of the fair value of the liability can be made. If a reasonable estimate cannot be made at the time the liability is incurred, the Company records the liability when sufficient information is available to estimate the liability’s fair value. Intangible assets Intangible assets are amortized over their estimated useful lives. Amortizable intangible assets are reviewed at least annually to determine whether events and circumstances warrant a revision to the remaining period of amortization. Goodwill Goodwill is the excess of cost of an acquired entity over the amounts assigned to identifiable assets acquired and liabilities assumed in a business combination. In accordance with the Financial Accounting Standards Board Accounting Standards Codification (“ FASB ASC ”) 350, “ Intangibles - Goodwill and Other ,” goodwill is not amortized. We periodically, at least on an annual basis, review goodwill, considering factors such as projected cash flows and revenue and earnings multiples, to determine whether the carrying value of the goodwill is impaired. If the goodwill is deemed to be impaired, the difference between the carrying amount reflected in the financial statements and the estimated fair value is recognized as an expense in the period in which the impairment occurs. We define our reportable segments to be the same as our operating segments for purposes of reviewing impairment and the recoverability of goodwill and other intangible assets. Revenue recognition Revenue for each of the Company’s divisions is recognized when persuasive evidence of an arrangement exists, goods are delivered, sales price is determinable, and collection is reasonably assured. Revenue is recognized upon delivery by truck and railcar of feedstock to its re-refining customers and upon product leaving the Company’s terminal facilities and third party processing facility via barge. Revenue is also recognized as recovered scrap materials are sold. Leases The Company recognizes lease expense on a straight-line basis over the minimum lease terms which expire at various dates through 2032. These leases are for office and storage tank facilities and are classified as operating leases. For leases that contain predetermined, fixed escalations of the minimum rentals, the Company recognizes the rent expense on a straight-line basis and records the difference between the rent expense and the rental amount payable in liabilities. Leasehold improvements made at the inception of the lease are amortized over the shorter of the asset life or the initial lease terms as described above. Leasehold improvements made during the lease term are also amortized over the shorter of the assets life or the remaining lease term. For capital leases assumed as a result of an acquisition, the leased assets owned by the acquiree and financed through a capital lease are measured separately, at fair value, from the underlying lease to which they are subject. The present value of the lease is then calculated using the lease terms and implicit interest rate. For operating leases assumed as a result of an acquisition, the lease terms are measured, at acquisition date, to determine if the terms are favorable or unfavorable when compared to a comparable market lease with similar terms. Business Combinations The Company accounts for business combinations using the acquisition method of accounting. The results of operations for the acquired entities are included in the Company’s consolidated financial results from their associated acquisition dates. The Company allocates the purchase price of acquisitions to the tangible assets, liabilities, and identifiable intangible assets acquired based on their estimated fair values. A portion of purchase price for our acquisitions is contingent upon the realization of certain operating results. The fair values assigned to identifiable intangible assets acquired and contingent consideration were determined by third party specialists engaged by the Company on a case by case basis. The excess of the purchase price over the fair value of the identified assets and liabilities has been recorded as goodwill. If the purchase price is under the fair value of the identified assets and liabilities, a bargain purchase is recognized and included in income from continuing operations. Fair value of financial instruments Under the FASB ASC, we are permitted to elect to measure financial instruments and certain other items at fair value, with the change in fair value recorded in earnings. We elected not to measure any eligible items using the fair value option. Consistent with the Fair Value Measurement Topic of the FASB ASC, we implemented guidelines relating to the disclosure of our methodology for periodic measurement of our assets and liabilities recorded at fair market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Level 1 assets primarily include our cash and cash equivalents. Valuations are obtained from readily available pricing sources for market transactions involving identical assets or liabilities. The carrying amounts of accounts receivable, accounts payable and accrued liabilities approximate their fair values due to the immediate or short-term maturities of these financial instruments. Nonfinancial assets and liabilities measured at fair value on a nonrecurring basis include certain nonfinancial assets and liabilities as may be acquired in a business combination and thereby measured at fair value. 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Any effects on the business, financial position or results of operations from revisions to these estimates are recorded in the period in which the facts that give rise to the revision become known. Significant items subject to estimates and assumptions include the carrying amount and useful lives of property and equipment and intangible assets, impairment assessments, share-based compensation expense, and valuation allowances for accounts receivable, inventories, and deferred tax assets. Impairment of long-lived assets The Company evaluates the carrying value and recoverability of its long-lived assets when circumstances warrant such evaluation by applying the provisions of the FASB ASC regarding long-lived assets. It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determined that no long-lived asset impairment existed at December 31, 2017 and 2016 . Income Taxes The Company accounts for income taxes in accordance with the FASB ASC Topic 740. The Company records a valuation allowance against net deferred tax assets if, based upon the available evidence, it is more likely than not that some or all of the deferred tax assets will not be realized. The ultimate realization of deferred tax assets is dependent upon the generation of future taxable income and when temporary differences become deductible. The Company considers, among other available information, uncertainties surrounding the recoverability of deferred tax assets, scheduled reversals of deferred tax liabilities, projected future taxable income, and other matters in making this assessment. As part of the process of preparing its consolidated financial statements, the Company is required to estimate its income taxes in each of the jurisdictions in which it operates. This process requires the Company to estimate its actual current tax liability and to assess temporary differences resulting from differing book versus tax treatment of items, such as deferred revenue, compensation and benefits expense and depreciation. These temporary differences result in deferred tax assets and liabilities, which are included within the Company’s consolidated balance sheet. Significant management judgment is required in determining the Company’s provision for income taxes, its deferred tax assets and liabilities and any valuation allowance recorded against its net deferred tax assets. In assessing the realization of deferred tax assets, management considers whether it is more likely than not that some portion or all of the deferred tax assets will be realized and, when necessary, valuation allowances are established. The ultimate realization of the deferred tax assets is dependent upon the generation of future taxable income during the periods in which temporary differences become deductible. Management considers the level of historical taxable income, scheduled reversals of deferred taxes, projected future taxable income and tax planning strategies that can be implemented by the Company in making this assessment. If actual results differ from these estimates or the Company adjusts these estimates in future periods, the Company may need to adjust its valuation allowance, which could materially impact the Company’s consolidated financial position and results of operations. Tax contingencies can involve complex issues and may require an extended period of time to resolve. Changes in the level of annual pre-tax income can affect the Company’s overall effective tax rate. Significant management judgment is required in determining the Company’s provision for income taxes, its deferred tax assets and liabilities and any valuation allowance recorded against its net deferred tax assets. Furthermore, the Company’s interpretation of complex tax laws may impact its recognition and measurement of current and deferred income taxes. Derivative liabilities The Company, in accordance with ASC 815-40-25 and ASC 815-10-15 Derivatives and Hedging and ASC 480-10-25 Liabilities-Distinguishing from Equity, convertible preferred shares are accounted for net, outside of shareholders' equity and warrants are accounted for as liabilities at their fair value during periods where they can be net cash settled in case of a change in control transaction. The warrants are accounted for as a liability at their fair value at each reporting period. The value of the derivative warrant liability will be re-measured at each reporting period with changes in fair value recorded as earnings. To derive an estimate of the fair value of these warrants, a Dynamic Black Scholes model is utilized that computes the impact of a possible change in control transaction upon the exercise of the warrant shares. This process relies upon inputs such as shares outstanding, estimated stock prices, strike price and volatility assumptions to dynamically adjust the payoff of the warrants in the presence of the dilution effect. Preferred Stock Classification A mandatorily redeemable financial instrument shall be classified as a liability unless the redemption is required to occur only upon the liquidation or termination of the reporting entity. A financial instrument issued in the form of shares is mandatorily redeemable if it embodies an unconditional obligation requiring the issuer to redeem the instrument by transferring its assets at a specified or determinable date (or dates) or upon an event certain to occur. A financial instrument that embodies a conditional obligation to redeem the instrument by transferring assets upon an event not certain to occur becomes mandatorily redeemable-and, therefore, becomes a liability-if that event occurs, the condition is resolved, or the event becomes certain to occur. The Series B preferred stock and Series B1 preferred stock requires the Company to redeem such preferred stock on the fifth anniversary of the issuance of the Series B Preferred stock if the redemption would not be subject to the existing restrictions under the Company's senior credit agreement. SEC reporting requirements provide that any possible redemption outside of the control of the Company requires the preferred stock to be classified outside of permanent equity. Stock based compensation The Company accounts for share-based expense and activity in accordance with FASB ASC Topic 718, which establishes accounting for equity instruments exchanged for services. Under this provision, share-based compensation costs are measured at the grant date, based on the calculated fair value of the award, and are recognized as an expense over both the employee and non-employee’s requisite service period, generally the vesting period of the equity grant. The Company estimates the fair value of stock options using the Black-Scholes valuation model. Key input assumptions used to estimate the fair value of stock options include the exercise price of the award, expected option term, expected volatility of the stock over the option’s expected term, risk-free interest rate over the option’s expected term, and the expected annual dividend yield. The Company believes that the valuation technique and approach utilized to develop the underlying assumptions are appropriate in calculating the fair values of the stock options granted. Earnings per share Diluted net income (loss) per share is computed by dividing the net income (loss) attributable to common shareholders by the weighted average number of common and common equivalent shares outstanding during the period. Common share equivalents included in the diluted computation represent shares issuable upon assumed exercise of stock options and warrants using the treasury stock and “ if converted ” method. For periods in which net losses are incurred, weighted average shares outstanding is the same for basic and diluted loss per share calculations, as the inclusion of common share equivalents would have an anti-dilutive effect. New Accounting Pronouncements (a) Application of New Accounting Standards The Company adopted early the guidance in Accounting Standards Update No. 2016-18, Statement of Cash Flows (Topic 230): Restricted Cash (ASU 2016-18), in the third quarter of 2017 which requires restricted cash to be included in cash and cash equivalents when reconciling the beginning-of-period and end-of-period total amounts shown in the statements of cash flows. The guidance in this update is to be applied retrospectively; therefore, the 2016 statement of cash flows has been restated to conform to the requirements of ASU 2016-18 and the 2017 presentation. In May 2014, the FASB issued ASU No. 2014-09, Revenue from Contracts with Customers, which supersedes nearly all existing revenue recognition guidance under U.S. GAAP. The core principle of ASU No. 2014-09 is to recognize revenues when promised goods or services are transferred to customers in an amount that reflects the consideration to which an entity expects to be entitled for those goods or services. ASU No. 2014-09 defines a five step process to achieve this core principle and, in doing so, more judgment and estimates may b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No. 2014-09 recognized at the date of adoption (which includes additional footnote disclosures). In July 2015, the FASB issued ASU No. 2015-14 which delayed the effective date of ASU No. 2014-09 by one year (effective for annual periods beginning after December 15, 2017). The Company adopted ASU 2014-09 in the first quarter of fiscal 2018 using the modified retrospective method. The adoption of the standard will not have a material impact on our revenue recognition policies, other than enhanced disclosures related to the disaggregation of revenues from contracts with customers, our performance obligations and any significant judgments. Effective January 1, 2017, the Company adopted the accounting guidance in Accounting Standards Update (“ ASU ”) No. 2015-17, " Balance Sheet Classification of Deferred Taxes. " This ASU requires that deferred tax assets and liabilities be classified as non-current in the statement of financial position. The adoption of ASU 2015-17 in fiscal 2016 resulted in no impact to our consolidated financial statements. See " Note 10. Income Taxes " for a discussion of our income taxes. Effective January 3, 2016, the Company adopted the accounting guidance in Accounting Standards Update (“ ASU ”) No. 2015-16, " Business Combinations: Simplifying the Accounting for Measurement Period Adjustments. " This update simplifies the accounting for measurement-period adjustments in a business combination by requiring the acquirer to recognize adjustments to provisional amounts identified during the measurement period in the reporting period in which the adjustments are determined. The acquirer is also required to record in the reporting period in which the adjustments are determined the effect on earnings of changes in depreciation, amortization, and other items resulting from the change to the provisional amounts. The adoption of this ASU 2015-16 did not have an impact on our consolidated financial condition and results of operations. (b) New Accounting Requirements and Disclosures In February 2016, the FASB issued ASU No. 2016-02, Leases, which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ASU No. 2016-02, lessor accounting is largely unchanged. ASU No. 2016-02 is effective for fiscal years beginning after December 15, 2018 with early application permitted. Lessees and lessor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expiring before the earliest comparative period presented. Lessees and lessors may not apply a full retrospective transition approach. Management is currently reviewing our various leases to identify those affected by ASU No. 2016-02. Reclassification of Prior Year Presentation Certain prior period amounts have been reclassified to conform to current period presentation. These reclassifications had no effect on the reported results of operations.</t>
  </si>
  <si>
    <t>RELATED PARTIES</t>
  </si>
  <si>
    <t>Related Party Transactions [Abstract]</t>
  </si>
  <si>
    <t>RELATED PARTIES The Company has a Related Party Transaction committee including at least two independent directors who review and pre-approve any and all related party transactions. We had one customer whose President, Chief Executive Officer and owner was Dan Cowart, the brother of our Chief Executive Officer and largest stockholder, Benjamin P. Cowart. The total amount paid to this related party at December 31, 2016 was $113,576 for rent, equipment rental and transportation. There were no related party transactions during the year ended December 31, 2017.</t>
  </si>
  <si>
    <t>CONCENTRATIONS, SIGNIFICANT CUSTOMERS, COMMITMENTS AND CONTINGENCIES</t>
  </si>
  <si>
    <t>Concentrations, Significant Customers, Commitments And Contingencies Disclosure [Abstract]</t>
  </si>
  <si>
    <t>CONCENTRATIONS, SIGNIFICANT CUSTOMERS, COMMITMENTS AND CONTINGENCIES The Company has concentrated credit risk for cash by maintaining deposits in one bank. These balances are insured by the Federal Deposit Insurance Corporation up to $250,000 . From time to time during the years ended December 31, 2017 and 2016 , the Company’s cash balances exceeded the federally insured limits. No losses have been incurred relating to this concentration. For the years ended December 31, 2017 and 2016 , the Company’s revenues and receivables were comprised of the following customer concentrations: 2017 2016 % of Revenues % of Receivables % of % of Customer 1 17% 10% 7% —% Customer 2 14% —% 19% —% Customer 3 13% 7% 9% 9% Customer 4 9% 11% 8% 4% Customer 5 2% 15% —% —% Customer 6 3% 2% 11% 10% Customer 7 4% —% 5% 10% At December 31, 2017 and 2016 , and for the years then ended, the Company's segment revenues were comprised of the following customer concentrations: % of Revenue by Segment 2017 % of Revenue by Segment 2016 Black Oil Refining Recovery Black Oil Refining Recovery Customer 1 100 % — % — % 100 % — % — % Customer 2 100 % — % — % 100 % — % — % Customer 3 100 % — % — % 100 % — % — % Customer 4 — % 100 % — % — % 100 % — % Customer 5 100 % — % — % — % — % — % Customer 6 100 % — % — % 100 % — % — % Customer 7 — % — % 100 % — % — % 100 % The Company’s revenue, profitability and future rate of growth are substantially dependent on prevailing prices for petroleum-based products. Historically, the energy markets have been very volatile, and there can be no assurance that these prices will not be subject to wide fluctuations in the future. A substantial or extended decline in such prices could have a material adverse effect on the Company’s financial position, results of operations, cash flows, and access to capital and on the quantities of petroleum-based products that the Company can economically produce. Business commitment: On June 5, 2016, Vertex Energy and Penthol C.V. (“ Penthol ”) of the Netherlands aka Penthol LLC (a Penthol subsidiary in the United States) reached an agreement for Vertex Energy to act as Penthol’s exclusive agent to provide marketing, sales, and logistical duties of Group III base oil from the United Arab Emirates to the United States. The start-up date was July 25, 2016, with a 5 year term through 2021 and the product will ship via truck, rail and barge. Litigation: The Company, in its normal course of business, is involved in various other claims and legal action. In the opinion of management, the outcome of these claims and actions will not have a material adverse impact upon the financial position of the Company. We are currently party to the following material litigation proceedings: Vertex Refining LA, LLC (" Vertex Refining LA "), the wholly-owned subsidiary of Vertex Operating was named as a defendant, along with numerous other parties, in five lawsuits filed on or about February 12, 2016, in the Second Parish Court for the Parish of Jefferson, State of Louisiana, Case No. 121749, by Russell Doucet et. al., Case No. 121750, by Kendra Cannon et. al., Case No. 121751, by Lashawn Jones et. al., Case No. 121752, by Joan Strauss et. al. and Case No. 121753, by Donna Allen et. al. The suits relate to alleged noxious and harmful emissions from our facility located in Marrero, Louisiana. The suits seek damages for physical and emotional injuries, pain and suffering, medical expenses and deprivation of the use and enjoyment of plaintiffs’ homes. We intend to vigorously defend ourselves and oppose the relief sought in the complaints, provided that at this stage of the litigation, the Company has no basis for determining whether there is any likelihood of material loss associated with the claims and/or the potential and/or the outcome of the litigation. E-Source Holdings, LLC ("E-Source"), the wholly-owned subsidiary of Vertex Operating, was named as a defendant (along with Motiva Enterprises, LLC, ("Motiva") in a lawsuit filed in the Sixtieth (60th) Judicial District, Jefferson County, Texas, on April 22, 2015. Pursuant to the lawsuit, Whole Environmental, Inc. (" Whole "), made certain allegations against E-Source and Motiva. The claims include Breach of Contract and Quantum Meruit actions relating to asbestos abatement and remediation operations performed for defendants at Motiva's facility in Port Arthur, Jefferson County, Texas. The plaintiff alleges it is due monies earned. Defendants have denied any amounts due to plaintiff. The suit seeks damages of approximately $864,000 , along with pre-judgment and post-judgment interest, the fair value of certain property alleged to be converted by defendants and reimbursement of legal fees. E-Source has asserted a counterclaim against Whole for the filing of a mechanic’s lien in excess of any amount(s) actually due, as well as a cross-claim against Motiva. Under the terms of E-Source’s contract with Motiva, Motiva, Motiva was to pay all sums due to any sub-contractors of E-Source. In management's opinion, any monies due to Whole, should be paid by Motiva. E-Source seeks to recover the balance due under its contract with Motiva of approximately $1,000,000 . The case is set for trial in the summer of 2018. We intend to vigorously defend ourselves against the allegations made in the complaint. The Company has no basis of determining whether there is any likelihood of material loss associated with the claims and/or the potential and/or the outcome of the litigation. Leases The Company has various leases for office facilities and vehicles which are classified as operating leases, and which expire at various times through 2032. Plant, vehicle and equipment leases are included as part of cost of revenues, and office leases are included in the selling, general and administrative expenses line items in the consolidated statements of operations, respectively. Total rent expense for all operating leases for 2017 and 2016 is summarized as follows: 2017 2016 Office leases $ 744,154 $ 875,320 Plant Leases 4,123,600 4,052,250 Vehicle and equipment leases 363,616 365,877 $ 5,231,370 $ 5,293,447 Minimum future lease commitments as of December 31, 2017 , are summarized as follows: Year ending December 31, Office Facilities Vehicles Plant Leases Total 2018 $ 474,927 $ 277,203 $ 1,780,000 $ 2,532,130 2019 454,427 219,494 648,000 1,321,921 2020 379,567 161,538 648,000 1,189,105 2021 354,462 161,538 648,000 1,164,000 2022 323,754 31,094 270,000 624,848 Thereafter 3,275,000 — — 3,275,000 $ 5,262,137 $ 850,867 $ 3,994,000 $ 10,107,004 The table above includes a plant lease expiring on May 1, 2018. At this point, the Company is planning to renew this lease for a period of five more years at an estimated lease payment of $283,000 per month.</t>
  </si>
  <si>
    <t>FIXED ASSETS, NET</t>
  </si>
  <si>
    <t>Property, Plant and Equipment and Asset Retirement Obligations [Abstract]</t>
  </si>
  <si>
    <t>FIXED ASSETS, NET Fixed assets consist of the following: Useful Life (in years) December 31, 2017 December 31, 2016 Equipment 7-20 $ 38,843,978 $ 37,260,920 Furniture and fixtures 7 108,896 108,896 Leasehold improvements 15 2,323,356 2,303,156 Office equipment 5 1,048,313 713,095 Vehicles 5 7,175,147 6,702,093 Building 20 274,203 — Construction in progress 12,612,208 12,675,648 Land 2,851,551 2,553,000 Total fixed assets 65,237,652 62,316,808 Less accumulated depreciation (16,617,824 ) (12,286,874 ) Net fixed assets $ 48,619,828 $ 50,029,934 Depreciation expense was $4,817,264 and $4,502,597 for the years ended December 31, 2017 and 2016 , respectively. Equipment under construction in progress is related to TCEP technology improvements and refining equipment at the Marrero and Myrtle Grove facilities in Louisiana. Asset retirement obligations: The Company has asset retirement obligations with respect to certain of its refinery assets due to various legal obligations to clean and/or dispose of various component parts of each refinery at the time they are retired. However, these component parts can be used for extended and indeterminate periods of time as long as they are properly maintained and/or upgraded. It is the Company’s practice and current intent to maintain its refinery assets and continue making improvements to those assets based on technological advances. As a result, the Company believes that its refinery assets have indeterminate lives for purposes of estimating asset retirement obligations because dates, or ranges of dates, upon which the Company would retire refinery assets cannot reasonably be estimated. When a date or range of dates can reasonably be estimated for the retirement of any component part of a refinery, the Company estimates the cost of performing the retirement activities and records a liability for the fair value of that cost using established present value techniques.</t>
  </si>
  <si>
    <t>ACQUISITIONS</t>
  </si>
  <si>
    <t>Business Combinations [Abstract]</t>
  </si>
  <si>
    <t>ACQUISITIONS Acadiana Recovery, LLC On February 2, 2017, the Company entered into and closed an Asset Purchase Agreement (the "APA") with Acadiana Recovery, LLC ("Acadiana") pursuant to which the Company agreed to buy substantially all of Acadiana's customer relations, vehicles, equipment, supplies and tools for an aggregate purchase price of $710,350 . This resulted in the recognition of $389,650 in fixed assets and $320,700 in intangible assets as of the acquisition date. Nickco Recycling, Inc. On May 1, 2017, the Company entered into and closed an Asset Purchase Agreement (the "APA") with Nickco Recycling, Inc. ("Nickco") pursuant to which the Company agreed to buy substantially all the processing equipment and the rolling stock of Nickco for aggregate consideration of $1,804,000 . This included $1,126,730 in cash, 500,000 shares of restricted common stock and contingent consideration of 500,000 shares of common stock, which is payable only if the assets acquired meet a pre-agreed EBITDA target for the 12 calendar months ending on the last day of the 12 th calendar month following closing. This resulted in the recognition of $1,182,000 in fixed assets, $585,000 in intangible assets, and $203,000 as contingent consideration. Acquisition of Ygriega Assets On July 16, 2017, the Company entered into and closed an Asset Purchase and Sale Agreement with Ygriega Environmental Services, LLC ("Ygriega") pursuant to which the Company agreed to buy substantially all the collections routes of Ygriega (which related to used oil, used oil filters, used anti-freeze and other related services) and certain other assets, for aggregate consideration of $196,000 , which included $162,500 in cash at time of closing plus $87,500 payable in two installments in the next two years contingent on collected oil gallons (i.e., adjustable downward in the event certain targets are not met in such years). The agreement also included a two year non-compete by the seller. This resulted in the recognition of $38,500 in fixed assets, $159,000 in intangibles, a bargain gain of $1,500 , and contingent consideration of $33,500 .</t>
  </si>
  <si>
    <t>GOODWILL AND OTHER INTANGIBLE ASSETS, NET</t>
  </si>
  <si>
    <t>Goodwill and Intangible Assets Disclosure [Abstract]</t>
  </si>
  <si>
    <t>GOODWILL AND INTANGIBLE ASSETS, NET</t>
  </si>
  <si>
    <t>GOODWILL AND OTHER INTANGIBLE ASSETS, NET Components of intangible assets (subject to amortization) and goodwill consist of the following items: December 31, 2017 December 31, 2016 Useful Life (in years) Gross Carrying Amount Accumulated Amortization Net Carrying Amount Gross Net Customer relations 5-8 $ 1,588,700 $ 872,654 $ 716,046 $ 1,011,000 $ 689,032 $ 321,968 Vendor relations 10 6,654,497 2,866,314 3,788,183 6,495,049 2,210,166 4,284,883 Trademark/Trade name 6-16 1,321,000 423,514 897,486 1,219,000 337,276 881,724 TCEP Technology/Patent 15 13,287,000 4,409,043 8,877,957 13,287,000 3,523,243 9,763,757 Non-compete agreements 3-5 189,000 145,667 43,333 139,000 139,000 — Goodwill 176,349 — 176,349 — — — $ 23,216,546 $ 8,717,192 $ 14,499,354 $ 22,151,049 $ 6,898,717 $ 15,252,332 Intangible assets are amortized on a straight-line basis. We continually evaluate the amortization period and carrying basis of intangible assets to determine whether subsequent events and circumstances warrant a revised estimated useful life or reduction in value. Total amortization expense of intangibles was $1,818,475 and $1,715,653 for the years ended December 31, 2017 and 2016 , respectively. Estimated future amortization expense is as follows: 2018 $ 1,808,808 2019 1,742,039 2020 1,728,722 2021 1,728,722 2022 1,695,365 Thereafter 5,619,349 $ 14,323,005</t>
  </si>
  <si>
    <t>ACCOUNTS RECEIVABLE</t>
  </si>
  <si>
    <t>Receivables [Abstract]</t>
  </si>
  <si>
    <t>ACCOUNTS RECEIVABLE Accounts receivable, net, consists of the following at December 31: 2017 2016 Accounts receivable trade $ 12,925,059 $ 12,598,493 Allowance for doubtful accounts (1,636,068 ) (1,646,274 ) Accounts receivable trade, net $ 11,288,991 $ 10,952,219 Accounts receivable represents amounts due from customers. Accounts receivable are recorded at invoiced amounts, net of reserves and allowances, and do not bear interest. The Company uses its best estimate to determine the required allowance for doubtful accounts based on a variety of factors, including the length of time receivables are past due, economic trends and conditions affecting its customer base, significant one-time events and historical write-off experience. Specific provisions are recorded for individual receivables when we become aware of a customer’s inability to meet its financial obligations. The Company reviews the adequacy of its reserves and allowances quarterly. Receivable balances greater than 30 days past due are individually reviewed for collectability and if deemed uncollectible, are charged off against the allowance accounts after all means of collection have been exhausted and the potential for recovery is considered remote. The Company does not have any significant off balance sheet credit exposure related to its customers.</t>
  </si>
  <si>
    <t>LINE OF CREDIT AND LONG-TERM DEBT</t>
  </si>
  <si>
    <t>Debt Disclosure [Abstract]</t>
  </si>
  <si>
    <t>LINE OF CREDIT AND LONG-TERM DEBT Credit and Guaranty Agreement and Revolving Credit Facility with Encina Business Credit, LLC Effective February 1, 2017, we, Vertex Operating, and substantially all of our other operating subsidiaries, other than E-Source Holdings, LLC (" E-Source "), entered into a Credit Agreement (the “ EBC Credit Agreemen t”) with Encina Business Credit, LLC as agent (the “ Agent ” or “ EBC ”) and Encina Business Credit SPV, LLC and CrowdOut Capital LLC as lenders thereunder (the “ EBC Lenders ”). Pursuant to the EBC Credit Agreement, and the terms thereof, the EBC Lenders agreed to loan us up to $20 million , provided that the amount outstanding under the EBC Credit Agreement at any time cannot exceed 50% of the value of the operating plant facilities and related machinery and equipment owned by us (not including E-Source). Amounts borrowed under the EBC Credit Agreement bear interest at 12% , 13% or 14% per annum, based on the ratio of (a) (i) consolidated EBITDA for such applicable period minus (ii) capital expenditures made during such period, minus (iii) the aggregate amount of income taxes paid in cash during such period (but not less than zero) to (b) the sum of (i) debt service charges plus (ii) the aggregate amount of all dividend or other distributions paid on capital stock in cash for the most recently completed 12 month period (which ratio falls into one of the three following tiers: less than 1 to 1; from 1 to 1 to less than 1.45 to 1; or equal to or greater than 1.45 to 1, which together with the value below, determines which interest rate is applicable) and average availability under the Revolving Credit Agreement (defined below) (which falls into two tiers: less than $2.5 million and greater than or equal to $2.5 million , which together with the calculation above, determines which interest rate is applicable), as described in greater detail in the EBC Credit Agreement (increasing by 2% per annum upon the occurrence of an event of default). Interest on amounts borrowed under the EBC Credit Agreement is payable by us in arrears, on the first business day of each month, beginning on the first business day of the first full month following the closing, together with required $75,000 monthly principal repayments. We also have the right to make voluntary repayments of the amount owed under the EBC Credit Agreement in amounts equal to or greater than $100,000 , from time to time. The EBC Credit Agreement terminates on February 1, 2020, on which date we are required to repay the outstanding balance owed thereunder and any accrued and unpaid interest thereon. The amounts borrowed under the EBC Credit Agreement are guaranteed by us and our subsidiaries, other than E-Source, pursuant to a Guaranty and Security Agreement (the “ Guaranty and Security Agreement ”), whereby we also pledged substantially all of our assets and all of the securities of our subsidiaries (other than E-Source) as collateral securing the amount due under the terms of the EBC Credit Agreement. We also provided EBC mortgages on our Marrero, Louisiana, and Columbus, Ohio facilities to secure the repayment of outstanding amounts and agreed to provide mortgages on certain other real property to be delivered post-closing. The post-closing mortgage properties provided were in Baytown, Pflugerville and Corpus Christi, Texas. The EBC Credit Agreement contains customary representations, warranties and requirements for the Company to indemnify the EBC Lenders and their affiliates. The EBC Credit Agreement also includes various covenants (positive and negative) binding upon the Company, including, prohibiting us from undertaking acquisitions or dispositions unless they meet the criteria set forth in the EBC Credit Agreement, not incurring any capital expenditures in amount exceeding $3 million in any fiscal year that the EBC Credit Agreement is in place, and requiring us to maintain at least $2.5 million of borrowing availability under the Revolving Credit Agreement (defined below) in any 30 day period. As of December 31, 2017, the borrowing availability was $5,408,473 , and the Company was in compliance with all covenants thereunder. The EBC Credit Agreement includes customary events of default for facilities of a similar nature and size as the EBC Credit Agreement, including if an event of default occurs under any agreement evidencing $500,000 or more of indebtedness of the Company; we fail to make any payment when due under any material agreement; subject to certain exceptions, any judgment is entered against the Company in an amount exceeding $500,000 ; and also provides that an event of default occurs if a change in control of the Company occurs, which includes if (a) Benjamin P. Cowart, the Company’s Chief Executive Officer, Chairman of the Board and largest shareholder and Chris Carlson, the Chief Financial Officer of the Company, cease to own and control legally and beneficially, collectively, either directly or indirectly, equity securities in Vertex Energy, Inc., representing more than 15% of the combined voting power of all securities entitled to vote for members of the board of directors or equivalent on a fully-diluted basis, (b) the acquisition of ownership, directly or indirectly, beneficially or of record, by any person or group of securities representing more than 30% of the aggregate ordinary voting power represented by the issued and outstanding securities of Vertex Energy, Inc., or (c) during any period of 12 consecutive months, a majority of the members of the board of directors of the Company cease to be composed of individuals (i) who were members of that board or equivalent governing body on the first day of such period, (ii) whose election or nomination to that board or equivalent governing body was approved by individuals referred to in clause (i) above constituting at the time of such election or nomination at least a majority of that board or equivalent governing body or (iii) whose election or nomination to that board or other equivalent governing body was approved by individuals referred to in clauses (i) and (ii) above constituting at the time of such election or nomination at least a majority of that board or equivalent governing body (collectively “ Events of Default ”). An event of default under the Revolving Credit Agreement (defined below), is also an event of default under the EBC Credit Agreement. Effective February 1, 2017, we, Vertex Operating and substantially all of our operating subsidiaries, other than E-Source, entered into a Revolving Credit Agreement (the “ Revolving Credit Agreement ”) with Encina Business Credit SPV, LLC as lender (“ Encina ”) and EBC as the administrative agent. Pursuant to the Revolving Credit Agreement, and the terms thereof, Encina agreed to loan us, on a revolving basis, up to $10 million , subject to the terms of the Revolving Credit Agreement and certain lending ratios set forth therein, which provide that the amount outstanding thereunder cannot exceed an amount equal to the total of (a) the lesser of (A) the value (as calculated in the Revolving Credit Agreement) of our inventory which are raw materials or finished goods that are merchantable and readily saleable to the public in the ordinary course of our business (“ EBC Eligible Inventory ”), net of certain inventory reserves, multiplied by 85% of the appraised value of EBC Eligible Inventory, or (B) the value (as calculated in the Revolving Credit Agreement) of EBC Eligible Inventory, net of certain inventory reserves, multiplied by 65% , subject to a ceiling of $4 million , plus (b) the face amount of certain accounts receivables (net of certain reserves applicable thereto) multiplied by 85% (subject to adjustment as provided in the Revolving Credit Agreement); minus (c) the then-current amount of certain reserves that the agent may determine necessary for the Company to maintain. At December 31, 2017, the maximum amount available to be borrowed was $5,408,473 , based on the above borrowing base calculation. Amounts borrowed under the Revolving Credit Agreement bear interest, subject to the terms of the Revolving Credit Agreement, at the one month LIBOR interest rate then in effect, subject to a floor of 0.25% (which interest rate is currently approximately 0.78% per annum), plus an additional 6.50% per annum (increasing by 2% per annum upon the occurrence of an event of default), provided that under certain circumstances amounts borrowed bear interest at the higher of (a) the “prime rate”; (b) the Federal Funds Rate, plus 0.50% ; and (c) the LIBOR Rate for a one month interest period, plus 1.00% . Interest on amounts borrowed under the Revolving Credit Agreement is payable by us in arrears, on the first business day of each month, beginning on the first business day of the first full month following the closing. The Revolving Credit Agreement terminates on February 1, 2020, on which date we are required to repay the outstanding balance owed thereunder and any accrued and unpaid interest thereon. Borrowings under a revolving credit agreement that contain a subjective acceleration clause and also require a borrower to maintain a lockbox with the lender (whereby lockbox receipts may be applied to reduce the amount outstanding under the revolving credit agreement) are considered short-term obligations. As a result, the debt is classified as a current liability at December 31, 2017. The amounts borrowed under the Revolving Credit Agreement are guaranteed by us and our subsidiaries, other than E-Source, pursuant to a separate Guaranty and Security Agreement, similar to the EBC Credit Agreement, described in greater detail above. We also provided Encina mortgages on our Marrero, Louisiana, and Columbus, Ohio facilities to secure the repayment of outstanding amounts. The Revolving Credit Agreement contains customary representations, warranties and requirements for the Company to indemnify Encina and its affiliates. The Revolving Credit Agreement also includes various covenants (positive and negative) binding upon the Company, including, prohibiting us from undertaking acquisitions or dispositions unless they meet the criteria set forth in the Revolving Credit Agreement, not incurring any capital expenditures in amount exceeding $3 million in any fiscal year that the Revolving Credit Agreement is in place, and requiring us to maintain at least $2.5 million of borrowing availability under the Revolving Credit Agreement in any 30 day period. The Revolving Credit Agreement includes customary events of default for facilities of a similar nature and size as the Revolving Credit Agreement, including the same Events of Default as are described above under the description of the EBC Credit Agreement. A total of $11,282,537 of the amount initially borrowed under the EBC Credit Agreement and Revolving Credit Agreement was used to repay amounts owed under (a) the Restated Credit Agreement with Goldman Sachs Bank USA (defined below), (b) our loan agreement with MidCap (defined below); and (c) the Fox Note (defined below), all of which have been repaid in full as of the date of this filing. Additionally, in connection with the repayment of such obligations, the Restated Goldman Credit Agreement and Midcap Loan Agreement, and our right to borrow funds thereunder were terminated. The balance of the EBC Credit Agreement and the Revolving Credit Agreement as of December 31, 2017 are $14,750,000 and $4,591,527 , respectively. Amendments to Credit Agreements On December 15, 2017, we and Vertex Operating, entered into (a) a First Amendment to Credit Agreement, with the agent, and lender; and (b) a Second Amendment to the Revolving Credit Agreement, with the agent, and the lenders (collectively, the “ Credit Agreement Amendments ”). The Credit Agreement Amendments amended the Credit Agreements to decrease the required minimum availability under the Credit Agreements to $1.5 million for periods prior to December 31, 2017 (effective as of November 5, 2017) and $2.5 million thereafter. Previously the Company was required to maintain minimum availability of at least $2.5 million at all times. In May 2014, the Company entered into a Credit and Guaranty Agreement with Goldman Sachs Bank USA (as amended, the “ Credit Agreement ”). Pursuant to the agreement, Goldman Sachs Bank USA loaned the Company $40 million in the form of a term loan. As set forth in the Credit Agreement, the Company has the option to select whether loans made under the Credit Agreement bear interest at (a) the greater of (i) the prime rate in effect, (ii) the weighted average of the rates on overnight Federal funds transactions with members of the Federal Reserve System plus ½ of 1%, (iii) the sum of (A) the Adjusted LIBOR Rate and (B) 1% , and (iv) 4.5% per annum; or (b) the greater of (i) 1.50% and (ii) the applicable ICE Benchmark Administration Limited interest rate, divided by (x) one minus, (y) the Adjusted LIBOR Rate. Interest on the Credit Agreement is payable monthly in arrears. The Credit Agreement was secured by all of the assets of the Company. On March 26, 2015, the Company entered into a Second Amendment with Goldman Sachs Bank USA to amend the Credit Agreement to among other things, provide for the waiver of the prior defaults and to restructure certain covenants and other financial requirements of the Credit Agreement and to allow for our entry into the MidCap Loan Agreement. The Credit Agreement contained customary representations, warranties, and covenants for facilities of similar nature and size as the Credit Agreement. The Credit Agreement also included various covenants binding the Company including limits on indebtedness the Company could incur and maintenance of certain financial ratios relating to consolidated EBITDA and debt leverage. On January 29, 2016, we, Vertex Operating, certain of our other subsidiaries, Goldman Sachs Specialty Lending Holdings, Inc., as lender (“ Lender ”) and Goldman Sachs Bank USA, a New York State-Chartered Bank, as Administrative Agent, Lead Arranger and Collateral Agent (“ Agent ”) entered into an Amended and Restated Credit and Guaranty Agreement (the “ Restated Credit Agreement ”). The Restated Credit Agreement changed the Credit Agreement to an $8.9 million multi-draw term loan credit facility (of which approximately $6.4 million was outstanding and $2.5 million was available to be drawn pursuant to the terms of the Restated Credit Agreement on substantially similar terms as the then outstanding amounts owed to the Lender); modified the Credit Agreement to adjust certain EBITDA calculations in connection with the purchase of Bango Oil and the sale of the Bango Plant; provided for approval for us to exercise the Purchase Option, enter into and effect the transactions contemplated by a Membership Interest Purchase Agreement, Subscription Agreement, and the Sale Agreement, and allowed for the issuance of the Fox Note (defined below) and a Mortgage securing such obligation, confirmed that we were required to make payments of $800,000 per quarter from June 30, 2016 through maturity (May 2, 2019); provided us a moratorium on the prepayment of amounts owed under the Restated Credit Agreement as a result of various financial ratios we are required to meet through December 31, 2016; provided for us to retain any business interruption insurance proceeds received in connection with the Bango Plant; provided for us to pay $16 million received at closing from the sale of the Bango Assets, all amounts released from escrow and any other cash proceeds in excess of $500,000 received from the Sale Agreement after closing to the Lender as prepayment of amounts due under the Restated Credit Agreement; allowed us the right to make certain permitted acquisitions moving forward, without further consent of the Lender, provided that among other requirements, such acquisitions are in the same business or line of business as the Company, that such acquired businesses have generated consolidated adjusted EBITDA for the four fiscal quarters preceding such acquisition in excess of capital expenditures for such period (taking into account adjustments acceptable to the Agent for synergies expected to be achieved within the 90 days following the closing of such acquisition), and that the funding for such acquisition comes from certain limited sources set forth in greater detail in the Restated Credit Agreement; adjusted certain fixed charge coverage ratios and leverage ratios we were required to meet on a quarterly basis from September 30, 2016 to maturity; required us to maintain at least $2 million of liquidity at all times; provided that events of default under the Credit Agreement include events of default under the Fox Note (defined below); and made various other updates and changes to take into account transactions which had occurred through the date of such agreement, and to remove expired and non-material terms of the prior Credit Agreement. The Credit Agreement was terminated effective February 1, 2017. MidCap Loan Agreement Effective March 27, 2015, the Company, Vertex Operating and all of the Company’s other subsidiaries other than E-Source and Golden State Lubricant Works, LLC entered into a Loan and Security Agreement with MidCap Business Credit LLC (“ MidCap ” and the “ MidCap Loan Agreement ”). Pursuant to the MidCap Loan Agreement, MidCap agreed to loan us up to the lesser of (i) $7 million ; and (ii) 85% of the amount of accounts receivable due to us which meet certain requirements set forth in the MidCap Loan Agreement (“ Qualified Accounts ”), plus the lesser of (y) $3 million and (z) 50% of the cost or market value, whichever is lower, of our raw material and finished goods which had not yet been sold, subject to the terms and conditions of the MidCap Loan Agreement (“ Eligible Inventory ”), minus any amount which MidCap may require from time to time in order to over secure amounts owed to MidCap under the MidCap Loan Agreement, as long as no event of default had occurred or was continuing under the terms of the MidCap Loan Agreement. The requirement of MidCap to make loans under the MidCap Loan Agreement was subject to certain standard conditions and requirements. On November 9, 2015, we and certain of our subsidiaries entered into a First Amendment to Loan and Security Agreement (the “ Midcap First Amendment ”). The Midcap First Amendment amended the Midcap Loan Agreement to add Vertex Refining OH, LLC (" Vertex OH ") as a party thereto; remove Vertex OH’s requirement to enter into a negative pledge agreement with MidCap; created separate maximum borrowing base credit limits for Vertex OH’s accounts and customers ( $100,000 maximum per customer, subject to certain exceptions); excluded customers who are based outside of the U.S. or Canada from the credit limits if backed by a bank letter of credit or covered by a foreign receivables insurance policy; removed inventory of Vertex OH from the definition of Eligible Inventory under the Midcap Loan Agreement; and provided that additional affiliates of the Company may become party to the Midcap Loan Agreement by executing an assumption agreement and revolving note in favor of Midcap. The MidCap Loan Agreement was terminated effective February 1, 2017. Fox Note On January 29, 2016, Vertex OH, borrowed $5.15 million from Fox Encore 05 LLC, the prior owner of Bango Oil (" Fox Encore ") and provided a Promissory Note to Fox Encore to reflect such borrowed funds (the “ Fox Note ”). The Fox Note bears interest at 10% percent per annum ( 15% upon the occurrence of an event of default), payable monthly in arrears beginning on February 29, 2016. The principal and all accrued and unpaid interest on the Fox Note was due on the earlier of (a) July 31, 2016 (as may be extended by Vertex OH as discussed below, the “ Maturity Date ”), or (b) upon acceleration of the Fox Note during the existence of an event of default as discussed therein. Provided that no event of default was then existing on the Fox Note or under any other loan document associated therewith, and certain other requirements as described in the Fox Note are met, Vertex OH had the right to three (3) extension options (each, an “ Extension Option ”) pursuant to which Vertex OH could extend the Maturity Date for 6 (6) months each. The first extension extended the Maturity Date of the Fox Note until January 31, 2017 and Vertex OH exercised this Extension Option on June 16, 2016. The second extension would have extended the Maturity Date of the Fox Note until July 31, 2017, and the third extension would have extended the Maturity Date of the Fox Note until January 29, 2018. Upon exercising an Extension Option, Vertex OH was required to pay Fox Encore an extension fee equal to 3% of the then outstanding principal amount of the Fox Note, which amount was separate from, and is not applied toward, the outstanding indebtedness owed under the Fox Note; provided, however, upon exercise of the initial Extension Option, the 3% fee for such extension was not required to be paid in cash but instead only resulted in the termination of a prepayment discount described below. The Fox Note could be prepaid in whole or in part at any time without penalty, provided that if repaid in full by July 31, 2016, the amount to be repaid was to be decreased by $150,000 . The Fox Note was secured by a Mortgage. The Fox Note included certain standard and customary financial reporting requirements, notice requirements, indemnification requirements, covenants and events of default. The Fox Note also included a provision allowing the Lender (or any other lender party to the Restated Credit Agreement) to purchase the Fox Note upon the occurrence of an event of default under the Restated Credit Agreement. The Fox Note was repaid in full effective February 1, 2017. Texas Citizens Bank Loan Agreement The Company has notes payable to Texas Citizens Bank bearing interest at 5.50% per annum, maturing on January 7, 2020. The balances of the notes payable are $ 834,283 and $ 1,531,506 at December 31, 2017 and December 31, 2016, respectively. Insurance Premiums The Company financed insurance premiums through various financial institutions bearing interest rates from 4.00% to 4.52% . All such premium finance agreements have maturities of less than one year and have a balance of $ 803,392 at December 31, 2017 and $ 1,060,065 at December 31, 2016. Capital Leases On May 2, 2014, in connection with the closing of the Omega Refining acquisition, the Company assumed two capital leases. Payments made since 2014 have reduced the capital lease obligation to $0 and $ 133,153 at December 31, 2017 and December 31, 2016, respectively. The Company's outstanding debt facilities as of December 31, 2017 and December 31, 2016 are summarized as follows: Creditor Loan Type Origination Date Maturity Date Loan Amount Balance on December 31, 2017 Balance on December 31, 2016 Encina Business Credit, LLC Term Loan February 1, 2017 February 1, 2020 $ 20,000,000 $ 14,750,000 $ — Encina Business Credit SPV, LLC Revolving Note February 1, 2017 February 1, 2020 $ 10,000,000 4,591,527 — MidCap Revolving Line of Credit Revolving Note March, 2015 March, 2017 (1) $ 7,000,000 — 2,726,039 Goldman Sachs USA Term Loan - Restated Credit Agreement May, 2014 May 2, 2019 (1) $ 8,900,000 — 4,000,000 Fox Encore Promissory Note Promissory Note January 29, 2012 July 31, 2017 (1) $ 5,150,000 — 5,150,000 Pacific Western Bank Capital Lease September, 2012 August, 2017 $ 3,154,860 — 133,153 Texas Citizens Bank Term Note January, 2015 January, 2020 $ 2,045,500 834,283 1,531,506 Various institutions Insurance premiums financed Various &lt; 1 year $ 2,902,428 803,392 1,060,065 Total 20,979,202 14,600,763 Deferred finance costs, net (1,239,570 ) (244,178 ) Total, net of deferred finance costs, net $ 19,739,632 $ 14,356,585 (1) Paid in full and terminated on February 1, 2017. Future maturities of debt facilities are summarized as follows: Creditor 2018 2019 2020 2021 2022 Thereafter Encina Business Credit, LLC $ 900,000 $ 900,000 $ 12,950,000 $ — $ — $ — Texas Citizens Bank 495,013 339,270 — — — — Encina Business Credit SPV, LLC 4,591,527 — — — — — Various institutions 803,392 — — — — — Totals 6,789,932 1,239,270 12,950,000 — — — Deferred finance costs, net (581,479 ) (581,479 ) (76,612 ) — — — Totals, net of deferred finance costs $ 6,208,453 $ 657,791 $ 12,873,388 $ — $ — $ —</t>
  </si>
  <si>
    <t>INCOME TAXES</t>
  </si>
  <si>
    <t>Income Tax Disclosure [Abstract]</t>
  </si>
  <si>
    <t>INCOME TAXES On December 22, 2017, the Tax Reform Act was signed into law. The legislation significantly changes U.S. tax law by, among other things, lowering the U.S. corporate income tax rate from a maximum of 35% to a flat 21% rate, effective January 1, 2018. As a result of the decrease in the corporate income tax rate, we revalued our ending net deferred tax assets at December 31, 2017, but did not recognize any incremental income tax expense in 2017 due to the revaluation of the valuation allowance.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We have provisionally recognized the incremental tax impacts related to the revaluation of deferred tax assets and liabilities and our reassessment of uncertain tax positions and valuation allowances and included these amounts in our Consolidated Financial Statements for the year ended December 31, 2017. The ultimate impact may differ from these provisional amounts, possibly materially, due to, among other things, additional technical analysis including changes in interpretations and assumptions we have made with respect to the Tax Act. The accounting is expected to be complete by the fourth quarter of 2018. The components of income tax (benefit) expense for the years ended December 31, 2017 and 2016 are as follows: December 31, 2017 December 31, 2016 Current federal tax (expense)/benefit $ — $ 117,646 Deferred federal tax (expense)/benefit 274,423 — Total federal tax (expense)/benefit $ 274,423 $ 117,646 Reconciliation between the amount determined by applying the U.S. federal income tax rate of 34% to pretax income from continuing operations as a result of the following for the years ended December 31, 2017 and 2016 : December 31, 2017 December 31, 2016 Statutory tax on book income $ (2,860,000 ) $ (1,344,000 ) Permanent differences 135,000 32,000 Change in derivative liability (721,000 ) — Change in expected tax rate 6,897,408 — Change in valuation allowance (3,672,000 ) (9,306,753 ) Prior year return true up (53,831 ) 10,501,107 Income tax expense (benefit) $ (274,423 ) $ (117,646 ) The tax effect of temporary differences that give rise to significant portions of the deferred tax assets and deferred tax liabilities at December 31, 2017 and 2016 are presented below: December 31, 2017 December 31, 2016 Deferred tax assets: Alternative minimum tax credits $ 274,000 $ 274,000 Accrued bonus and stock based compensation 225,000 464,000 Intangible assets 1,013,000 1,990,000 Bad debt reserve 344,000 560,000 Contribution carryover 18,000 67,000 Net operating loss carry forwards 11,670,000 14,735,000 Less valuation allowance (11,142,000 ) (14,814,000 ) Total deferred tax assets $ 2,402,000 $ 3,276,000 December 31, 2017 December 31, 2016 Deferred tax liabilities: Accelerated tax depreciation $ (2,128,000 ) $ (3,276,000 ) Net deferred tax liabilities $ (2,128,000 ) $ (3,276,000 ) Net deferred tax assets and liabilities $ 274,000 $ — The Company provides a valuation allowance when it is more likely than not that some portion of the deferred tax assets will not be realized. Management assesses the available positive and negative evidence to estimate if sufficient future taxable income will be generated to utilize the existing deferred tax assets. Based on this evaluation, as of December 31, 2017 , a valuation allowance of approximately $11,142,000 has been recorded on the net deferred tax assets in order to measure only the portion of the deferred tax assets that more than likely not will be realized. As of December 31, 2016 , a valuation allowance of $ 14,814,000 was recorded against the net deferred tax asset not expected to be realized. The Company is subject to examination by Federal and State tax authorities for fiscal years 2012 through 2017 , except for utilization of net operating losses. At December 31, 2017 , the Company had federal net operating loss carry-forwards (" NOLs ") of approximately $55.6 million acquired as part of the Merger between World Waste and the Company's wholly-owned subsidiary Vertex Merger Sub, LLC and subsequent operating losses incurred by the Company. IRC Sections 382 and 383 provide an annual limitation with respect to the ability of a corporation to utilize its tax attributes against future U.S. taxable income in the event of a change in ownership. The net operating loss carry-forwards at December 31, 2017 reflect a reduction of approximately $32.5 million as a result of an ownership change triggering event in May 2016, as defined under IRC Section 382. The net operating loss carryforward will begin to expire in 2026.</t>
  </si>
  <si>
    <t>STOCK BASED COMPENSATION</t>
  </si>
  <si>
    <t>Disclosure of Compensation Related Costs, Share-based Payments [Abstract]</t>
  </si>
  <si>
    <t>STOCK BASED COMPENSATION The stock based compensation cost that has been charged against income by the Company was $606,446 and $527,869 for the years ended December 31, 2017 and 2016 , respectively, for options previously awarded by the Company. Stock option activity for the years ended December 31, 2017 and 2016 are summarized as follows: OPTIONS ISSUED FOR COMPENSATION: Shares Weighted Average Exercise Price Weighted Average Remaining Contractual Life (in Years) Grant Date Fair Value Outstanding at December 31, 2015 2,873,582 $ 4.99 5.94 $ 2,585,341 Options granted 570,000 1.38 9.72 622,115 Options exercised (100,000 ) (0.50 ) 0.00 (27,753 ) Options cancelled/forfeited/expired (136,666 ) (8.64 ) 0.00 (213,675 ) Outstanding at December 31, 2016 3,206,916 $ 4.33 5.80 $ 2,966,028 Vested at December 31, 2016 2,044,104 $ 4.05 4.29 $ 1,295,727 Exercisable at December 31, 2016 2,044,104 $ 4.05 4.29 $ 1,295,727 Outstanding at December 31, 2016 3,206,916 $ 4.33 5.80 $ 2,966,028 Options granted 500,000 1.01 8.12 363,089 Options exercised — — 0.00 — Options cancelled/forfeited/expired (526,499 ) (14.00 ) 0.00 (30,921 ) Outstanding at December 31, 2017 3,180,417 $ 2.21 4.62 $ 3,298,196 Vested at December 31, 2017 1,959,167 $ 2.55 4.45 $ 1,885,850 Exercisable at December 31, 2017 1,959,167 $ 2.55 4.45 $ 1,885,850 On January 4, 2017, the Board of Directors granted one employee options to purchase an aggregate of 20,000 shares of common stock at an exercise price of $1.31 per share with a 5 year term (subject to continued employment/directorship), vesting at the rate of 1/4th of such options per year on the first 4 anniversaries of the grant, under our 2013 Stock Incentive Plan, as amended, in consideration for services rendered and to be rendered to the Company. On August 21, 2017, the Board of Directors granted 5 employees and 1 employee options to purchase an aggregate of 330,000 and 150,000 , respectively, shares of common stock at an exercise price of $0.97 and $1.07 per share, respectively, with a ten year and 5 year term, respectively, (subject to continued employment/directorship), vesting at the rate of 1/4th of such options per year on the first 4 anniversaries of the grant, under our 2013 Stock Incentive Plan, as amended, in consideration for services rendered and to be rendered to the Company. On February 5, 2016, the Board of Directors granted an employee options to purchase an aggregate of 100,000 shares of common stock at an exercise price of $1.73 per share, with a ten year term (subject to continued employment/directorship), vesting at the rate of 1/4th of such options per year on the first four anniversaries of the grant, under our 2013 Stock Incentive Plan, as amended, in consideration for services rendered and to be rendered to the Company. On June 6, 2016, the Board of Directors granted 10 employees options to purchase an aggregate of 170,000 shares of common stock at an exercise price of $1.39 per share, with a ten year term (subject to continued employment/directorship), vesting at the rate of 1/4th of such options per year on the first four anniversaries of the grant, under our 2013 Stock Incentive Plan, as amended, in consideration for services rendered and to be rendered to the Company. On December 13, 2016, the Board of Directors granted our non-executive directors options to purchase an aggregate of 300,000 shares of common stock at an exercise price of $1.26 per share ( 60,000 options per non-executive director), with a ten year term (subject to continued employment/directorship), vesting at the rate of 1/4th of such options per year on the first four anniversaries of the grant, under our 2013 Stock Incentive Plan, as amended, in consideration for services rendered and to be rendered to the Company. A summary of the Company’s stock warrant activity and related information for the years ended December 31, 2017 and 2016 is as follows: WARRANTS ISSUED AND OTHER THAN SERIES B AND B1 PREFERRED STOCK: Warrants Weighted Average Exercise Price Weighted Average Remaining Contractual Life (in Years) Grant Date Fair Value Outstanding at December 31, 2015 219,868 $ 3.01 4.00 $ 140,249 Warrants granted — $ — — $ — Warrants exercised — — — — Warrants canceled/forfeited/expired — — — — Warrants at December 31, 2016 219,868 $ 3.01 3.00 $ 140,249 Vested at December 31, 2016 219,868 $ 3.01 3.00 $ 140,249 Exercisable at December 31, 2016 219,868 $ 3.01 3.00 $ 140,249 Outstanding at December 31, 2016 219,868 $ 3.01 3.00 $ 140,249 Warrants granted — $ — — $ — Warrants exercised — — — — Warrants canceled/forfeited/expired — — — — Warrants at December 31, 2017 219,868 $ 3.01 2.00 $ 140,249 Vested at December 31, 2017 219,868 $ 3.01 2.00 $ 140,249 Exercisable at December 31, 2017 219,868 $ 3.01 2.00 $ 140,249 See " Note 15. Preferred Stock and Temporary Equity " for a description of the warrants that were granted in conjunction with our Series B and B1 Preferred stock. The following table summarizes the assumptions used in assessing the above described option and warrant valuations: YEAR ENDED DECEMBER 31, 2017 YEAR ENDED DECEMBER 31, 2016 Expected volatility 78-79% 78-79% Expected dividends —% —% Expected term (in years) 5-10 5-10 Risk-free rate 2.20-2.40% .91-1.57%</t>
  </si>
  <si>
    <t>EARNINGS PER SHARE</t>
  </si>
  <si>
    <t>Earnings Per Share [Abstract]</t>
  </si>
  <si>
    <t>EARNINGS PER SHARE Basic earnings per share includes no dilution and is computed by dividing income (loss) available to common shareholders by the weighted average number of common shares outstanding for the periods presented. The calculation of basic earnings per share for the years ended December 31, 2017 and December 31, 2016, respectively, includes the weighted average of common shares outstanding. Diluted earnings per share reflect the potential dilution of securities that could share in the earnings of an entity, such as convertible preferred stock, stock options, warrants or convertible securities. Due to their anti-dilutive effect, the calculation of diluted earnings per share for the years ended December 31, 2017 and December 31, 2016 excludes: 1) options to purchase 3,180,417 and 3,063,852 shares, respectively, of common stock, 2) warrants to purchase 7,353,056 and 4,252,135 shares, respectively, of common stock, 3) Series B Preferred Stock which is convertible into 3,427,597 and 3,229,409 shares, respectively, of common stock, 4) Series B1 Preferred Stock which is convertible into 13,151,989 and 12,282,638 shares, respectively, of common stock, 5) Series A Preferred Stock which is convertible into 453,567 and 492,716 shares, respectively, of common stock, and 6) 31,568 and 31,568 shares, respectively, of Series C Preferred Stock, which is convertible into 3,156,800 and 3,156,800 shares of common stock, respectively. The following is a reconciliation of the numerator and denominator for basic and diluted earnings per share for the years ended December 31, 2017 and 2016 : 2017 2016 Basic Earnings per Share Numerator: Net income (loss) available to common shareholders $ (11,824,602 ) $ (15,537,395 ) Denominator: Weighted-average common shares outstanding 32,653,402 30,520,820 Basic earnings per share $ (0.36 ) $ (0.51 ) Diluted Earnings per Share Numerator: Net income (loss) available to common shareholders $ (11,824,602 ) $ (15,537,395 ) Denominator: Weighted-average shares outstanding 32,653,402 30,520,820 Effect of dilutive securities Stock options and warrants — — Preferred stock — — Diluted weighted-average shares outstanding 32,653,402 30,520,820 Diluted earnings (loss) per share $ (0.36 ) $ (0.51 )</t>
  </si>
  <si>
    <t>COMMON STOCK</t>
  </si>
  <si>
    <t>Equity [Abstract]</t>
  </si>
  <si>
    <t>COMMON STOCK The total number of authorized shares of the Company’s common stock is 750,000,000 shares, $0.001 par value per share. As of December 31, 2017 and December 31, 2016, there were 32,658,176 and 33,151,391 , respectively, shares of common stock issued and outstanding. Each share of the Company's common stock is entitled to equal dividends and distributions per share with respect to the common stock when, as and if declared by the Company's board of directors. No holder of any shares of the Company's common stock has a preemptive right to subscribe for any of the Company's securities, nor are any shares of the Company's common stock subject to redemption or convertible into other securities. Upon liquidation, dissolution or winding-up of the Company and after payment of creditors and preferred shareholders of the Company, if any, the assets of the Company will be divided pro rata on a share-for-share basis among the holders of the Company's common stock. Each share of the Company's common stock is entitled to one vote. Shares of the Company's common stock do not possess any cumulative voting rights. On January 27, 2017, the Company issued 66,564 shares of common stock in connection with the conversion of 66,564 shares of Series B1 Convertible Preferred Stock. On January 30, 2017, the Company issued 10,000 shares of common stock in connection with the conversion of 10,000 shares of Series B1 Convertible Preferred Stock. On February 2, 2017, the Company issued 30,072 shares of common stock in connection with the conversion of 30,072 shares of our Series A Convertible Preferred Stock. On March 10, 2017, the Company received and cancelled 1,108,928 shares of common stock previously held in escrow as part of the escrow fulfillment of the sale of the Vertex Refining NV assets to Safety-Kleen System, Inc. (the " Bango Sale "). The sales agreement is more fully described in Note 15. Disposition . On May 12, 2017, the Company issued 6,036 shares of common stock in connection with the conversion of 6,036 shares of our Series A Convertible Preferred Stock. On May 26, 2017, the Company issued 500,000 shares of common stock in connection with the Nickco acquisition, which is more fully described in Note 6. Acquisition . On October 20, 2017, the Company issued 3,041 shares of common stock in connection with the conversion of 3,041 shares of our Series A Convertible Preferred Stock. On January 21, 2016, the Company issued 244,000 shares of common stock to pay the January 2016 rent due pursuant to the terms of our lease on our Fallon, Nevada plant. On January 29, 2016, the Company issued 1,108,928 shares of common stock as part of the escrow fulfillment of the sale of the Vertex Refining Nevada assets to Safety-Kleen Systems, Inc. (the " Bango Sale "). On February 4, 2016, the Company issued 53,271 shares of common stock in connection with a former employee's cashless exercise of stock options to purchase 100,000 shares of common stock. On February 5, 2016, the Company issued 120,227 shares of common stock in connection with the conversion of an equal amount of Series A Preferred shares into common stock. On August 2, 2016, the Company issued 1,243,200 shares of common stock in connection with the conversion of 12,432 shares of Series C Preferred stock at par value of $0.001 . On October 31, 2016, a holder of our Series B1 Convertible Preferred Stock converted 403,217 shares of our Series B1 Convertible Preferred Stock into 403,217 shares of our common stock at par value of $0.001 . On November 2, 2016, a holder of our Series B Convertible Preferred Stock converted 1,739,272 shares of our Series B Convertible Preferred Stock into 1,739,272 shares of our common stock at par value of $0.001 .</t>
  </si>
  <si>
    <t>PREFERRED STOCK AND TEMPORARY EQUITY</t>
  </si>
  <si>
    <t>PREFERRED STOCK AND TEMPORARY EQUITY The total number of authorized shares of the Company’s preferred stock is 50,000,000 shares, $0.001 par value per share. The total number of designated shares of the Company’s Series A Preferred Stock is 5,000,000 (“ Series A Preferred ”). The total number of designated shares of the Company’s Series B Preferred Stock is 10,000,000 . The total number of designated shares of the Company’s Series B1 Preferred Stock is 17,000,000 . The total number of designated shares of the Company's Series C Preferred Stock is 44,000 . As of December 31, 2017 and December 31, 2016 , there were 453,567 shares and 492,716 shares of Series A Preferred Stock issued and outstanding, respectively. As of December 31, 2017 and December 31, 2016 , there were 3,427,597 and 3,229,409 Series B Preferred shares issued and outstanding, respectively. In connection with the May 2016 Purchase Agreement described below under " Series B1 Preferred Stock and Temporary Equity ", 3,575,070 shares of Series B Preferred Stock were repurchased and retired. As of December 31, 2017 and December 31, 2016 , there were 13,151,989 and 12,282,638 shares of Series B1 Preferred Stock issued and outstanding, respectively. As of December 31, 2017 and December 31, 2016 there were 31,568 and 31,568 shares of Series C Preferred Stock issued and outstanding, respectively. The 31,568 shares of Series C Preferred Stock would convert into 3,156,800 shares of Common Stock. Series A Preferred Holders of outstanding shares of Series A Preferred are entitled to receive dividends, when, as, and if declared by our Board of Directors. No dividends or similar distributions may be made on shares of capital stock or securities junior to our Series A Preferred until dividends in the same amount per share on our Series A Preferred have been declared and paid. In connection with a liquidation, winding-up, dissolution or sale of the Company, each share of our Series A Preferred is entitled to receive $1.49 prior to similar liquidation payments due on shares of our common stock or any other class of securities junior to the Series A Preferred. Shares of Series A Preferred are not entitled to participate with the holders of our common stock with respect to the distribution of any remaining assets of the Company. Each share of Series A Preferred is entitled to that number of votes equal to the number of whole shares of common stock into which it is convertible. Generally, holders of our common stock and Series A Preferred vote together as a single class. Shares of Series A Preferred automatically convert into shares of our common stock on the earliest to occur of the following: • The affirmative vote or written consent of the holders of a majority of the then-outstanding shares of Series A Preferred; • If the closing market price of our common stock averages at least $15.00 per share over a period of 20 consecutive trading days and the daily trading volume averages at least 7,500 shares over such period; • If we consummate an underwritten public offering of our securities at a price per share not less than $10.00 and for a total gross offering amount of at least $10 million ; or • If a sale of the Company occurs resulting in proceeds to the holders of Series A Preferred of a per share amount of at least $10.00 . Each share of Series A Preferred converts into one share of common stock, subject to adjustment. Series B Preferred Stock and Temporary Equity Dividends on our Series B Preferred Stock accrue at an annual rate of 6% of the original issue price of the preferred stock ( $3.10 per share), subject to increase under certain circumstances, and are payable on a quarterly basis. The dividends are payable by the Company, at the Company’s election, in registered common stock of the Company (if available) or cash. In the event dividends are paid in registered common stock of the Company, the number of shares payable will be calculated by dividing (a) the accrued dividend by (b) 90% of the arithmetic average of the volume weighted average price (VWAP) of the Company’s common stock for the 10 trading days immediately prior to the applicable date of determination (the “ June 2015 Dividend Stock Payment Price ”). Notwithstanding the foregoing, in no event may the Company pay dividends in common stock unless the applicable June 2015 Dividend Stock Payment Price is above $2.91 . If the Company is prohibited from paying or chooses not to pay, the dividend in cash (due to contractual senior credit agreements or other restrictions) or is unable to pay the dividend in registered common stock, the dividend can be paid in kind in Series B Preferred Stock shares at $3.10 per share. The Series B Preferred Stock includes a liquidation preference (in the amount of $3.10 per share) which is junior to the Company’s previously outstanding shares of preferred stock, senior credit facilities and other debt holders as provided in further detail in the designation and senior to the Series C Preferred Stock and pari passu with the Series B1 Preferred Stock. The Series B Preferred Stock (including accrued and unpaid dividends) is convertible into shares of the Company’s common stock at the holder’s option at $3.10 per share (initially a one -for-one basis). If the Company’s common stock trades at or above $6.20 per share for a period of 20 consecutive trading days, the Company may at such time force conversion of the Series B Preferred Stock (including accrued and unpaid dividends) into common stock of the Company. The Series B Preferred Stock votes together with the common stock on an as-converted basis, provided that each holder’s voting rights are subject to and limited by the Series B Beneficial Ownership Limitation described below. The Company has the option to redeem the outstanding shares of Series B Preferred Stock at $3.10 per share, plus any accrued and unpaid dividends on such Series B Preferred Stock redeemed, at any time beginning on June 24, 2017, and the Company is required to redeem the Series B Preferred Stock at $3.10 per share, plus any accrued and unpaid dividends, on June 24, 2020. Notwithstanding either of the foregoing, the Series B Preferred Stock may not be redeemed unless and until amounts outstanding under the Company’s senior credit facility have been paid in full. The Series B Preferred Stock contains a provision prohibiting the conversion of such Series B Preferred Stock into common stock of the Company, if upon such conversion, the holder thereof would beneficially own more than 9.999% of the Company’s then outstanding common stock (the “ Series B Beneficial Ownership Limitation ”). The Series B Beneficial Ownership Limitation does not apply to forced conversions undertaken by the Company pursuant to the terms of the designation (summarized above). On June 24, 2015, we closed the transactions contemplated by the June 19, 2015 Unit Purchase Agreement (the “ June 2015 Purchase Agreement ”) we entered into with certain institutional investors (the “ June 2015 Investors ”), pursuant to which the Company sold the June 2015 Investors an aggregate of 8,064,534 units (the “ June 2015 Units ”), each consisting of (i) one share of Series B Preferred Stock and (ii) one warrant to purchase one-half of a share of common stock of the Company (each a “ June 2015 Warrant ” and collectively, the “ June 2015 Warrants ”). The June 2015 Units were sold at a price of $3.10 per June 2015 Unit (the “ June 2015 Unit Price ”) (a 6.1% premium to the closing bid price of the Company’s common stock on the NASDAQ Capital Market on the date the June 2015 Purchase Agreement was entered into which was $2.91 per share (the “ June 2015 Closing Bid Price ”)). The June 2015 Warrants have an exercise price of $2.92 per share ( $0.01 above the June 2015 Closing Bid Price). Total gross proceeds from the offering of the June 2015 Units (the “ June 2015 Offering ”) were $25.0 million . The Placement Agent received a commission equal to 6.5% of the gross proceeds (less $4.0 million raised from certain investors in the June 2015 Offering for which they received no fee) from the June 2015 Offering, for an aggregate commission of $1.4 million which was netted against the proceeds. We used the net proceeds from the June 2015 Offering to repay amounts owed under the Goldman Credit Agreement in the amount of $15.1 million . In addition, under the June 2015 Purchase Agreement, the Company agreed to register the shares of common stock issuable upon conversion of the Series B Preferred Stock and upon exercise of the June 2015 Warrants under the Securities Act of 1933, as amended, for resale by the June 2015 Investors. The Company committed to file a registration statement on Form S-1 by the 30th day following the closing of the June 2015 Offering (which filing date was met) and to cause the registration statement to become effective by the 90th day following the closing (or, in the event of a “ full review ” by the Securities and Exchange Commission, the 120th day following the closing), which registration statement was declared effective by the Securities and Exchange Commission on August 6, 2015. The June 2015 Purchase Agreement provides for liquidated damages upon the occurrence of certain events, including, but not limited to, the failure by the Company to cause the registration statement to become effective by the deadlines set forth above. The amount of the liquidated damages is 1.0% of the aggregate subscription amount paid by a June 2015 Investor for the June 2015 Units affected by the event that are still held by the June 2015 Investor upon the occurrence of the event, due on the date immediately following the event that caused such failure (or the 30th day following such event if the event relates to the suspension of the registration statement as described in the June 2015 Purchase Agreement), and each 30 days thereafter, with such payments to be prorated on a daily basis during each 30 day period, subject to a maximum of an aggregate of 6% per annum. Under the June 2015 Purchase Agreement, the Company agreed to indemnify the June 2015 Investors for liabilities arising out of or relating to (i) any untrue statement of a material fact contained in the registration statement, (ii) any inaccuracy in the representations and warranties of the Company contained in the June 2015 Purchase Agreement or the failure of the Company to perform its obligations under the June 2015 Purchase Agreement and (iii) any failure by the Company to fulfill any undertaking included in the registration statement, subject to certain exceptions. The Investors, severally, and not jointly agreed to indemnify the Company against (i) any failure by such Investor to comply with the covenants and agreements contained in the June 2015 Purchase Agreement and (ii) any untrue statement of a material fact contained in the registration statement to the extent such untrue statement was made in reliance upon and in conformity with written information furnished by or on behalf of that Investor specifically for use in preparation of the registration statement, subject to certain exceptions. The Company agreed pursuant to the June 2015 Purchase Agreement, that until 60 days following effectiveness of the registration statement filed, to register the shares of common stock underlying the Series B Preferred Stock and June 2015 Warrants (the “ June 2015 Lock-Up Period ”), to not offer or sell any common stock or securities convertible or exercisable into common stock, except pursuant to certain exceptions described in the June 2015 Purchase Agreement, and each of the Company’s officers and directors agreed to not sell or offer for sale any shares of common stock until the end of the June 2015 Lock-Up Period, subject to certain exceptions. The June 2015 Warrants were valued using the dynamic Black Scholes Merton formula pricing model that computes the impact of share dilution upon the exercise of the warrant shares at approximately $7,028,067 . The Black-Scholes inputs used were: expected dividend rate of 0% , expected volatility of 70% , risk free interest rate of 1.59% , and expected term of 5.5 years . This valuation resulted in a beneficial conversion feature on the convertible preferred stock of approximately $5,737,796 . This amount, includes the entire discount-warrants and BCF, will be accreted over the term as a deemed dividend. Fees in the amount of $1.4 million relating to the stock placement were netted against proceeds. The warrants are exercisable beginning on December 26, 2015 , and expire December 24, 2020 . In connection with the May 2016 Purchase Agreement described below under " Series B1 Preferred Stock and Temporary Equity ", certain funds received in that offering totaling $11,189,838 were used to immediately repurchase and retire 3,575,070 shares of Series B Preferred Stock and pay the accrued but unpaid dividends due thereon and on certain other shares of Series B Preferred Stock held by those holders (the “ Repurchases ”). In connection with this transaction, $5,408,131 of unaccreted discount on these 3,575,070 shares of Series B Preferred Stock which were retired, was immediately recognized in dividends, which represents the pro-rata portion of the unaccreted discount. The following table represents the carrying amount of the Series B Preferred Stock, classified as Temporary Equity on the Balance Sheet, at inception and as of December 31, 2017 and December 31, 2016 : Temporary Equity: At Inception June 24, 2015 Face amount of Series B Preferred $ 25,000,000 Less: warrant value 7,028,067 Less: beneficial conversion feature 5,737,796 Less: issuance costs and fees 1,442,462 Carrying amount at inception $ 10,791,675 December 31, 2017 December 31, 2016 Face amount of Series B Preferred $ 25,000,000 $ 25,000,000 Less: repurchase of 3,575,070 shares 11,189,838 11,189,838 Less: conversion of 1,739,272 shares to common stock 5,386,341 5,386,341 Plus: dividend in kind 2,181,706 1,164,701 Less: un-accreted discount 3,415,060 3,912,055 Carrying amount $ 7,190,467 $ 5,676,467 In accordance with ASC 815-40-25 and ASC 815-10-15 Derivatives and Hedging and ASC 480-10-25 Liabilities-Distinguishing Liabilities from Equity, the convertible preferred shares are accounted for net outside of stockholders’ equity at $7,190,467 with the June 2015 Warrants accounted for as liabilities at their fair value of $829,001 and $1,952,565 as of December 31, 2017 and 2016 , respectively. The value of the derivative warrant liability will be re-measured at each reporting period with changes in fair value recorded as earnings. To derive an estimate of the fair value of the June 2015 Warrants, the Company utilized a dynamic Black Scholes Merton formula that computes the impact of share dilution upon the exercise of the warrant shares. This process relies upon inputs such as shares outstanding, estimated stock prices, strike price and volatility assumptions to dynamically adjust the payoff of the June 2015 Warrants in the presence of the dilution effect. In the event the convertible preferred shares are redeemed, any redemption price in excess of the carrying amount of the convertible preferred stock would be treated as a dividend. The warrants related to the June 2015 Series B Preferred Stock and the May 2016 Series B1 Preferred Stock were revalued during the years ended December 31, 2017 and December 31, 2016 using the Dynamic Black Scholes model that computes the impact of a possible change in control transaction upon the exercise of the warrant shares at approximately $ 2,245,408 and $ 4,365,992 , respectively. At December 31, 2017 , the June 2015 Warrants and the May 2016 Warrants were valued at approximately $829,001 and $1,416,407 , respectively. The dynamic Black-Scholes inputs used were: expected dividend rate of 0% , expected volatility of 76% - 100% , risk free interest rate of 1.98% to 2.09% , and expected term of 3.54 years (June 2015 Warrants) and 4.11 years (May 2016 Warrants). The Certificate of Designation contains customary anti-dilution protection for proportional adjustments (e.g. stock splits). The beneficial conversion feature (BCF) relates to potential difference between the effective conversion price (measured based on proceeds allocated to the Series B Preferred Stock) and the fair value of the stock into which Preferred B Shares are currently convertible (common stock). If a conversion option embedded in a debt host instrument does not require separate accounting as a derivative instrument under ASC 815, the convertible hybrid instrument must be evaluated under ASC 470-20 for the identification of a possible BCF. The BCF will be initially recognized as an offsetting reduction to Series B Preferred Stock (debit) - Temporary Equity, with the credit being recognized in equity (additional paid-in capital). The resulting debt issuance costs, debt discount, value allocated to warrants, and BCF should be accreted to the Series B Preferred Stock to ensure that the Series B Preferred Stock balance is equal to its face value as of the redemption or conversion date, if conversion is expected earlier. The initial BCF of the Series B Preferred Stock was determined by calculating the intrinsic value of the conversion feature as follows: Face amount of Series B Preferred Stock $ 25,000,000 Less: allocated value of Warrants 7,028,067 Allocated value of Series B Preferred Stock $ 17,971,933 Shares of Common stock to be converted 8,064,534 Effective conversion price $ 2.23 Market price $ 2.94 Intrinsic value per share $ 0.7115 Intrinsic value of beneficial conversion feature $ 5,737,796 As of December 31, 2017 and December 31, 2016 , respectively, a total of $139,186 and $214,227 of dividends were accrued on our outstanding Series B Preferred Stock. We were prohibited from paying such dividends in shares of common stock because the applicable June 2015 Dividend Stock Payment Price was below $2.91 . In the event the applicable June 2015 Dividend Stock Payment Price is below $2.91 we are required to pay such dividend in cash or in-kind in additional shares of Series B Preferred Stock, and we chose to pay such dividends in-kind in the subsequent period. Series B1 Preferred Stock and Temporary Equity Dividends on our Series B1 Preferred Stock accrue at an annual rate of 6% of the original issue price of the preferred stock ( $1.56 per share), subject to increases under certain circumstances, and are payable on a quarterly basis. The dividends are payable by the Company, at the Company’s election, in registered common stock of the Company (if available) or cash. In the event dividends are paid in registered common stock of the Company, the number of shares payable will be calculated by dividing (a) the accrued dividend by (b) 90% of the arithmetic average of the volume weighted average price (VWAP) of the Company’s common stock for the 10 trading days immediately prior to the applicable date of determination (the “ May 2016 Dividend Stock Payment Price ”). Notwithstanding the foregoing, in no event may the Company pay dividends in common stock unless the applicable May 2016 Dividend Stock Payment Price is above $1.52 . If the Company is prohibited from paying, or chooses not to pay, the dividend in cash (due to contractual senior credit agreements or other restrictions) or is unable to pay the dividend in registered common stock, the dividend can be paid in kind in Series B1 Preferred Stock shares at $1.56 per share. The Series B1 Preferred Stock include a liquidation preference (in the amount of $1.56 per share) which is junior to the Company’s previously outstanding shares of preferred stock, except the Series B Preferred Stock, which it is pari passu with, senior credit facilities and other debt holders as provided in further detail in the designation and senior to the Series C Preferred Stock. The Series B1 Preferred Stock (including accrued and unpaid dividends) is convertible into shares of the Company’s common stock at the holder’s option at $1.56 per share (initially a one -for-one basis). If the Company’s common stock trades at or above $3.90 per share for a period of 20 consecutive trading days, after certain triggering events occur, the Company may at such time force conversion of the Series B1 Preferred Stock (including accrued and unpaid dividends) into common stock of the Company. The Series B1 Preferred Stock votes together with the common stock on an as-converted basis, provided that each holder’s voting rights are subject to and limited by the Series B1 Beneficial Ownership Limitation described below. The Company has the option to redeem the outstanding shares of Series B1 Preferred Stock at $1.72 per share, plus any accrued and unpaid dividends on such Series B1 Preferred Stock redeemed, at any time beginning on June 24, 2017, and the Company is required to redeem the Series B Preferred Stock at $1.56 per share, plus any accrued and unpaid dividends, on June 24, 2020. Notwithstanding either of the foregoing, the Series B1 Preferred Stock may not be redeemed unless and until amounts outstanding under the Company’s senior credit facility have been paid in full. The Series B1 Preferred Stock and May 2016 Warrants (defined below) contain provisions prohibiting the conversion of such Series B1 Preferred Stock into common stock of the Company, if upon such conversion, the holder thereof would beneficially own more than 9.999% ( 4.999% for certain holders) of the Company’s then outstanding common stock (the “ Series B1 Beneficial Ownership Limitation ”). The Series B1 Beneficial Ownership Limitation does not apply to forced conversions undertaken by the Company pursuant to the terms of the Designation (summarized above). On May 10, 2016, we entered into a Unit Purchase Agreement (the “ May 2016 Purchase Agreement ”) with certain institutional investors (the “ May 2016 Investors ”), pursuant to which, on May 13, 2016, the Company sold the May 2016 Investors an aggregate of 12,403,683 units (the " May 2016 Units ”), each consisting of (i) one share of Series B1 Preferred Stock and (ii) one warrant to purchase one-quarter of a share of common stock of the Company (each a “ May 2016 Warrant ” and collectively, the " May 2016 Warrants ”). The Units were sold at a price of $1.56 per Unit (the “ May 2016 Unit Price ”) (a 2.6% premium to the closing bid price of the Company’s common stock on the NASDAQ Capital Market on the date the May 2016 Purchase Agreement was entered into which was $1.52 per share (the “ May 2016 Closing Bid Price ”)). The May 2016 Warrants have an exercise price of $1.53 per share ( $0.01 above the May 2016 Closing Bid Price). Total gross proceeds from the offering of the Units (the “ May 2016 Offering ”) were $19.4 million. A total of $18,649,738 of the securities sold in the May 2016 Offering were purchased by investors who participated in the Company’s prior June 2015 offering of Series B Preferred Stock and warrants to purchase shares of common stock. A total of 60% of the funds received from such investors were used to immediately repurchase such investors’ Series B Preferred Stock. As a result, a total of $11,189,838 of the proceeds raised in the May 2016 Offering were used to immediately repurchase and retire 3,575,070 shares of Series B Preferred Stock (the “ Repurchases ”). Leaving net proceeds of approximately $8.2 million , before deducting placement agents’ fees and estimated offering expenses. The Placement Agent in the offering received a commission equal to 6.5% of the net proceeds from the May 2016 Offering, after affecting the Repurchases described above, for an aggregate commission of $0.61 million which was netted against the proceeds raised. We used the net proceeds from the May 2016 Offering to repay amounts owed under the Goldman Credit Agreement in the amount of $0.8 million and the remaining proceeds were used for working capital purposes and potential acquisitions. In addition, under the May 2016 Purchase Agreement, the Company agreed to register the shares of common stock issuable upon conversion of the Series B1 Preferred Stock and upon exercise of the May 2016 Warrants under the Securities Act of 1933, as amended, for resale by the May 2016 Investors. The Company committed to file a registration statement on Form S-1 by the 30th day following the closing of the May 2016 Offering (which filing date was met) and to cause the registration statement to become effective by the 90th day following the closing (or, in the event of a “ full review ” by the Securities and Exchange Commission, the 120th day following the closing), which registration statement was declared effective by the SEC on August 10, 2016. The May 2016 Purchase Agreement provides for liquidated damages upon the occurrence of certain events, including, but not limited to, the failure by the Company to cause the registration statement to become effective by the deadlines set forth above. The amount of the liquidated damages is 1.0% of the aggregate subscription amount paid by a May 2016 Investor for the May 2016 Units affected by the event that are still held by the May 2016 Investor upon the occurrence of the event, due on the date immediately following the event that caused such failure (or the 30th day following such event if the event relates to the suspension of the registration statement as described in the May 2016 Purchase Agreement), and each 30 days thereafter, with such payments to be prorated on a daily basis during each 30 day period, subject to a maximum of an aggregate of 6% per annum. Under the May 2016 Purchase Agreement, the Company agreed to indemnify the May 2016 Investors for liabilities arising out of or relating to (i) any untrue statement of a material fact contained in the registration statement, (ii) any inaccuracy in the representations and warranties of the Company contained in the May 2016 Purchase Agreement or the failure of the Company to perform its obligations under the May 2016 Purchase Agreement and (iii) any failure by the Company to fulfill any undertaking included in the registration statement, subject to certain exceptions. The Investors, severally, and not jointly agreed to indemnify the Company against (i) any failure by such Investor to comply with the covenants and agreements contained in the May 2016 Purchase Agreement and (ii) any untrue statement of a material fact contained in the registration statement to the extent such untrue statement was made in reliance upon and in conformity with written information furnished by or on behalf of that Investor specifically for use in preparation of the registration statement, subject to certain exceptions. The Company agreed pursuant to the May 2016 Purchase Agreement, that until 60 days following effectiveness of the registration statement filed, to register the shares of common stock underlying the Series B1 Preferred Stock and May 2016 Warrants (the “ May 2016 Lock-Up Period ”), to not offer or sell any common stock or securities convertible or exercisable into common stock, except pursuant to certain exceptions described in the May 2016 Purchase Agreement, and each of the Company’s officers and directors agreed to not sell or offer for sale any shares of common stock until the end of the May 2016 Lock-Up Period, subject to certain exceptions. The May 2016 Warrants were valued using the dynamic Black Scholes Merton formula pricing model that computes the impact of share dilution upon the exercise of the May 2016 Warrant shares at approximately $2,867,264 . The dynamic Black Scholes Merton inputs used were: expected dividend rate of 0% , expected volatility of 70% - 100% , risk free interest rate of 1.22% , and expected term of 5.5 years. This valuation resulted in a beneficial conversion feature on the convertible preferred stock of approximately $2,371,106 . This amount will be accreted over the term as a deemed dividend. Fees in the amount of $0.6 million relating to the stock placement were netted against proceeds. The May 2016 Warrants are exercisable beginning on November 14, 2016, and expire on November 14, 2021. The following table represents the carrying amount of the Series B1 Preferred Stock, classified as Temporary Equity on the Balance Sheet, at inception (May 13, 2016) and as of December 31, 2017 and December 31, 2016 : Temporary Equity: At Inception May 13, 2016 Face amount of Series B1 Preferred $ 19,349,745 Less: May 2016 Warrant value 2,867,264 Less: May 2016 Beneficial Conversion Feature 2,371,106 Less: May 2016 issuance costs and fees 607,880 Carrying amount at inception $ 13,503,495 December 31, 2017 December 31, 2016 Face amount of Series B1 Preferred $ 19,349,745 $ 19,349,745 Less: conversions of shares to common 748,306 628,866 Plus: dividends-in-kind 1,569,809 435,369 Less: unaccreted discount 4,401,770 5,228,460 Carrying amount $ 15,769,478 $ 13,927,788 In accordance with ASC 815-40-25 and ASC 815-10-15 Derivatives and Hedging and ASC 480-10-25 Liabilities-Distinguishing Liabilities from Equity, the convertible Series B1 Preferred Stock shares are accounted for net outside of stockholders’ equity at $15,769,478 with the May 2016 Warrants accounted for as liabilities at their fair value of $1,416,407 and $2,413,427 , respectively as of December 31, 2017 and December 31, 2016 , respectively. The value of the derivative warrant liability will be re-measured at each reporting period with changes in fair value recorded as earnings. To derive an estimate of the fair value of these warrants, the Company utilized a dynamic Black Scholes Merton formula that computes the impact of share dilution upon the exercise of the May 2016 Warrants. This process relies upon inputs such as shares outstanding, estimated stock prices, strike price and volatility assumptions to dynamically adjust the payoff of the warrants in the presence of the dilution effect. In the event the convertible Series B1 Preferred Stock shares are redeemed, any redemption price in excess of the carrying amount of the convertible Series B1 Preferred Stock would be treated as a dividend. The Certificate of Designation of the Series B1 Preferred Stock contains customary anti-dilution protection for proportional adjustments (e.g. stock splits). The May 2016 beneficial conversion feature (BCF) relates to the potential difference between the effective conversion price (measured based on proceeds allocated to the Series B1 Preferred Stock) and the fair value of the stock into which Series B1 Preferred Stock shares are currently convertible (common stock). If a conversion option embedded in a debt host instrument does not require separate accounting as a derivative instrument under ASC 815, the convertible hybrid instrument must be evaluated under ASC 470-20 for the identification of a possible BCF. The May 2016 BCF will be initially recognized as an offsetting reduction to Series B1 Preferred Stock (debit) - Temporary Equity, with the credit being recognized in equity (additional paid-in capital). The resulting May 2016 debt issuance costs, debt discount, value allocated to warrants, and BCF should be accreted to the Series B1 Preferred Stock to ensure that the Series B1 Preferred Stock balance is equal to its face value as of the redemption or conversion date, if conversion is expected earlier. The May 2016 BCF was determined by calculating the intrinsic value of the conversion feature as follows: May 13, 2016 Face amount of Series B1 Preferred Stock $ 19,349,745 Less: allocated value of May 2016 Warrants 2,867,264 Allocated value of Series B1 Preferred Stock $ 16,482,481 Shares of Common stock to be converted 12,403,683 Effective conversion price $ 1.33 Market price $ 1.52 Intrinsic value per share $ 0.19 Intrinsic value of May 2016 beneficial conversion feature $ 2,371,106 For the years ending December 31, 2017 and December 31, 2016 , respectively, a total of $281,527 and $290,247 of dividends were accrued on our outstanding Series B1 Preferred Stock. We were prohibited from paying such dividends in shares of common stock because the applicable 2016 Dividend Stock Payment Price was below $1.52 . In the event the applicable Dividend Stock Payment Price is below $1.52 , we are required to pay such dividend in cash or in-kind in additional shares of Series B1 Preferred Stock, and we choose to pay such dividends in-kind. The following is an analysis of changes in the derivative liability: Level Three Roll-Forward Item Level 3 Balance at December 31, 2015 $ 1,548,604 May 2016 Series B1 Preferred Warrants (described above) 2,867,264 Change in valuation of warrants (49,876 ) Balance at December</t>
  </si>
  <si>
    <t>DISPOSITION</t>
  </si>
  <si>
    <t>Discontinued Operations and Disposal Groups [Abstract]</t>
  </si>
  <si>
    <t>DISPOSITION On January 28, 2016, the Company entered into an Asset Purchase Agreement (the “ Sale Agreement ”) with Bango Oil, LLC (“ Bango Oil ”) and Safety-Kleen Systems Inc. (“ Safety-Kleen ”) pursuant to which the Company agreed to sell to Safety-Kleen the used oil re-refining plant on approximately 40 acres in Churchill County, Nevada (the “ Bango Plant ”), which we previously rented, and all equipment, tools and other tangible personal property located at the Bango Plant, which relate to or are used in connection with the operations of the Bango Plant (collectively, the “ Bango Assets ”) for an aggregate purchase price of $35 million . As shown in the table below, a gain on sale of approximately $9.7 million was recorded associated with the sale. The gain on sale is included in the accompanying consolidated statement of operations. Sales price (fair value) $ 35,000,000 Release of lien on certain equipment at the Bango Plant (3,100,000 ) Transaction Fees (2,111,886 ) Net Proceeds 29,788,114 Book Value at January 29, 2016 (date transaction closed) 20,039,553 Gain on Sale $ 9,748,561 Net proceeds were used to pay an aggregate of $16.1 million toward the Credit Agreement with Goldman Sachs Bank (described in " Note 9. Line of Credit and Long-Term Debt "), $9.3 million to exercise the Purchase Option (described below) and $1.5 million for equipment and rail park lease acquisitions subsequently included in the Sale Agreement. Additionally, at the closing, we placed $1.5 million in restricted cash (which was released to us and received in July 2017) and $1 million worth of our common stock ( 1,108,928 shares) into escrow with the shares to be released to us 12 months following the closing (which shares were released to us and cancelled in March 2017), in order to satisfy any indemnification claims made by Safety-Kleen pursuant to the terms of the Sale Agreement. Finally, the Sale Agreement required the Company to use sale proceeds to exercise the purchase option set forth in that certain Lease With Option For Membership Interest Purchase (the “ Bango Lease ”) entered into on April 30, 2015, by and between us, Vertex Refining NV and Bango Oil, whereby, we had the option at any time during the term of the lease to purchase all of the equity interests of Bango Oil (the “ Purchase Option ”), effectively acquiring ownership of the Bango Plant for $9.3 million . The Membership Interest Purchase Agreement contains standard and customary representations of the parties and indemnification rights, subject in each case to a $3 million cap on aggregate indemnification. Upon the closing of the Membership Interest Purchase Agreement, we effectively obtained ownership of the Bango Plant, which we then sold to Safety-Kleen, and Bango Oil became a wholly-owned subsidiary of Vertex Refining NV.</t>
  </si>
  <si>
    <t>NEW JOINT VENTURE</t>
  </si>
  <si>
    <t>Equity Method Investments and Joint Ventures [Abstract]</t>
  </si>
  <si>
    <t>NEW JOINT VENTURE On May 25, 2016, Vertex Recovery Management, LLC, our wholly-owned subsidiary (" VRM ") and Industrial Pipe, Inc. (" Industrial Pipe "), formed a joint venture Louisiana limited liability company, Vertex Recovery Management LA, LLC (" VRMLA "). VRM owns 51% and Industrial Pipe owns 49% of VRMLA. VRMLA is currently buying and preparing ferrous and non-ferrous scrap intended for large haul barge sales. We consolidated 100% of VRMLA's operating income of $602,259 and $4,447 for the years ended December 31, 2017 and December 31, 2016, respectively, and then added the 49% or $295,108 and $2,179 ,respectively, income attributable to the non-controlling interest back to the Company's " Net income (loss) attributable to Vertex Energy, Inc. " in the Consolidated Statement of Operations.</t>
  </si>
  <si>
    <t>SEGMENT REPORTING</t>
  </si>
  <si>
    <t>Segment Reporting [Abstract]</t>
  </si>
  <si>
    <t xml:space="preserve">SEGMENT REPORTING The Company’s reportable segments include the Black Oil, Refining and Marketing and Recovery divisions. Segment information for the years ended December 31, 2017 and 2016 are as follows: YEAR ENDED DECEMBER 31, 2017 Black Oil Refining and Marketing Recovery Total Revenues $ 107,988,551 $ 20,097,325 $ 17,413,216 $ 145,499,092 Net income (loss) from operations $ (5,678,768 ) $ (1,195,946 ) $ 651,627 $ (6,223,087 ) Total assets $ 75,709,845 $ 3,454,010 $ 5,141,619 $ 84,305,474 YEAR ENDED DECEMBER 31, 2016 Black Oil Refining and Marketing Recovery Total Revenues $ 76,634,940 $ 13,154,777 $ 8,289,197 $ 98,078,914 Net loss from operations $ (8,849,055 ) $ (402,317 ) $ (861,142 ) $ (10,112,514 ) Total assets $ 80,774,533 $ 1,573,395 $ 4,638,040 $ 86,985,968 </t>
  </si>
  <si>
    <t>SUBSEQUENT EVENTS</t>
  </si>
  <si>
    <t>Subsequent Events [Abstract]</t>
  </si>
  <si>
    <t>SUBSEQUENT EVENTS Issuance of Series B and B1 Preferred Stock Shares in-Kind We paid the accrued dividends on our Series B Preferred Stock and Series B1 Preferred Stock, which accrued as of December 31, 2017, in-kind by way of the issuance of 51,419 restricted shares of Series B Preferred Stock pro rata to each of the then holders of our Series B Preferred Stock in January 2018 and the issuance of 295,927 restricted shares of Series B1 Preferred Stock pro rata to each of the then holders of our Series B1 Preferred Stock in January 2018. If converted in full, the 51,419 shares of Series B Preferred Stock would convert into 51,419 shares of common stock and the 295,927 shares of Series B1 Preferred Stock would convert into 295,927 shares of common stock. Conversion of Series B1 Preferred Stock In January 2018, a holder of our Series B1 Convertible Preferred Stock converted 500,000 shares of our Series B1 Convertible Preferred Stock into 500,000 shares of our common stock.</t>
  </si>
  <si>
    <t>SUMMARY OF SIGNIFICANT ACCOUNTING POLICIES (Policies)</t>
  </si>
  <si>
    <t>Principles of consolidation</t>
  </si>
  <si>
    <t>Principles of consolidation The consolidated financial statements include the accounts of the Company and its wholly-owned subsidiaries. Significant intercompany accounts and transactions have been eliminated in consolidation. The subsidiaries are as follows: • Cedar Marine Terminals, L.P. (“ CMT ”) operates a 19 -acre bulk liquid storage facility on the Houston Ship Channel. The terminal serves as a truck-in, barge-out facility and provides throughput terminal operations. CMT is also the site of the TCEP. • Crossroad Carriers, L.P. (“ Crossroad ”) is a common carrier that provides transportation and logistical services for liquid petroleum products, as well as other hazardous materials and product streams. • Vertex Recovery, L.P. (“ Vertex Recovery ”) is a generator solutions company for the recycling and collection of used oil and oil-related residual materials from large regional and national customers throughout the U.S. It facilitates its services through a network of independent recyclers and franchise collectors. • H&amp;H Oil, L.P. (“ H&amp;H Oil ”) collects and recycles used oil and residual materials from customers based in Austin, Baytown, Dallas, San Antonio and Corpus Christi, Texas. • E-Source Holdings, LLC (“ E-Source ”) provided dismantling and demolition services at industrial facilities throughout the Gulf Coast. • Vertex Refining, LA, LLC is a used oil re-refinery based in Marrero, Louisiana and also has assets in Belle Chasse, Louisiana. • Vertex Refining, NV, LLC (" Vertex Refining ") is a base oil marketing and distribution company with customers throughout the United States. • Vertex Recovery Management, LLC is currently buying and preparing ferrous and non-ferrous scrap intended for large haul barge sales. • Golden State Lubricant Works, LLC (" Golden State ") previously operated an oil storage and blend facility based in Bakersfield, California. • Vertex Refining, OH, LLC collects and re-refines used oil and residual materials from customers throughout the Midwest. Refinery operations are based in Columbus, Ohio and has collection branches located in Norwalk, Ohio, Zanesville, Ohio, Ravenswood, West Virginia, and Mt. Sterling, Kentucky. • Vertex Energy Operating, LLC (" Vertex Operating "), is a holding company for various of the subsidiaries described above.</t>
  </si>
  <si>
    <t>Cash and Cash Equivalents and Restricted Cash</t>
  </si>
  <si>
    <t>Cash and Cash Equivalents and Restricted Cash The Company considers all highly liquid investments with an original maturity of three months or less to be cash equivalents. The Company early adopted the guidance in Accounting Standards Update No. 2016-18, Statement of Cash Flows (Topic 230): Restricted Cash (ASU 2016-18), in the third quarter of 2017 which requires restricted cash to be included in cash and cash equivalents when reconciling the beginning-of-period and end-of-period total amounts shown in the statements of cash flows. The guidance in this update is to be applied retrospectively; therefore, the 2016 statement of cash flows has been restated to conform to the requirements of ASU 2016-18 and the 2017 presentation.</t>
  </si>
  <si>
    <t>Accounts receivable Accounts receivable represents amounts due from customers. Accounts receivable are recorded at invoiced amounts, net of reserves and allowances, do not bear interest and are not collateralized. The Company uses its best estimate to determine the required allowance for doubtful accounts based on a variety of factors, including the length of time receivables are past due, economic trends and conditions affecting its customer base, significant one-time events and historical write-off experience. Specific provisions are recorded for individual receivables when we become aware of a customer’s inability to meet its financial obligations. The Company reviews the adequacy of its reserves and allowances quarterly. Receivable balances greater than 30 days past due are individually reviewed for collectability and if deemed uncollectible, are charged off against the allowance accounts after all means of collection have been exhausted and the potential for recovery is considered remote.</t>
  </si>
  <si>
    <t>Inventory Inventories of products consist of feedstocks and refined petroleum products and are reported at the lower of cost or market. Cost is determined using the first-in, first-out (“ FIFO ”) method. The Company reviews its inventory commodities whenever events or circumstances indicate that the value may not be recoverable.</t>
  </si>
  <si>
    <t>Fixed assets</t>
  </si>
  <si>
    <t>Fixed assets Fixed assets are stated at historical costs. Depreciation of fixed assets placed in operations is provided using the straight-line method over the estimated useful lives of the assets. The policy of the Company is to charge amounts for maintenance and repairs to expenses, and to capitalize expenditures for major replacements and betterments.</t>
  </si>
  <si>
    <t>Asset Retirement Obligations</t>
  </si>
  <si>
    <t xml:space="preserve">Asset Retirement Obligations The Company records a liability, which is referred to as an asset retirement obligation, at fair value for the estimated cost to retire a tangible long-lived asset at the time the Company incurs that liability, which is generally when the asset is purchased, constructed, or leased. The Company records the liability when it has a legal obligation to incur costs to retire the asset and when a reasonable estimate of the fair value of the liability can be made. If a reasonable estimate cannot be made at the time the liability is incurred, the Company records the liability when sufficient information is available to estimate the liability’s fair value. </t>
  </si>
  <si>
    <t>Intangible assets</t>
  </si>
  <si>
    <t>Intangible assets Intangible assets are amortized over their estimated useful lives. Amortizable intangible assets are reviewed at least annually to determine whether events and circumstances warrant a revision to the remaining period of amortization.</t>
  </si>
  <si>
    <t>Goodwill</t>
  </si>
  <si>
    <t>Goodwill Goodwill is the excess of cost of an acquired entity over the amounts assigned to identifiable assets acquired and liabilities assumed in a business combination. In accordance with the Financial Accounting Standards Board Accounting Standards Codification (“ FASB ASC ”) 350, “ Intangibles - Goodwill and Other ,” goodwill is not amortized. We periodically, at least on an annual basis, review goodwill, considering factors such as projected cash flows and revenue and earnings multiples, to determine whether the carrying value of the goodwill is impaired. If the goodwill is deemed to be impaired, the difference between the carrying amount reflected in the financial statements and the estimated fair value is recognized as an expense in the period in which the impairment occurs. We define our reportable segments to be the same as our operating segments for purposes of reviewing impairment and the recoverability of goodwill and other intangible assets.</t>
  </si>
  <si>
    <t>Revenue recognition</t>
  </si>
  <si>
    <t xml:space="preserve">Revenue recognition Revenue for each of the Company’s divisions is recognized when persuasive evidence of an arrangement exists, goods are delivered, sales price is determinable, and collection is reasonably assured. Revenue is recognized upon delivery by truck and railcar of feedstock to its re-refining customers and upon product leaving the Company’s terminal facilities and third party processing facility via barge. Revenue is also recognized as recovered scrap materials are sold. </t>
  </si>
  <si>
    <t>Leases</t>
  </si>
  <si>
    <t>Leases The Company recognizes lease expense on a straight-line basis over the minimum lease terms which expire at various dates through 2032. These leases are for office and storage tank facilities and are classified as operating leases. For leases that contain predetermined, fixed escalations of the minimum rentals, the Company recognizes the rent expense on a straight-line basis and records the difference between the rent expense and the rental amount payable in liabilities. Leasehold improvements made at the inception of the lease are amortized over the shorter of the asset life or the initial lease terms as described above. Leasehold improvements made during the lease term are also amortized over the shorter of the assets life or the remaining lease term. For capital leases assumed as a result of an acquisition, the leased assets owned by the acquiree and financed through a capital lease are measured separately, at fair value, from the underlying lease to which they are subject. The present value of the lease is then calculated using the lease terms and implicit interest rate. For operating leases assumed as a result of an acquisition, the lease terms are measured, at acquisition date, to determine if the terms are favorable or unfavorable when compared to a comparable market lease with similar terms.</t>
  </si>
  <si>
    <t>Business Combinations</t>
  </si>
  <si>
    <t>Business Combinations The Company accounts for business combinations using the acquisition method of accounting. The results of operations for the acquired entities are included in the Company’s consolidated financial results from their associated acquisition dates. The Company allocates the purchase price of acquisitions to the tangible assets, liabilities, and identifiable intangible assets acquired based on their estimated fair values. A portion of purchase price for our acquisitions is contingent upon the realization of certain operating results. The fair values assigned to identifiable intangible assets acquired and contingent consideration were determined by third party specialists engaged by the Company on a case by case basis. The excess of the purchase price over the fair value of the identified assets and liabilities has been recorded as goodwill. If the purchase price is under the fair value of the identified assets and liabilities, a bargain purchase is recognized and included in income from continuing operations.</t>
  </si>
  <si>
    <t>Fair value of financial instruments</t>
  </si>
  <si>
    <t>Fair value of financial instruments Under the FASB ASC, we are permitted to elect to measure financial instruments and certain other items at fair value, with the change in fair value recorded in earnings. We elected not to measure any eligible items using the fair value option. Consistent with the Fair Value Measurement Topic of the FASB ASC, we implemented guidelines relating to the disclosure of our methodology for periodic measurement of our assets and liabilities recorded at fair market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Level 1 assets primarily include our cash and cash equivalents. Valuations are obtained from readily available pricing sources for market transactions involving identical assets or liabilities. The carrying amounts of accounts receivable, accounts payable and accrued liabilities approximate their fair values due to the immediate or short-term maturities of these financial instruments. Nonfinancial assets and liabilities measured at fair value on a nonrecurring basis include certain nonfinancial assets and liabilities as may be acquired in a business combination and thereby measured at fair value.</t>
  </si>
  <si>
    <t>Use of estimates</t>
  </si>
  <si>
    <t>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Any effects on the business, financial position or results of operations from revisions to these estimates are recorded in the period in which the facts that give rise to the revision become known. Significant items subject to estimates and assumptions include the carrying amount and useful lives of property and equipment and intangible assets, impairment assessments, share-based compensation expense, and valuation allowances for accounts receivable, inventories, and deferred tax assets.</t>
  </si>
  <si>
    <t>Impairment of long-lived assets</t>
  </si>
  <si>
    <t>Impairment of long-lived assets The Company evaluates the carrying value and recoverability of its long-lived assets when circumstances warrant such evaluation by applying the provisions of the FASB ASC regarding long-lived assets. It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t>
  </si>
  <si>
    <t>Income Taxes</t>
  </si>
  <si>
    <t>Income Taxes The Company accounts for income taxes in accordance with the FASB ASC Topic 740. The Company records a valuation allowance against net deferred tax assets if, based upon the available evidence, it is more likely than not that some or all of the deferred tax assets will not be realized. The ultimate realization of deferred tax assets is dependent upon the generation of future taxable income and when temporary differences become deductible. The Company considers, among other available information, uncertainties surrounding the recoverability of deferred tax assets, scheduled reversals of deferred tax liabilities, projected future taxable income, and other matters in making this assessment. As part of the process of preparing its consolidated financial statements, the Company is required to estimate its income taxes in each of the jurisdictions in which it operates. This process requires the Company to estimate its actual current tax liability and to assess temporary differences resulting from differing book versus tax treatment of items, such as deferred revenue, compensation and benefits expense and depreciation. These temporary differences result in deferred tax assets and liabilities, which are included within the Company’s consolidated balance sheet. Significant management judgment is required in determining the Company’s provision for income taxes, its deferred tax assets and liabilities and any valuation allowance recorded against its net deferred tax assets. In assessing the realization of deferred tax assets, management considers whether it is more likely than not that some portion or all of the deferred tax assets will be realized and, when necessary, valuation allowances are established. The ultimate realization of the deferred tax assets is dependent upon the generation of future taxable income during the periods in which temporary differences become deductible. Management considers the level of historical taxable income, scheduled reversals of deferred taxes, projected future taxable income and tax planning strategies that can be implemented by the Company in making this assessment. If actual results differ from these estimates or the Company adjusts these estimates in future periods, the Company may need to adjust its valuation allowance, which could materially impact the Company’s consolidated financial position and results of operations. Tax contingencies can involve complex issues and may require an extended period of time to resolve. Changes in the level of annual pre-tax income can affect the Company’s overall effective tax rate. Significant management judgment is required in determining the Company’s provision for income taxes, its deferred tax assets and liabilities and any valuation allowance recorded against its net deferred tax assets. Furthermore, the Company’s interpretation of complex tax laws may impact its recognition and measurement of current and deferred income taxes.</t>
  </si>
  <si>
    <t>Derivative liabilities</t>
  </si>
  <si>
    <t>Derivative liabilities The Company, in accordance with ASC 815-40-25 and ASC 815-10-15 Derivatives and Hedging and ASC 480-10-25 Liabilities-Distinguishing from Equity, convertible preferred shares are accounted for net, outside of shareholders' equity and warrants are accounted for as liabilities at their fair value during periods where they can be net cash settled in case of a change in control transaction. The warrants are accounted for as a liability at their fair value at each reporting period. The value of the derivative warrant liability will be re-measured at each reporting period with changes in fair value recorded as earnings. To derive an estimate of the fair value of these warrants, a Dynamic Black Scholes model is utilized that computes the impact of a possible change in control transaction upon the exercise of the warrant shares. This process relies upon inputs such as shares outstanding, estimated stock prices, strike price and volatility assumptions to dynamically adjust the payoff of the warrants in the presence of the dilution effect.</t>
  </si>
  <si>
    <t>Preferred Stock Classification</t>
  </si>
  <si>
    <t xml:space="preserve">Preferred Stock Classification A mandatorily redeemable financial instrument shall be classified as a liability unless the redemption is required to occur only upon the liquidation or termination of the reporting entity. A financial instrument issued in the form of shares is mandatorily redeemable if it embodies an unconditional obligation requiring the issuer to redeem the instrument by transferring its assets at a specified or determinable date (or dates) or upon an event certain to occur. A financial instrument that embodies a conditional obligation to redeem the instrument by transferring assets upon an event not certain to occur becomes mandatorily redeemable-and, therefore, becomes a liability-if that event occurs, the condition is resolved, or the event becomes certain to occur. The Series B preferred stock and Series B1 preferred stock requires the Company to redeem such preferred stock on the fifth anniversary of the issuance of the Series B Preferred stock if the redemption would not be subject to the existing restrictions under the Company's senior credit agreement. SEC reporting requirements provide that any possible redemption outside of the control of the Company requires the preferred stock to be classified outside of permanent equity. </t>
  </si>
  <si>
    <t>Stock based compensation</t>
  </si>
  <si>
    <t>Stock based compensation The Company accounts for share-based expense and activity in accordance with FASB ASC Topic 718, which establishes accounting for equity instruments exchanged for services. Under this provision, share-based compensation costs are measured at the grant date, based on the calculated fair value of the award, and are recognized as an expense over both the employee and non-employee’s requisite service period, generally the vesting period of the equity grant. The Company estimates the fair value of stock options using the Black-Scholes valuation model. Key input assumptions used to estimate the fair value of stock options include the exercise price of the award, expected option term, expected volatility of the stock over the option’s expected term, risk-free interest rate over the option’s expected term, and the expected annual dividend yield. The Company believes that the valuation technique and approach utilized to develop the underlying assumptions are appropriate in calculating the fair values of the stock options granted.</t>
  </si>
  <si>
    <t>Earnings per share</t>
  </si>
  <si>
    <t>Earnings per share Diluted net income (loss) per share is computed by dividing the net income (loss) attributable to common shareholders by the weighted average number of common and common equivalent shares outstanding during the period. Common share equivalents included in the diluted computation represent shares issuable upon assumed exercise of stock options and warrants using the treasury stock and “ if converted ” method. For periods in which net losses are incurred, weighted average shares outstanding is the same for basic and diluted loss per share calculations, as the inclusion of common share equivalents would have an anti-dilutive effect.</t>
  </si>
  <si>
    <t>New Accounting Pronouncements</t>
  </si>
  <si>
    <t xml:space="preserve">New Accounting Pronouncements (a) Application of New Accounting Standards The Company adopted early the guidance in Accounting Standards Update No. 2016-18, Statement of Cash Flows (Topic 230): Restricted Cash (ASU 2016-18), in the third quarter of 2017 which requires restricted cash to be included in cash and cash equivalents when reconciling the beginning-of-period and end-of-period total amounts shown in the statements of cash flows. The guidance in this update is to be applied retrospectively; therefore, the 2016 statement of cash flows has been restated to conform to the requirements of ASU 2016-18 and the 2017 presentation. In May 2014, the FASB issued ASU No. 2014-09, Revenue from Contracts with Customers, which supersedes nearly all existing revenue recognition guidance under U.S. GAAP. The core principle of ASU No. 2014-09 is to recognize revenues when promised goods or services are transferred to customers in an amount that reflects the consideration to which an entity expects to be entitled for those goods or services. ASU No. 2014-09 defines a five step process to achieve this core principle and, in doing so, more judgment and estimates may b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No. 2014-09 recognized at the date of adoption (which includes additional footnote disclosures). In July 2015, the FASB issued ASU No. 2015-14 which delayed the effective date of ASU No. 2014-09 by one year (effective for annual periods beginning after December 15, 2017). The Company adopted ASU 2014-09 in the first quarter of fiscal 2018 using the modified retrospective method. The adoption of the standard will not have a material impact on our revenue recognition policies, other than enhanced disclosures related to the disaggregation of revenues from contracts with customers, our performance obligations and any significant judgments. Effective January 1, 2017, the Company adopted the accounting guidance in Accounting Standards Update (“ ASU ”) No. 2015-17, " Balance Sheet Classification of Deferred Taxes. " This ASU requires that deferred tax assets and liabilities be classified as non-current in the statement of financial position. The adoption of ASU 2015-17 in fiscal 2016 resulted in no impact to our consolidated financial statements. See " Note 10. Income Taxes " for a discussion of our income taxes. Effective January 3, 2016, the Company adopted the accounting guidance in Accounting Standards Update (“ ASU ”) No. 2015-16, " Business Combinations: Simplifying the Accounting for Measurement Period Adjustments. " This update simplifies the accounting for measurement-period adjustments in a business combination by requiring the acquirer to recognize adjustments to provisional amounts identified during the measurement period in the reporting period in which the adjustments are determined. The acquirer is also required to record in the reporting period in which the adjustments are determined the effect on earnings of changes in depreciation, amortization, and other items resulting from the change to the provisional amounts. The adoption of this ASU 2015-16 did not have an impact on our consolidated financial condition and results of operations. (b) New Accounting Requirements and Disclosures In February 2016, the FASB issued ASU No. 2016-02, Leases, which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ASU No. 2016-02, lessor accounting is largely unchanged. ASU No. 2016-02 is effective for fiscal years beginning after December 15, 2018 with early application permitted. Lessees and lessor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expiring before the earliest comparative period presented. Lessees and lessors may not apply a full retrospective transition approach. Management is currently reviewing our various leases to identify those affected by ASU No. 2016-02. </t>
  </si>
  <si>
    <t>SUMMARY OF SIGNIFICANT ACCOUNTING POLICIES (Tables)</t>
  </si>
  <si>
    <t>Schedule of Restricted Cash</t>
  </si>
  <si>
    <t>The following table provides a reconciliation of cash and cash equivalents and restricted cash reported within the consolidated balance sheets to the same such amounts shown in the consolidated statements of cash flows. December 31, 2017 December 31, 2016 Cash and cash equivalents $ 1,105,787 $ 1,701,435 Restricted cash — 1,504,723 Cash and cash equivalents and restricted cash as shown in the consolidated statements of cash flows $ 1,105,787 $ 3,206,158</t>
  </si>
  <si>
    <t>CONCENTRATIONS, SIGNIFICANT CUSTOMERS, COMMITMENTS AND CONTINGENCIES (Tables)</t>
  </si>
  <si>
    <t>Schedule of Concentrations</t>
  </si>
  <si>
    <t>For the years ended December 31, 2017 and 2016 , the Company’s revenues and receivables were comprised of the following customer concentrations: 2017 2016 % of Revenues % of Receivables % of % of Customer 1 17% 10% 7% —% Customer 2 14% —% 19% —% Customer 3 13% 7% 9% 9% Customer 4 9% 11% 8% 4% Customer 5 2% 15% —% —% Customer 6 3% 2% 11% 10% Customer 7 4% —% 5% 10%</t>
  </si>
  <si>
    <t>Schedule of Segment Revenues</t>
  </si>
  <si>
    <t xml:space="preserve">At December 31, 2017 and 2016 , and for the years then ended, the Company's segment revenues were comprised of the following customer concentrations: % of Revenue by Segment 2017 % of Revenue by Segment 2016 Black Oil Refining Recovery Black Oil Refining Recovery Customer 1 100 % — % — % 100 % — % — % Customer 2 100 % — % — % 100 % — % — % Customer 3 100 % — % — % 100 % — % — % Customer 4 — % 100 % — % — % 100 % — % Customer 5 100 % — % — % — % — % — % Customer 6 100 % — % — % 100 % — % — % Customer 7 — % — % 100 % — % — % 100 % The Company’s reportable segments include the Black Oil, Refining and Marketing and Recovery divisions. Segment information for the years ended December 31, 2017 and 2016 are as follows: YEAR ENDED DECEMBER 31, 2017 Black Oil Refining and Marketing Recovery Total Revenues $ 107,988,551 $ 20,097,325 $ 17,413,216 $ 145,499,092 Net income (loss) from operations $ (5,678,768 ) $ (1,195,946 ) $ 651,627 $ (6,223,087 ) Total assets $ 75,709,845 $ 3,454,010 $ 5,141,619 $ 84,305,474 YEAR ENDED DECEMBER 31, 2016 Black Oil Refining and Marketing Recovery Total Revenues $ 76,634,940 $ 13,154,777 $ 8,289,197 $ 98,078,914 Net loss from operations $ (8,849,055 ) $ (402,317 ) $ (861,142 ) $ (10,112,514 ) Total assets $ 80,774,533 $ 1,573,395 $ 4,638,040 $ 86,985,968 </t>
  </si>
  <si>
    <t>Schedule of Operating Leases Rent Expense</t>
  </si>
  <si>
    <t>Total rent expense for all operating leases for 2017 and 2016 is summarized as follows: 2017 2016 Office leases $ 744,154 $ 875,320 Plant Leases 4,123,600 4,052,250 Vehicle and equipment leases 363,616 365,877 $ 5,231,370 $ 5,293,447</t>
  </si>
  <si>
    <t>Schedule of Future Minimum Operating Lease Commitments</t>
  </si>
  <si>
    <t>Minimum future lease commitments as of December 31, 2017 , are summarized as follows: Year ending December 31, Office Facilities Vehicles Plant Leases Total 2018 $ 474,927 $ 277,203 $ 1,780,000 $ 2,532,130 2019 454,427 219,494 648,000 1,321,921 2020 379,567 161,538 648,000 1,189,105 2021 354,462 161,538 648,000 1,164,000 2022 323,754 31,094 270,000 624,848 Thereafter 3,275,000 — — 3,275,000 $ 5,262,137 $ 850,867 $ 3,994,000 $ 10,107,004</t>
  </si>
  <si>
    <t>FIXED ASSETS, NET (Tables)</t>
  </si>
  <si>
    <t>Schedule of Fixed Assets</t>
  </si>
  <si>
    <t>Fixed assets consist of the following: Useful Life (in years) December 31, 2017 December 31, 2016 Equipment 7-20 $ 38,843,978 $ 37,260,920 Furniture and fixtures 7 108,896 108,896 Leasehold improvements 15 2,323,356 2,303,156 Office equipment 5 1,048,313 713,095 Vehicles 5 7,175,147 6,702,093 Building 20 274,203 — Construction in progress 12,612,208 12,675,648 Land 2,851,551 2,553,000 Total fixed assets 65,237,652 62,316,808 Less accumulated depreciation (16,617,824 ) (12,286,874 ) Net fixed assets $ 48,619,828 $ 50,029,934</t>
  </si>
  <si>
    <t>GOODWILL AND OTHER INTANGIBLE ASSETS, NET (Tables)</t>
  </si>
  <si>
    <t>Schedule of Intangible Assets</t>
  </si>
  <si>
    <t>Components of intangible assets (subject to amortization) and goodwill consist of the following items: December 31, 2017 December 31, 2016 Useful Life (in years) Gross Carrying Amount Accumulated Amortization Net Carrying Amount Gross Net Customer relations 5-8 $ 1,588,700 $ 872,654 $ 716,046 $ 1,011,000 $ 689,032 $ 321,968 Vendor relations 10 6,654,497 2,866,314 3,788,183 6,495,049 2,210,166 4,284,883 Trademark/Trade name 6-16 1,321,000 423,514 897,486 1,219,000 337,276 881,724 TCEP Technology/Patent 15 13,287,000 4,409,043 8,877,957 13,287,000 3,523,243 9,763,757 Non-compete agreements 3-5 189,000 145,667 43,333 139,000 139,000 — Goodwill 176,349 — 176,349 — — — $ 23,216,546 $ 8,717,192 $ 14,499,354 $ 22,151,049 $ 6,898,717 $ 15,252,332</t>
  </si>
  <si>
    <t>Schedule of Estimated Future Amortization Expense</t>
  </si>
  <si>
    <t>Estimated future amortization expense is as follows: 2018 $ 1,808,808 2019 1,742,039 2020 1,728,722 2021 1,728,722 2022 1,695,365 Thereafter 5,619,349 $ 14,323,005</t>
  </si>
  <si>
    <t>ACCOUNTS RECEIVABLE (Tables)</t>
  </si>
  <si>
    <t>Schedule of Accounts and Notes Receivable</t>
  </si>
  <si>
    <t>Accounts receivable, net, consists of the following at December 31: 2017 2016 Accounts receivable trade $ 12,925,059 $ 12,598,493 Allowance for doubtful accounts (1,636,068 ) (1,646,274 ) Accounts receivable trade, net $ 11,288,991 $ 10,952,219</t>
  </si>
  <si>
    <t>LINE OF CREDIT AND LONG-TERM DEBT (Tables)</t>
  </si>
  <si>
    <t>Schedule of Outstanding Debt Facilities</t>
  </si>
  <si>
    <t xml:space="preserve">The Company's outstanding debt facilities as of December 31, 2017 and December 31, 2016 are summarized as follows: Creditor Loan Type Origination Date Maturity Date Loan Amount Balance on December 31, 2017 Balance on December 31, 2016 Encina Business Credit, LLC Term Loan February 1, 2017 February 1, 2020 $ 20,000,000 $ 14,750,000 $ — Encina Business Credit SPV, LLC Revolving Note February 1, 2017 February 1, 2020 $ 10,000,000 4,591,527 — MidCap Revolving Line of Credit Revolving Note March, 2015 March, 2017 (1) $ 7,000,000 — 2,726,039 Goldman Sachs USA Term Loan - Restated Credit Agreement May, 2014 May 2, 2019 (1) $ 8,900,000 — 4,000,000 Fox Encore Promissory Note Promissory Note January 29, 2012 July 31, 2017 (1) $ 5,150,000 — 5,150,000 Pacific Western Bank Capital Lease September, 2012 August, 2017 $ 3,154,860 — 133,153 Texas Citizens Bank Term Note January, 2015 January, 2020 $ 2,045,500 834,283 1,531,506 Various institutions Insurance premiums financed Various &lt; 1 year $ 2,902,428 803,392 1,060,065 Total 20,979,202 14,600,763 Deferred finance costs, net (1,239,570 ) (244,178 ) Total, net of deferred finance costs, net $ 19,739,632 $ 14,356,585 </t>
  </si>
  <si>
    <t>Schedule of Maturities of Long-term Debt</t>
  </si>
  <si>
    <t>Future maturities of debt facilities are summarized as follows: Creditor 2018 2019 2020 2021 2022 Thereafter Encina Business Credit, LLC $ 900,000 $ 900,000 $ 12,950,000 $ — $ — $ — Texas Citizens Bank 495,013 339,270 — — — — Encina Business Credit SPV, LLC 4,591,527 — — — — — Various institutions 803,392 — — — — — Totals 6,789,932 1,239,270 12,950,000 — — — Deferred finance costs, net (581,479 ) (581,479 ) (76,612 ) — — — Totals, net of deferred finance costs $ 6,208,453 $ 657,791 $ 12,873,388 $ — $ — $ —</t>
  </si>
  <si>
    <t>INCOME TAXES (Tables)</t>
  </si>
  <si>
    <t>Schedule of Components of Income Tax Expense (Benefit)</t>
  </si>
  <si>
    <t>The components of income tax (benefit) expense for the years ended December 31, 2017 and 2016 are as follows: December 31, 2017 December 31, 2016 Current federal tax (expense)/benefit $ — $ 117,646 Deferred federal tax (expense)/benefit 274,423 — Total federal tax (expense)/benefit $ 274,423 $ 117,646</t>
  </si>
  <si>
    <t>Schedule of Effective Income Tax Rate Reconciliation</t>
  </si>
  <si>
    <t>Reconciliation between the amount determined by applying the U.S. federal income tax rate of 34% to pretax income from continuing operations as a result of the following for the years ended December 31, 2017 and 2016 : December 31, 2017 December 31, 2016 Statutory tax on book income $ (2,860,000 ) $ (1,344,000 ) Permanent differences 135,000 32,000 Change in derivative liability (721,000 ) — Change in expected tax rate 6,897,408 — Change in valuation allowance (3,672,000 ) (9,306,753 ) Prior year return true up (53,831 ) 10,501,107 Income tax expense (benefit) $ (274,423 ) $ (117,646 )</t>
  </si>
  <si>
    <t>Schedule of Deferred Tax Assets and Liabilities</t>
  </si>
  <si>
    <t>The tax effect of temporary differences that give rise to significant portions of the deferred tax assets and deferred tax liabilities at December 31, 2017 and 2016 are presented below: December 31, 2017 December 31, 2016 Deferred tax assets: Alternative minimum tax credits $ 274,000 $ 274,000 Accrued bonus and stock based compensation 225,000 464,000 Intangible assets 1,013,000 1,990,000 Bad debt reserve 344,000 560,000 Contribution carryover 18,000 67,000 Net operating loss carry forwards 11,670,000 14,735,000 Less valuation allowance (11,142,000 ) (14,814,000 ) Total deferred tax assets $ 2,402,000 $ 3,276,000 December 31, 2017 December 31, 2016 Deferred tax liabilities: Accelerated tax depreciation $ (2,128,000 ) $ (3,276,000 ) Net deferred tax liabilities $ (2,128,000 ) $ (3,276,000 ) Net deferred tax assets and liabilities $ 274,000 $ —</t>
  </si>
  <si>
    <t>STOCK BASED COMPENSATION (Tables)</t>
  </si>
  <si>
    <t>Schedule of Stock Option Activity</t>
  </si>
  <si>
    <t>Stock option activity for the years ended December 31, 2017 and 2016 are summarized as follows: OPTIONS ISSUED FOR COMPENSATION: Shares Weighted Average Exercise Price Weighted Average Remaining Contractual Life (in Years) Grant Date Fair Value Outstanding at December 31, 2015 2,873,582 $ 4.99 5.94 $ 2,585,341 Options granted 570,000 1.38 9.72 622,115 Options exercised (100,000 ) (0.50 ) 0.00 (27,753 ) Options cancelled/forfeited/expired (136,666 ) (8.64 ) 0.00 (213,675 ) Outstanding at December 31, 2016 3,206,916 $ 4.33 5.80 $ 2,966,028 Vested at December 31, 2016 2,044,104 $ 4.05 4.29 $ 1,295,727 Exercisable at December 31, 2016 2,044,104 $ 4.05 4.29 $ 1,295,727 Outstanding at December 31, 2016 3,206,916 $ 4.33 5.80 $ 2,966,028 Options granted 500,000 1.01 8.12 363,089 Options exercised — — 0.00 — Options cancelled/forfeited/expired (526,499 ) (14.00 ) 0.00 (30,921 ) Outstanding at December 31, 2017 3,180,417 $ 2.21 4.62 $ 3,298,196 Vested at December 31, 2017 1,959,167 $ 2.55 4.45 $ 1,885,850 Exercisable at December 31, 2017 1,959,167 $ 2.55 4.45 $ 1,885,850</t>
  </si>
  <si>
    <t>Schedule of Stock Warrant Activity</t>
  </si>
  <si>
    <t>A summary of the Company’s stock warrant activity and related information for the years ended December 31, 2017 and 2016 is as follows: WARRANTS ISSUED AND OTHER THAN SERIES B AND B1 PREFERRED STOCK: Warrants Weighted Average Exercise Price Weighted Average Remaining Contractual Life (in Years) Grant Date Fair Value Outstanding at December 31, 2015 219,868 $ 3.01 4.00 $ 140,249 Warrants granted — $ — — $ — Warrants exercised — — — — Warrants canceled/forfeited/expired — — — — Warrants at December 31, 2016 219,868 $ 3.01 3.00 $ 140,249 Vested at December 31, 2016 219,868 $ 3.01 3.00 $ 140,249 Exercisable at December 31, 2016 219,868 $ 3.01 3.00 $ 140,249 Outstanding at December 31, 2016 219,868 $ 3.01 3.00 $ 140,249 Warrants granted — $ — — $ — Warrants exercised — — — — Warrants canceled/forfeited/expired — — — — Warrants at December 31, 2017 219,868 $ 3.01 2.00 $ 140,249 Vested at December 31, 2017 219,868 $ 3.01 2.00 $ 140,249 Exercisable at December 31, 2017 219,868 $ 3.01 2.00 $ 140,249</t>
  </si>
  <si>
    <t>Schedule of Assumptions Used in Option and Warrant Valuations</t>
  </si>
  <si>
    <t>The following table summarizes the assumptions used in assessing the above described option and warrant valuations: YEAR ENDED DECEMBER 31, 2017 YEAR ENDED DECEMBER 31, 2016 Expected volatility 78-79% 78-79% Expected dividends —% —% Expected term (in years) 5-10 5-10 Risk-free rate 2.20-2.40% .91-1.57%</t>
  </si>
  <si>
    <t>EARNINGS PER SHARE (Tables)</t>
  </si>
  <si>
    <t>Schedule of Reconciliation of Basic and Diluted Earnings Per Share</t>
  </si>
  <si>
    <t>The following is a reconciliation of the numerator and denominator for basic and diluted earnings per share for the years ended December 31, 2017 and 2016 : 2017 2016 Basic Earnings per Share Numerator: Net income (loss) available to common shareholders $ (11,824,602 ) $ (15,537,395 ) Denominator: Weighted-average common shares outstanding 32,653,402 30,520,820 Basic earnings per share $ (0.36 ) $ (0.51 ) Diluted Earnings per Share Numerator: Net income (loss) available to common shareholders $ (11,824,602 ) $ (15,537,395 ) Denominator: Weighted-average shares outstanding 32,653,402 30,520,820 Effect of dilutive securities Stock options and warrants — — Preferred stock — — Diluted weighted-average shares outstanding 32,653,402 30,520,820 Diluted earnings (loss) per share $ (0.36 ) $ (0.51 )</t>
  </si>
  <si>
    <t>PREFERRED STOCK AND TEMPORARY EQUITY (Tables)</t>
  </si>
  <si>
    <t>Summary of Temporary Equity</t>
  </si>
  <si>
    <t>The following table represents the carrying amount of the Series B1 Preferred Stock, classified as Temporary Equity on the Balance Sheet, at inception (May 13, 2016) and as of December 31, 2017 and December 31, 2016 : Temporary Equity: At Inception May 13, 2016 Face amount of Series B1 Preferred $ 19,349,745 Less: May 2016 Warrant value 2,867,264 Less: May 2016 Beneficial Conversion Feature 2,371,106 Less: May 2016 issuance costs and fees 607,880 Carrying amount at inception $ 13,503,495 December 31, 2017 December 31, 2016 Face amount of Series B1 Preferred $ 19,349,745 $ 19,349,745 Less: conversions of shares to common 748,306 628,866 Plus: dividends-in-kind 1,569,809 435,369 Less: unaccreted discount 4,401,770 5,228,460 Carrying amount $ 15,769,478 $ 13,927,788 The initial BCF of the Series B Preferred Stock was determined by calculating the intrinsic value of the conversion feature as follows: Face amount of Series B Preferred Stock $ 25,000,000 Less: allocated value of Warrants 7,028,067 Allocated value of Series B Preferred Stock $ 17,971,933 Shares of Common stock to be converted 8,064,534 Effective conversion price $ 2.23 Market price $ 2.94 Intrinsic value per share $ 0.7115 Intrinsic value of beneficial conversion feature $ 5,737,796 The May 2016 BCF was determined by calculating the intrinsic value of the conversion feature as follows: May 13, 2016 Face amount of Series B1 Preferred Stock $ 19,349,745 Less: allocated value of May 2016 Warrants 2,867,264 Allocated value of Series B1 Preferred Stock $ 16,482,481 Shares of Common stock to be converted 12,403,683 Effective conversion price $ 1.33 Market price $ 1.52 Intrinsic value per share $ 0.19 Intrinsic value of May 2016 beneficial conversion feature $ 2,371,106 The following table represents the carrying amount of the Series B Preferred Stock, classified as Temporary Equity on the Balance Sheet, at inception and as of December 31, 2017 and December 31, 2016 : Temporary Equity: At Inception June 24, 2015 Face amount of Series B Preferred $ 25,000,000 Less: warrant value 7,028,067 Less: beneficial conversion feature 5,737,796 Less: issuance costs and fees 1,442,462 Carrying amount at inception $ 10,791,675 December 31, 2017 December 31, 2016 Face amount of Series B Preferred $ 25,000,000 $ 25,000,000 Less: repurchase of 3,575,070 shares 11,189,838 11,189,838 Less: conversion of 1,739,272 shares to common stock 5,386,341 5,386,341 Plus: dividend in kind 2,181,706 1,164,701 Less: un-accreted discount 3,415,060 3,912,055 Carrying amount $ 7,190,467 $ 5,676,467</t>
  </si>
  <si>
    <t>Schedule of Liabilities with Unobservable Inputs</t>
  </si>
  <si>
    <t>The following is an analysis of changes in the derivative liability: Level Three Roll-Forward Item Level 3 Balance at December 31, 2015 $ 1,548,604 May 2016 Series B1 Preferred Warrants (described above) 2,867,264 Change in valuation of warrants (49,876 ) Balance at December 31, 2016 4,365,992 Change in valuation of warrants (2,120,584 ) Balance at December 31, 2017 $ 2,245,408</t>
  </si>
  <si>
    <t>DISPOSITION (Tables)</t>
  </si>
  <si>
    <t>Summary of Gain on Sale of Assets</t>
  </si>
  <si>
    <t>As shown in the table below, a gain on sale of approximately $9.7 million was recorded associated with the sale. The gain on sale is included in the accompanying consolidated statement of operations. Sales price (fair value) $ 35,000,000 Release of lien on certain equipment at the Bango Plant (3,100,000 ) Transaction Fees (2,111,886 ) Net Proceeds 29,788,114 Book Value at January 29, 2016 (date transaction closed) 20,039,553 Gain on Sale $ 9,748,561</t>
  </si>
  <si>
    <t>SEGMENT REPORTING (Tables)</t>
  </si>
  <si>
    <t>Schedule of Segment Reporting Information</t>
  </si>
  <si>
    <t>BASIS OF PRESENTATION AND NATURE OF OPERATIONS (Details)</t>
  </si>
  <si>
    <t>Dec. 31, 2017statesegmentsupplier</t>
  </si>
  <si>
    <t>Business Acquisition [Line Items]</t>
  </si>
  <si>
    <t>Number of states in which Company provides service | state</t>
  </si>
  <si>
    <t>Number of operating segments | segment</t>
  </si>
  <si>
    <t>Black Oil</t>
  </si>
  <si>
    <t>Number of suppliers | supplier</t>
  </si>
  <si>
    <t>SUMMARY OF SIGNIFICANT ACCOUNTING POLICIES (Details Narrative)</t>
  </si>
  <si>
    <t>Jan. 28, 2016USD ($)</t>
  </si>
  <si>
    <t>Dec. 31, 2017USD ($)a</t>
  </si>
  <si>
    <t>Dec. 31, 2016USD ($)</t>
  </si>
  <si>
    <t>Property, Plant and Equipment [Line Items]</t>
  </si>
  <si>
    <t>Liquid storage facility, number of acres | a</t>
  </si>
  <si>
    <t>Allowance for doubtful accounts</t>
  </si>
  <si>
    <t>Bango Plant | Discontinued Operations, Disposed of by Sale</t>
  </si>
  <si>
    <t>Cash placed in escrow</t>
  </si>
  <si>
    <t>SUMMARY OF SIGNIFICANT ACCOUNTING POLICIES (Details) - USD ($)</t>
  </si>
  <si>
    <t>Dec. 31, 2015</t>
  </si>
  <si>
    <t>Restricted cash</t>
  </si>
  <si>
    <t>Cash and cash equivalents and restricted cash as shown in the consolidated statements of cash flows</t>
  </si>
  <si>
    <t>RELATED PARTIES (Details)</t>
  </si>
  <si>
    <t>Dec. 31, 2017USD ($)director</t>
  </si>
  <si>
    <t>Related Party Transaction [Line Items]</t>
  </si>
  <si>
    <t>Related party expenses for rent, equipment rental and transportation | $</t>
  </si>
  <si>
    <t>Minimum</t>
  </si>
  <si>
    <t>Number of independent directors | director</t>
  </si>
  <si>
    <t>CONCENTRATIONS, SIGNIFICANT CUSTOMERS, COMMITMENTS AND CONTINGENCIES (Details Narrative)</t>
  </si>
  <si>
    <t>Jun. 15, 2016</t>
  </si>
  <si>
    <t>Feb. 12, 2016lawsuit</t>
  </si>
  <si>
    <t>Dec. 31, 2017USD ($)</t>
  </si>
  <si>
    <t>Long-term Purchase Commitment [Line Items]</t>
  </si>
  <si>
    <t>Marketing, sales, and logistical duties agreement, term of contract</t>
  </si>
  <si>
    <t>5 years</t>
  </si>
  <si>
    <t>Whole Environmental, Inc.</t>
  </si>
  <si>
    <t>Damages sought in litigation</t>
  </si>
  <si>
    <t>Vertex Refining LA, LLC</t>
  </si>
  <si>
    <t>Number of lawsuits filed against subsidiary | lawsuit</t>
  </si>
  <si>
    <t>E-Source Holdings, LLC</t>
  </si>
  <si>
    <t>Plant Lease Expiring May 2018 [Member]</t>
  </si>
  <si>
    <t>Operating lease period</t>
  </si>
  <si>
    <t>Estimated monthly lease payment</t>
  </si>
  <si>
    <t>CONCENTRATIONS, SIGNIFICANT CUSTOMERS, COMMITMENTS AND CONTINGENCIES (Details) - Customer Concentration Risk</t>
  </si>
  <si>
    <t>Revenue | Customer 1</t>
  </si>
  <si>
    <t>Revenue, Major Customer [Line Items]</t>
  </si>
  <si>
    <t>Concentration, percentage</t>
  </si>
  <si>
    <t>17.00%</t>
  </si>
  <si>
    <t>7.00%</t>
  </si>
  <si>
    <t>Revenue | Customer 2</t>
  </si>
  <si>
    <t>14.00%</t>
  </si>
  <si>
    <t>19.00%</t>
  </si>
  <si>
    <t>Revenue | Customer 3</t>
  </si>
  <si>
    <t>13.00%</t>
  </si>
  <si>
    <t>9.00%</t>
  </si>
  <si>
    <t>Revenue | Customer 4</t>
  </si>
  <si>
    <t>8.00%</t>
  </si>
  <si>
    <t>Revenue | Customer 5</t>
  </si>
  <si>
    <t>2.00%</t>
  </si>
  <si>
    <t>0.00%</t>
  </si>
  <si>
    <t>Revenue | Customer 6</t>
  </si>
  <si>
    <t>3.00%</t>
  </si>
  <si>
    <t>11.00%</t>
  </si>
  <si>
    <t>Revenue | Customer 7</t>
  </si>
  <si>
    <t>4.00%</t>
  </si>
  <si>
    <t>5.00%</t>
  </si>
  <si>
    <t>Receivables | Customer 1</t>
  </si>
  <si>
    <t>10.00%</t>
  </si>
  <si>
    <t>Receivables | Customer 2</t>
  </si>
  <si>
    <t>Receivables | Customer 3</t>
  </si>
  <si>
    <t>Receivables | Customer 4</t>
  </si>
  <si>
    <t>Receivables | Customer 5</t>
  </si>
  <si>
    <t>15.00%</t>
  </si>
  <si>
    <t>Receivables | Customer 6</t>
  </si>
  <si>
    <t>Receivables | Customer 7</t>
  </si>
  <si>
    <t>Black Oil | Revenue | Customer 1</t>
  </si>
  <si>
    <t>100.00%</t>
  </si>
  <si>
    <t>Black Oil | Revenue | Customer 2</t>
  </si>
  <si>
    <t>Black Oil | Revenue | Customer 3</t>
  </si>
  <si>
    <t>Black Oil | Revenue | Customer 4</t>
  </si>
  <si>
    <t>Black Oil | Revenue | Customer 5</t>
  </si>
  <si>
    <t>Black Oil | Revenue | Customer 6</t>
  </si>
  <si>
    <t>Black Oil | Revenue | Customer 7</t>
  </si>
  <si>
    <t>Refining | Revenue | Customer 1</t>
  </si>
  <si>
    <t>Refining | Revenue | Customer 2</t>
  </si>
  <si>
    <t>Refining | Revenue | Customer 3</t>
  </si>
  <si>
    <t>Refining | Revenue | Customer 4</t>
  </si>
  <si>
    <t>Refining | Revenue | Customer 5</t>
  </si>
  <si>
    <t>Refining | Revenue | Customer 6</t>
  </si>
  <si>
    <t>Refining | Revenue | Customer 7</t>
  </si>
  <si>
    <t>Recovery | Revenue | Customer 1</t>
  </si>
  <si>
    <t>Recovery | Revenue | Customer 2</t>
  </si>
  <si>
    <t>Recovery | Revenue | Customer 3</t>
  </si>
  <si>
    <t>Recovery | Revenue | Customer 4</t>
  </si>
  <si>
    <t>Recovery | Revenue | Customer 5</t>
  </si>
  <si>
    <t>Recovery | Revenue | Customer 6</t>
  </si>
  <si>
    <t>Recovery | Revenue | Customer 7</t>
  </si>
  <si>
    <t>CONCENTRATIONS, SIGNIFICANT CUSTOMERS, COMMITMENTS AND CONTINGENCIES (Details 1) - USD ($)</t>
  </si>
  <si>
    <t>Rent expense</t>
  </si>
  <si>
    <t>Office leases</t>
  </si>
  <si>
    <t>Plant Leases</t>
  </si>
  <si>
    <t>Vehicle and equipment leases</t>
  </si>
  <si>
    <t>CONCENTRATIONS, SIGNIFICANT CUSTOMERS, COMMITMENTS AND CONTINGENCIES (Details 2)</t>
  </si>
  <si>
    <t>Thereafter</t>
  </si>
  <si>
    <t>Total minimum future lease commitments</t>
  </si>
  <si>
    <t>Office Facilities</t>
  </si>
  <si>
    <t>Vehicles</t>
  </si>
  <si>
    <t>FIXED ASSETS, NET (Details) - USD ($)</t>
  </si>
  <si>
    <t>Equipment</t>
  </si>
  <si>
    <t>Furniture and fixtures</t>
  </si>
  <si>
    <t>Useful life</t>
  </si>
  <si>
    <t>7 years</t>
  </si>
  <si>
    <t>Leasehold improvements</t>
  </si>
  <si>
    <t>15 years</t>
  </si>
  <si>
    <t>Office equipment</t>
  </si>
  <si>
    <t>Building</t>
  </si>
  <si>
    <t>20 years</t>
  </si>
  <si>
    <t>Construction in progress</t>
  </si>
  <si>
    <t>Land</t>
  </si>
  <si>
    <t>Minimum | Equipment</t>
  </si>
  <si>
    <t>Maximum | Equipment</t>
  </si>
  <si>
    <t>FIXED ASSETS, NET (Details Narrative) - USD ($)</t>
  </si>
  <si>
    <t>Depreciation expense</t>
  </si>
  <si>
    <t>ACQUISITIONS (Details Narrative) - USD ($)</t>
  </si>
  <si>
    <t>Jul. 16, 2017</t>
  </si>
  <si>
    <t>May 26, 2017</t>
  </si>
  <si>
    <t>May 01, 2017</t>
  </si>
  <si>
    <t>Feb. 02, 2017</t>
  </si>
  <si>
    <t>Payments to acquire businesses</t>
  </si>
  <si>
    <t>Acadiana Recovery, LLC</t>
  </si>
  <si>
    <t>Assets acquired</t>
  </si>
  <si>
    <t>Nickco Recycling, LLC</t>
  </si>
  <si>
    <t>Total purchase price</t>
  </si>
  <si>
    <t>Pre-agreed EBITDA target period</t>
  </si>
  <si>
    <t>12 months</t>
  </si>
  <si>
    <t>Ygriega Environmental Services, LLC</t>
  </si>
  <si>
    <t>Contingent consideration payable in two annual installments</t>
  </si>
  <si>
    <t>Noncompete agreement term</t>
  </si>
  <si>
    <t>2 years</t>
  </si>
  <si>
    <t>Bargain purchase gain</t>
  </si>
  <si>
    <t>Common Stock | Nickco Recycling, LLC</t>
  </si>
  <si>
    <t>Common stock issued in acquisition (in shares)</t>
  </si>
  <si>
    <t>Contingent consideration (in shares)</t>
  </si>
  <si>
    <t>GOODWILL AND OTHER INTANGIBLE ASSETS, NET (Details) - USD ($)</t>
  </si>
  <si>
    <t>Finite-Lived Intangible Assets [Line Items]</t>
  </si>
  <si>
    <t>Accumulated Amortization</t>
  </si>
  <si>
    <t>Net Carrying Amount</t>
  </si>
  <si>
    <t>Gross Carrying Amount, Total</t>
  </si>
  <si>
    <t>Net Carrying Amount, Total</t>
  </si>
  <si>
    <t>Customer relations</t>
  </si>
  <si>
    <t>Gross Carrying Amount</t>
  </si>
  <si>
    <t>Vendor relations</t>
  </si>
  <si>
    <t>Useful Life (in years)</t>
  </si>
  <si>
    <t>10 years</t>
  </si>
  <si>
    <t>Trademark/Trade name</t>
  </si>
  <si>
    <t>TCEP Technology/Patent</t>
  </si>
  <si>
    <t>Non-compete agreements</t>
  </si>
  <si>
    <t>Minimum | Customer relations</t>
  </si>
  <si>
    <t>Minimum | Trademark/Trade name</t>
  </si>
  <si>
    <t>6 years</t>
  </si>
  <si>
    <t>Minimum | Non-compete agreements</t>
  </si>
  <si>
    <t>3 years</t>
  </si>
  <si>
    <t>Maximum | Customer relations</t>
  </si>
  <si>
    <t>8 years</t>
  </si>
  <si>
    <t>Maximum | Trademark/Trade name</t>
  </si>
  <si>
    <t>16 years</t>
  </si>
  <si>
    <t>Maximum | Non-compete agreements</t>
  </si>
  <si>
    <t>GOODWILL AND OTHER INTANGIBLE ASSETS, NET (Details Narrative) - USD ($)</t>
  </si>
  <si>
    <t>Amortization expense</t>
  </si>
  <si>
    <t>GOODWILL AND OTHER INTANGIBLE ASSETS, NET (Details 1)</t>
  </si>
  <si>
    <t>Estimated future amortization expense</t>
  </si>
  <si>
    <t>ACCOUNTS RECEIVABLE (Details) - USD ($)</t>
  </si>
  <si>
    <t>Accounts Receivable, Net, Current [Abstract]</t>
  </si>
  <si>
    <t>Accounts receivable trade</t>
  </si>
  <si>
    <t>Accounts receivable trade, net</t>
  </si>
  <si>
    <t>LINE OF CREDIT AND LONG-TERM DEBT (Details Narrative)</t>
  </si>
  <si>
    <t>Feb. 01, 2017USD ($)</t>
  </si>
  <si>
    <t>Jan. 29, 2016USD ($)extension</t>
  </si>
  <si>
    <t>Mar. 27, 2015USD ($)</t>
  </si>
  <si>
    <t>May 31, 2014USD ($)</t>
  </si>
  <si>
    <t>Dec. 30, 2017USD ($)</t>
  </si>
  <si>
    <t>Nov. 04, 2017USD ($)</t>
  </si>
  <si>
    <t>Nov. 09, 2015USD ($)</t>
  </si>
  <si>
    <t>May 02, 2014lease</t>
  </si>
  <si>
    <t>Line of Credit Facility [Line Items]</t>
  </si>
  <si>
    <t>Long-term debt, gross</t>
  </si>
  <si>
    <t>Omega Refining</t>
  </si>
  <si>
    <t>Number of capital leases assumed | lease</t>
  </si>
  <si>
    <t>Term loan</t>
  </si>
  <si>
    <t>Repayments of debt</t>
  </si>
  <si>
    <t>Encina Business Credit SPV, LLC | Revolving Credit Facility</t>
  </si>
  <si>
    <t>Term loan, face</t>
  </si>
  <si>
    <t>Encina Business Credit, LLC | Term loan</t>
  </si>
  <si>
    <t>Line of credit, debt covenant, minimum average borrowing availability in any 30 day period</t>
  </si>
  <si>
    <t>Goldman Sachs USA | Term loan</t>
  </si>
  <si>
    <t>Texas Citizens Bank | Term loan</t>
  </si>
  <si>
    <t>Various institutions | Insurance premiums financed</t>
  </si>
  <si>
    <t>Pacific Western Bank | Capital lease obligations</t>
  </si>
  <si>
    <t>Maximum | Various institutions | Insurance premiums financed</t>
  </si>
  <si>
    <t>Interest rate</t>
  </si>
  <si>
    <t>4.52%</t>
  </si>
  <si>
    <t>Minimum | Various institutions | Insurance premiums financed</t>
  </si>
  <si>
    <t>Revolving Credit Facility | Encina Business Credit SPV, LLC</t>
  </si>
  <si>
    <t>Line of credit facility, maximum borrowing capacity</t>
  </si>
  <si>
    <t>Line of credit, debt covenant, capital expenditures, maximum</t>
  </si>
  <si>
    <t>Revolving Credit Facility | Encina Business Credit SPV, LLC | One-month LIBOR</t>
  </si>
  <si>
    <t>0.78%</t>
  </si>
  <si>
    <t>Incremental increase per event of default, percent</t>
  </si>
  <si>
    <t>Variable rate basis, basis spread</t>
  </si>
  <si>
    <t>6.50%</t>
  </si>
  <si>
    <t>Revolving Credit Facility | Encina Business Credit SPV, LLC | Federal funds rate</t>
  </si>
  <si>
    <t>0.50%</t>
  </si>
  <si>
    <t>Revolving Credit Facility | Encina Business Credit SPV, LLC | Bank of America London Interbank Offered Rate (LIBOR)</t>
  </si>
  <si>
    <t>1.00%</t>
  </si>
  <si>
    <t>Revolving Credit Facility | Minimum | Encina Business Credit SPV, LLC | One-month LIBOR</t>
  </si>
  <si>
    <t>0.25%</t>
  </si>
  <si>
    <t>Revolving Credit Facility | Tier One | Encina Business Credit SPV, LLC</t>
  </si>
  <si>
    <t>Line of credit, eligible inventory included in calculation of maximum allowable outstanding balance, percent</t>
  </si>
  <si>
    <t>85.00%</t>
  </si>
  <si>
    <t>Revolving Credit Facility | Tier Two | Encina Business Credit SPV, LLC</t>
  </si>
  <si>
    <t>65.00%</t>
  </si>
  <si>
    <t>Line of credit, eligible inventory included in calculation of maximum allowable outstanding balance, ceiling</t>
  </si>
  <si>
    <t>Line of credit, eligible receivables included in calculation of maximum allowable outstanding balance, percent</t>
  </si>
  <si>
    <t>EBC Credit Agreement | Line of Credit</t>
  </si>
  <si>
    <t>Line of credit outstanding as percent of plant and equipment, maximum</t>
  </si>
  <si>
    <t>50.00%</t>
  </si>
  <si>
    <t>Line of credit, period for dividends included in calculation of interest rate tier</t>
  </si>
  <si>
    <t>Line of credit, average availability</t>
  </si>
  <si>
    <t>Principal payments</t>
  </si>
  <si>
    <t>Line of credit, debt covenant, event of default under any agreement, debt amount minimum</t>
  </si>
  <si>
    <t>Line of credit, debt covenant, event of default, legal judgment, amount, minimum</t>
  </si>
  <si>
    <t>Line of credit, debt covenant, event of default, change in stock ownership by executive officers, minimum, percent</t>
  </si>
  <si>
    <t>Line of credit, debt covenant, event of default, change in ownership, minimum, percent</t>
  </si>
  <si>
    <t>30.00%</t>
  </si>
  <si>
    <t>Line of credit, debt covenant, event of default, period during which a majority of duly elected board members cease to serve</t>
  </si>
  <si>
    <t>EBC Credit Agreement | Line of Credit | Maximum</t>
  </si>
  <si>
    <t>EBC Credit Agreement | Line of Credit | Minimum</t>
  </si>
  <si>
    <t>Line of credit, voluntary repayment amount</t>
  </si>
  <si>
    <t>EBC Credit Agreement | Line of Credit | Tier One</t>
  </si>
  <si>
    <t>12.00%</t>
  </si>
  <si>
    <t>EBC Credit Agreement | Line of Credit | Tier One | Minimum</t>
  </si>
  <si>
    <t>Debt covenant ratio</t>
  </si>
  <si>
    <t>EBC Credit Agreement | Line of Credit | Tier Two</t>
  </si>
  <si>
    <t>EBC Credit Agreement | Line of Credit | Tier Two | Maximum</t>
  </si>
  <si>
    <t>EBC Credit Agreement | Line of Credit | Tier Two | Minimum</t>
  </si>
  <si>
    <t>EBC Credit Agreement | Line of Credit | Tier Three</t>
  </si>
  <si>
    <t>EBC Credit Agreement | Line of Credit | Tier Three | Minimum</t>
  </si>
  <si>
    <t>Existing Credit Obligations</t>
  </si>
  <si>
    <t>Credit Agreement 2014 | Term loan</t>
  </si>
  <si>
    <t>Credit Agreement 2014 | Maximum | Term loan</t>
  </si>
  <si>
    <t>4.50%</t>
  </si>
  <si>
    <t>Credit Agreement 2014 | Maximum | Federal funds rate | Notes payable</t>
  </si>
  <si>
    <t>Credit Agreement 2014 | Maximum | Bank of America London Interbank Offered Rate (LIBOR) | Term loan</t>
  </si>
  <si>
    <t>Credit Agreement 2014 | Maximum | ICE Benchmark Administration Limited | Term loan</t>
  </si>
  <si>
    <t>Basis spread on variable rate, numerator component</t>
  </si>
  <si>
    <t>1.50%</t>
  </si>
  <si>
    <t>Restated Credit Agreement</t>
  </si>
  <si>
    <t>Line of credit facility, earnings before interest, taxes, depreciation, and amortization, measurement period</t>
  </si>
  <si>
    <t>1 year</t>
  </si>
  <si>
    <t>Restated Credit Agreement | Term loan</t>
  </si>
  <si>
    <t>Additional cash proceeds payable per agreement threshold</t>
  </si>
  <si>
    <t>Period for synergies to be achieved</t>
  </si>
  <si>
    <t>90 days</t>
  </si>
  <si>
    <t>Minimum liquidity</t>
  </si>
  <si>
    <t>Restated Credit Agreement | Goldman Sachs USA | Term loan</t>
  </si>
  <si>
    <t>Line of credit, outstanding</t>
  </si>
  <si>
    <t>Remaining borrowing capacity</t>
  </si>
  <si>
    <t>MidCap Loan Agreement | Minimum | Term loan</t>
  </si>
  <si>
    <t>Debt instrument, expected amount</t>
  </si>
  <si>
    <t>Debt instrument, expected amount, percentage of accounts receivable</t>
  </si>
  <si>
    <t>Debt instrument, additional expected amount</t>
  </si>
  <si>
    <t>MidCap Loan Agreement | Minimum | Term loan | Raw Materials and Finished Goods</t>
  </si>
  <si>
    <t>Debt instrument, additional expected amount, percentage of inventory</t>
  </si>
  <si>
    <t>Midcap First Amendment | Term loan</t>
  </si>
  <si>
    <t>Line of credit facility, maximum borrowing capacity, per customer</t>
  </si>
  <si>
    <t>Fox Note | Notes Payable, Other Payables [Member] | Vertex OH</t>
  </si>
  <si>
    <t>Interest rate in the event of default</t>
  </si>
  <si>
    <t>Number of extension options (extension) | extension</t>
  </si>
  <si>
    <t>Length of extension options</t>
  </si>
  <si>
    <t>6 months</t>
  </si>
  <si>
    <t>Extension fee percentage</t>
  </si>
  <si>
    <t>Prepayment terms, decrease in amount to be repaid</t>
  </si>
  <si>
    <t>Texas Citizens Bank Loan | Term loan</t>
  </si>
  <si>
    <t>Effective interest rate</t>
  </si>
  <si>
    <t>5.50%</t>
  </si>
  <si>
    <t>LINE OF CREDIT AND LONG-TERM DEBT (Details 1) - USD ($)</t>
  </si>
  <si>
    <t>Deferred finance costs, net</t>
  </si>
  <si>
    <t>Total, net of deferred finance costs, net</t>
  </si>
  <si>
    <t>Loan Amount</t>
  </si>
  <si>
    <t>MidCap Revolving Line of Credit | Revolving Credit Facility</t>
  </si>
  <si>
    <t>Fox Encore Promissory Note | Term loan</t>
  </si>
  <si>
    <t>LINE OF CREDIT AND LONG-TERM DEBT (Details 2)</t>
  </si>
  <si>
    <t>Maturities of Long-term Debt and Capital Lease Obligations [Abstract]</t>
  </si>
  <si>
    <t>Amortization of Debt Issuance Costs and Discounts [Abstract]</t>
  </si>
  <si>
    <t>Maturities of Long-term Debt and Capital Lease Obligation, Net of Deferred Finance Costs [Abstract]</t>
  </si>
  <si>
    <t>Encina Business Credit, LLC</t>
  </si>
  <si>
    <t>Texas Citizens Bank</t>
  </si>
  <si>
    <t>Encina Business Credit SPV, LLC</t>
  </si>
  <si>
    <t>Various institutions</t>
  </si>
  <si>
    <t>INCOME TAXES (Details) - USD ($)</t>
  </si>
  <si>
    <t>Current federal tax (expense)/benefit</t>
  </si>
  <si>
    <t>Deferred federal tax (expense)/benefit</t>
  </si>
  <si>
    <t>Total federal tax (expense)/benefit</t>
  </si>
  <si>
    <t>INCOME TAXES (Details Narrative) - USD ($)</t>
  </si>
  <si>
    <t>Operating Loss Carryforwards [Line Items]</t>
  </si>
  <si>
    <t>Statutory rate</t>
  </si>
  <si>
    <t>34.00%</t>
  </si>
  <si>
    <t>Valuation allowance</t>
  </si>
  <si>
    <t>Federal</t>
  </si>
  <si>
    <t>NOL carry-forward</t>
  </si>
  <si>
    <t>Tax Year 2016 | Federal</t>
  </si>
  <si>
    <t>INCOME TAXES (Details 1) - USD ($)</t>
  </si>
  <si>
    <t>Statutory tax on book income</t>
  </si>
  <si>
    <t>Permanent differences</t>
  </si>
  <si>
    <t>Change in derivative liability</t>
  </si>
  <si>
    <t>Change in expected tax rate</t>
  </si>
  <si>
    <t>Change in valuation allowance</t>
  </si>
  <si>
    <t>Prior year return true up</t>
  </si>
  <si>
    <t>Income tax expense (benefit)</t>
  </si>
  <si>
    <t>INCOME TAXES (Details 2) - USD ($)</t>
  </si>
  <si>
    <t>Deferred tax assets:</t>
  </si>
  <si>
    <t>Alternative minimum tax credits</t>
  </si>
  <si>
    <t>Accrued bonus and stock based compensation</t>
  </si>
  <si>
    <t>Bad debt reserve</t>
  </si>
  <si>
    <t>Contribution carryover</t>
  </si>
  <si>
    <t>Net operating loss carry forwards</t>
  </si>
  <si>
    <t>Less valuation allowance</t>
  </si>
  <si>
    <t>Total deferred tax assets</t>
  </si>
  <si>
    <t>Deferred tax liabilities:</t>
  </si>
  <si>
    <t>Accelerated tax depreciation</t>
  </si>
  <si>
    <t>Net deferred tax liabilities</t>
  </si>
  <si>
    <t>Net deferred tax assets and liabilities</t>
  </si>
  <si>
    <t>STOCK BASED COMPENSATION (Details Narrative)</t>
  </si>
  <si>
    <t>Aug. 21, 2017employee$ / sharesshares</t>
  </si>
  <si>
    <t>Jan. 04, 2017employee$ / sharesshares</t>
  </si>
  <si>
    <t>Dec. 13, 2016$ / sharesshares</t>
  </si>
  <si>
    <t>Jun. 06, 2016employee$ / sharesshares</t>
  </si>
  <si>
    <t>Feb. 05, 2016$ / sharesshares</t>
  </si>
  <si>
    <t>Dec. 31, 2017USD ($)$ / sharesshares</t>
  </si>
  <si>
    <t>Dec. 31, 2016USD ($)$ / sharesshares</t>
  </si>
  <si>
    <t>Share-based Compensation Arrangement by Share-based Payment Award [Line Items]</t>
  </si>
  <si>
    <t>Share based compensation expense, total | $</t>
  </si>
  <si>
    <t>Options granted (in shares)</t>
  </si>
  <si>
    <t>Options granted - weighted average exercise price (in dollars per share) | $ / shares</t>
  </si>
  <si>
    <t>Stock option | 2013 Stock Incentive Plan</t>
  </si>
  <si>
    <t>Number of employees granted options | employee</t>
  </si>
  <si>
    <t>Term of awards</t>
  </si>
  <si>
    <t>Award vesting period</t>
  </si>
  <si>
    <t>4 years</t>
  </si>
  <si>
    <t>Annual vesting percentage</t>
  </si>
  <si>
    <t>25.00%</t>
  </si>
  <si>
    <t>Stock option | 2013 Stock Incentive Plan | 1 Employee</t>
  </si>
  <si>
    <t>Stock option | 2013 Stock Incentive Plan | 5 Employees</t>
  </si>
  <si>
    <t>Stock option | 2013 Stock Incentive Plan | Non-Executive Director</t>
  </si>
  <si>
    <t>Number of options granted per individual (in shares)</t>
  </si>
  <si>
    <t>STOCK BASED COMPENSATION (Details) - USD ($)</t>
  </si>
  <si>
    <t>Jan. 04, 2017</t>
  </si>
  <si>
    <t>Jun. 06, 2016</t>
  </si>
  <si>
    <t>Feb. 05, 2016</t>
  </si>
  <si>
    <t>Feb. 04, 2016</t>
  </si>
  <si>
    <t>Shares</t>
  </si>
  <si>
    <t>Outstanding, beginning (in shares)</t>
  </si>
  <si>
    <t>Options exercised (in shares)</t>
  </si>
  <si>
    <t>Options cancelled/forfeited/expired (in shares)</t>
  </si>
  <si>
    <t>Outstanding, ending (in shares)</t>
  </si>
  <si>
    <t>Vested (in shares)</t>
  </si>
  <si>
    <t>Exercisable (in shares)</t>
  </si>
  <si>
    <t>Weighted Average Exercise Price</t>
  </si>
  <si>
    <t>Outstanding, beginning - weighted average exercise price (in dollars per share)</t>
  </si>
  <si>
    <t>Options granted - weighted average exercise price (in dollars per share)</t>
  </si>
  <si>
    <t>Options exercised - weighted average exercise price (in dollars per share)</t>
  </si>
  <si>
    <t>Options cancelled/forfeited/expired - weighted average exercise price (in dollars per share)</t>
  </si>
  <si>
    <t>Outstanding, ending - weighted average exercise price (in dollars per share)</t>
  </si>
  <si>
    <t>Vested - weighted average exercise price (in dollars per share)</t>
  </si>
  <si>
    <t>Exercisable - weighted average exercise price (in dollars per share)</t>
  </si>
  <si>
    <t>Weighted Average Remaining Contractual Life (in Years)</t>
  </si>
  <si>
    <t>Outstanding - weighted average remaining contractual life</t>
  </si>
  <si>
    <t>4 years 7 months 15 days</t>
  </si>
  <si>
    <t>5 years 9 months 18 days</t>
  </si>
  <si>
    <t>5 years 11 months 8 days</t>
  </si>
  <si>
    <t>Options granted - weighted average remaining contractual life</t>
  </si>
  <si>
    <t>8 years 1 month 12 days</t>
  </si>
  <si>
    <t>9 years 8 months 19 days</t>
  </si>
  <si>
    <t>Vested - weighted average remaining contractual life</t>
  </si>
  <si>
    <t>4 years 5 months 12 days</t>
  </si>
  <si>
    <t>4 years 3 months 15 days</t>
  </si>
  <si>
    <t>Exercisable - weighted average remaining contractual life</t>
  </si>
  <si>
    <t>Grant Date Fair Value</t>
  </si>
  <si>
    <t>Outstanding, beginning - grant date fair value</t>
  </si>
  <si>
    <t>Options granted - grant date fair value</t>
  </si>
  <si>
    <t>Options exercised - grant date fair value</t>
  </si>
  <si>
    <t>Options cancelled/forfeited/expired - grant date fair value</t>
  </si>
  <si>
    <t>Outstanding, ending - grant date fair value</t>
  </si>
  <si>
    <t>Vested - grant date fair value</t>
  </si>
  <si>
    <t>Exercisable - grant date fair value</t>
  </si>
  <si>
    <t>2013 Stock Incentive Plan | Stock option</t>
  </si>
  <si>
    <t>STOCK BASED COMPENSATION (Details 1) - USD ($)</t>
  </si>
  <si>
    <t>Stock Warrants</t>
  </si>
  <si>
    <t>Warrants granted (in shares)</t>
  </si>
  <si>
    <t>Warrants exercised (in shares)</t>
  </si>
  <si>
    <t>Warrants cancelled/forfeited/expired (in shares)</t>
  </si>
  <si>
    <t>Share-based Compensation Arrangement by Share-based Payment Award, Equity Instruments Other than Options, Nonvested, Number of Shares [Roll Forward]</t>
  </si>
  <si>
    <t>Warrants granted - weighted average exercise price (in dollars per share)</t>
  </si>
  <si>
    <t>Warrants exercised - weighted average exercise price (in dollars per share)</t>
  </si>
  <si>
    <t>Warrants cancelled/forfeited/expired - weighted average exercise price (in dollars per share)</t>
  </si>
  <si>
    <t>Share-based Compensation Arrangement by Share-based Payment Award, Equity Instruments Other than Options, Additional Disclosures [Abstract]</t>
  </si>
  <si>
    <t>Warrants Outstanding, Intrinsic Value Rollforward [Roll Forward]</t>
  </si>
  <si>
    <t>Warrants granted - grant date fair value</t>
  </si>
  <si>
    <t>Warrants exercised - grant date fair value</t>
  </si>
  <si>
    <t>Warrants cancelled/forfeited/expired - grant date fair value</t>
  </si>
  <si>
    <t>STOCK BASED COMPENSATION (Details 2)</t>
  </si>
  <si>
    <t>Expected volatility rate, minimum</t>
  </si>
  <si>
    <t>78.00%</t>
  </si>
  <si>
    <t>Expected volatility rate, maximum</t>
  </si>
  <si>
    <t>79.00%</t>
  </si>
  <si>
    <t>Expected dividends</t>
  </si>
  <si>
    <t>Expected term</t>
  </si>
  <si>
    <t>Risk-free rate</t>
  </si>
  <si>
    <t>2.20%</t>
  </si>
  <si>
    <t>0.91%</t>
  </si>
  <si>
    <t>Maximum</t>
  </si>
  <si>
    <t>2.40%</t>
  </si>
  <si>
    <t>1.57%</t>
  </si>
  <si>
    <t>EARNINGS PER SHARE (Details Narrative) - shares</t>
  </si>
  <si>
    <t>Antidilutive Securities Excluded from Computation of Earnings Per Share [Line Items]</t>
  </si>
  <si>
    <t>Options to purchase (in shares)</t>
  </si>
  <si>
    <t>Warrants to purchase (in shares)</t>
  </si>
  <si>
    <t>Conversion of stock, common shares issued if converted (in shares)</t>
  </si>
  <si>
    <t>EARNINGS PER SHARE (Details) - USD ($)</t>
  </si>
  <si>
    <t>Numerator:</t>
  </si>
  <si>
    <t>Net income (loss) available to common shareholders</t>
  </si>
  <si>
    <t>Denominator:</t>
  </si>
  <si>
    <t>Weighted-average common shares outstanding</t>
  </si>
  <si>
    <t>Basic earnings per share (in dollars per share)</t>
  </si>
  <si>
    <t>Effect of dilutive securities</t>
  </si>
  <si>
    <t>Stock options and warrants</t>
  </si>
  <si>
    <t>Preferred stock</t>
  </si>
  <si>
    <t>Diluted weighted-average shares outstanding</t>
  </si>
  <si>
    <t>Diluted earnings (loss) per share (in dollars per share)</t>
  </si>
  <si>
    <t>COMMON STOCK (Details Narrative)</t>
  </si>
  <si>
    <t>Oct. 20, 2017shares</t>
  </si>
  <si>
    <t>May 26, 2017shares</t>
  </si>
  <si>
    <t>May 12, 2017shares</t>
  </si>
  <si>
    <t>May 01, 2017shares</t>
  </si>
  <si>
    <t>Feb. 02, 2017shares</t>
  </si>
  <si>
    <t>Jan. 30, 2017shares</t>
  </si>
  <si>
    <t>Jan. 27, 2017shares</t>
  </si>
  <si>
    <t>Nov. 02, 2016$ / sharesshares</t>
  </si>
  <si>
    <t>Oct. 31, 2016$ / sharesshares</t>
  </si>
  <si>
    <t>Aug. 02, 2016$ / sharesshares</t>
  </si>
  <si>
    <t>Feb. 05, 2016shares</t>
  </si>
  <si>
    <t>Feb. 04, 2016shares</t>
  </si>
  <si>
    <t>Jan. 29, 2016$ / sharesshares</t>
  </si>
  <si>
    <t>Jan. 28, 2016shares</t>
  </si>
  <si>
    <t>Jan. 21, 2016shares</t>
  </si>
  <si>
    <t>Dec. 31, 2017vote / shares$ / sharesshares</t>
  </si>
  <si>
    <t>Dec. 31, 2016$ / sharesshares</t>
  </si>
  <si>
    <t>Mar. 10, 2017shares</t>
  </si>
  <si>
    <t>Conversion of Stock [Line Items]</t>
  </si>
  <si>
    <t>Common stock, par value (in dollars per share) | $ / shares</t>
  </si>
  <si>
    <t>Number of votes per share of common stock | vote / shares</t>
  </si>
  <si>
    <t>Common stock released from escrow (in shares)</t>
  </si>
  <si>
    <t>Options exercised during period (in shares)</t>
  </si>
  <si>
    <t>Preferred stock, par value (in dollars per share) | $ / shares</t>
  </si>
  <si>
    <t>Preferred stock converted to common stock (in shares)</t>
  </si>
  <si>
    <t>Discontinued Operations, Disposed of by Sale | Bango Plant</t>
  </si>
  <si>
    <t>Shares placed in escrow (in shares)</t>
  </si>
  <si>
    <t>New shares as a result of stock conversion (in shares)</t>
  </si>
  <si>
    <t>Shares issued to pay rent (in shares)</t>
  </si>
  <si>
    <t>PREFERRED STOCK AND TEMPORARY EQUITY (Details Narrative)</t>
  </si>
  <si>
    <t>May 13, 2016USD ($)unitwarrant$ / shares$ / unitshares</t>
  </si>
  <si>
    <t>Jan. 29, 2016USD ($)$ / sharesshares</t>
  </si>
  <si>
    <t>Jun. 24, 2015USD ($)unitwarrant$ / shares$ / unitshares</t>
  </si>
  <si>
    <t>May 31, 2016USD ($)trading_days$ / sharesshares</t>
  </si>
  <si>
    <t>Jun. 30, 2015$ / shares</t>
  </si>
  <si>
    <t>Dec. 31, 2017USD ($)trading_days$ / sharesshares</t>
  </si>
  <si>
    <t>Jun. 24, 2020$ / shares</t>
  </si>
  <si>
    <t>Jun. 24, 2017$ / shares</t>
  </si>
  <si>
    <t>Class of Stock [Line Items]</t>
  </si>
  <si>
    <t>Preferred stock, shares authorized | shares</t>
  </si>
  <si>
    <t>Number of units sold as part of Unit Agreement | unit</t>
  </si>
  <si>
    <t>Unit Purchase Agreement, number of shares for each unit | shares</t>
  </si>
  <si>
    <t>Unit Purchase Agreement, number of warrants per unit | warrant</t>
  </si>
  <si>
    <t>Unit Purchase Agreement, price per unit (in dollars per unit) | $ / unit</t>
  </si>
  <si>
    <t>Unit Purchase Agreement, exercise price premium over closing stock price, percentage</t>
  </si>
  <si>
    <t>2.60%</t>
  </si>
  <si>
    <t>6.10%</t>
  </si>
  <si>
    <t>Share price (in dollars per share) | $ / shares</t>
  </si>
  <si>
    <t>Gross proceeds from issuance of private placement</t>
  </si>
  <si>
    <t>Commission percentage of gross proceeds</t>
  </si>
  <si>
    <t>Amount raised from certain investors with no fee</t>
  </si>
  <si>
    <t>Commissions payment</t>
  </si>
  <si>
    <t>Proceeds from stock offering</t>
  </si>
  <si>
    <t>Unit Purchase Agreement, liquidated damages to aggregate subscription amount, percentage</t>
  </si>
  <si>
    <t>Unit Purchase Agreement, maximum percentage of liquidated damages to aggregate subscription amount</t>
  </si>
  <si>
    <t>6.00%</t>
  </si>
  <si>
    <t>Warrants issued, Black Scholes model, value</t>
  </si>
  <si>
    <t>Preferred stock, beneficial conversion feature</t>
  </si>
  <si>
    <t>Private placement fees</t>
  </si>
  <si>
    <t>Carrying amount of preferred shares</t>
  </si>
  <si>
    <t>Proceeds from issuance of preferred stock</t>
  </si>
  <si>
    <t>Preferred stock, shares issued | shares</t>
  </si>
  <si>
    <t>Number of common shares issued for each convertible preferred share | shares</t>
  </si>
  <si>
    <t>Amount each share of preferred stock is entitled to receive prior to similar liquidation payments ( in dollars per share) | $ / shares</t>
  </si>
  <si>
    <t>Conversion conditions, number of consecutive trading days</t>
  </si>
  <si>
    <t>20 days</t>
  </si>
  <si>
    <t>Conversion conditions, minimum gross public offering amount</t>
  </si>
  <si>
    <t>Conversion conditions, minimum proceeds to shareholders if the Company is sold (in dollars per share) | $ / shares</t>
  </si>
  <si>
    <t>Preferred stock converted to common stock (in shares) | shares</t>
  </si>
  <si>
    <t>Preferred stock, shares outstanding | shares</t>
  </si>
  <si>
    <t>Stock repurchased and retired during period (in shares) | shares</t>
  </si>
  <si>
    <t>Preferred stock, dividend rate</t>
  </si>
  <si>
    <t>Preferred stock, dividends in arrears (in dollars per share) | $ / shares</t>
  </si>
  <si>
    <t>Average of the volume weighted average price of common stock, percentage</t>
  </si>
  <si>
    <t>90.00%</t>
  </si>
  <si>
    <t>Number of trading days used to calculate VWAP | trading_days</t>
  </si>
  <si>
    <t>Minimum dividend payment price (in dollars per share) | $ / shares</t>
  </si>
  <si>
    <t>Dividends payable, paid-in-kind (in dollars per share) | $ / shares</t>
  </si>
  <si>
    <t>Liquidation preference per share (in dollars per share) | $ / shares</t>
  </si>
  <si>
    <t>Redemption price per share (in dollars per share) | $ / shares</t>
  </si>
  <si>
    <t>Conversion terms, closing price (in dollars per share) | $ / shares</t>
  </si>
  <si>
    <t>Conversion terms, threshold consecutive trading days</t>
  </si>
  <si>
    <t>Conversion terms, beneficial ownership limitation, percentage</t>
  </si>
  <si>
    <t>9.999%</t>
  </si>
  <si>
    <t>Stock repurchased and retired during period</t>
  </si>
  <si>
    <t>Unaccreted discount on preferred shares</t>
  </si>
  <si>
    <t>Temporary equity, warrants issued</t>
  </si>
  <si>
    <t>Dividends accrued</t>
  </si>
  <si>
    <t>Unit Purchase Agreement, percentage of proceeds used to repurchase stock</t>
  </si>
  <si>
    <t>60.00%</t>
  </si>
  <si>
    <t>Payments for repurchase of preferred stock</t>
  </si>
  <si>
    <t>4.999%</t>
  </si>
  <si>
    <t>Convertible preferred stock, conversion terms, threshold closing price (in dollars per share) | $ / shares</t>
  </si>
  <si>
    <t>Convertible preferred stock, conversion ratio</t>
  </si>
  <si>
    <t>Conversion terms, price per share (in dollars per share) | $ / shares</t>
  </si>
  <si>
    <t>Preferred stock, voting rights, assumed conversion price (in dollars per share) | $ / shares</t>
  </si>
  <si>
    <t>Beneficial ownership limitation, notice period</t>
  </si>
  <si>
    <t>61 days</t>
  </si>
  <si>
    <t>Minimum | Series A Preferred</t>
  </si>
  <si>
    <t>Conversion conditions, average common share market price (minimum) (in dollars per share) | $ / shares</t>
  </si>
  <si>
    <t>Conversion conditions, average daily trading volume, minimum (in shares) | shares</t>
  </si>
  <si>
    <t>Conversion conditions, price per share if Company consummates an underwritten public offering (minimum) (in dollars per share) | $ / shares</t>
  </si>
  <si>
    <t>Maximum | Series B-1 Preferred Stock</t>
  </si>
  <si>
    <t>Maximum | Series C Preferred</t>
  </si>
  <si>
    <t>Warrants</t>
  </si>
  <si>
    <t>Exercise price of warrants (in dollars per share) | $ / shares</t>
  </si>
  <si>
    <t>Amount over closing price of warrant exercise price (in dollars per share) | $ / shares</t>
  </si>
  <si>
    <t>Warrant | Series B-1 Preferred Stock</t>
  </si>
  <si>
    <t>Value of May 2016 warrants</t>
  </si>
  <si>
    <t>Secured debt</t>
  </si>
  <si>
    <t>Secured debt | Amendment Number 1 to Amended Credit Agreement</t>
  </si>
  <si>
    <t>Previous Participating Investors | Series B Preferred Stock</t>
  </si>
  <si>
    <t>Net proceeds from issuance of private placement, before agent fees and offering costs</t>
  </si>
  <si>
    <t>Forecast | Series B-1 Preferred Stock</t>
  </si>
  <si>
    <t>Liability</t>
  </si>
  <si>
    <t>Expected dividend percentage</t>
  </si>
  <si>
    <t>Risk free interest rate</t>
  </si>
  <si>
    <t>1.59%</t>
  </si>
  <si>
    <t>5 years 6 months</t>
  </si>
  <si>
    <t>Liability | Series B-1 Preferred Stock</t>
  </si>
  <si>
    <t>1.22%</t>
  </si>
  <si>
    <t>Liability | Minimum</t>
  </si>
  <si>
    <t>Expected volatility rate percentage</t>
  </si>
  <si>
    <t>70.00%</t>
  </si>
  <si>
    <t>76.00%</t>
  </si>
  <si>
    <t>1.98%</t>
  </si>
  <si>
    <t>Liability | Minimum | Series B-1 Preferred Stock</t>
  </si>
  <si>
    <t>Liability | Maximum</t>
  </si>
  <si>
    <t>2.09%</t>
  </si>
  <si>
    <t>Liability | Maximum | Series B-1 Preferred Stock</t>
  </si>
  <si>
    <t>Liability | Warrants | Series B Preferred Stock</t>
  </si>
  <si>
    <t>3 years 6 months 15 days</t>
  </si>
  <si>
    <t>Liability | Warrants | Series B-1 Preferred Stock</t>
  </si>
  <si>
    <t>4 years 1 month 10 days</t>
  </si>
  <si>
    <t>PREFERRED STOCK AND TEMPORARY EQUITY PREFERRED STOCK AND TEMPORARY EQUITY (Details 1) - shares</t>
  </si>
  <si>
    <t>May 13, 2016</t>
  </si>
  <si>
    <t>May 31, 2016</t>
  </si>
  <si>
    <t>Jun. 24, 2015</t>
  </si>
  <si>
    <t>Jun. 19, 2015</t>
  </si>
  <si>
    <t>Stock repurchased and retired during period (in shares)</t>
  </si>
  <si>
    <t>Conversion of Series B preferred stock into common stock (in shares)</t>
  </si>
  <si>
    <t>Number of shares called by each warrant (in shares)</t>
  </si>
  <si>
    <t>PREFERRED STOCK AND TEMPORARY EQUITY (Details 2) - USD ($)</t>
  </si>
  <si>
    <t>1 Months Ended</t>
  </si>
  <si>
    <t>Temporary Equity [Line Items]</t>
  </si>
  <si>
    <t>Less: beneficial conversion feature</t>
  </si>
  <si>
    <t>Carrying amount</t>
  </si>
  <si>
    <t>Face amount of Series B Preferred</t>
  </si>
  <si>
    <t>Less: warrant value</t>
  </si>
  <si>
    <t>Less: issuance costs and fees</t>
  </si>
  <si>
    <t>Less: repurchase of shares</t>
  </si>
  <si>
    <t>Less: conversion of shares to common stock</t>
  </si>
  <si>
    <t>Plus: dividend in kind</t>
  </si>
  <si>
    <t>Less: un-accreted discount</t>
  </si>
  <si>
    <t>PREFERRED STOCK AND TEMPORARY EQUITY (Details 3) - USD ($)</t>
  </si>
  <si>
    <t>Market price (in dollars per share)</t>
  </si>
  <si>
    <t>Allocated value of Series B Preferred Stock</t>
  </si>
  <si>
    <t>Shares of Common stock to be converted</t>
  </si>
  <si>
    <t>Effective conversion price (in dollars per share)</t>
  </si>
  <si>
    <t>Intrinsic value per share (in dollars per share)</t>
  </si>
  <si>
    <t>Intrinsic value of beneficial conversion feature</t>
  </si>
  <si>
    <t>PREFERRED STOCK AND TEMPORARY EQUITY PREFERRED STOCK AND TEMPORARY EQUITY (Details 4) - USD ($)</t>
  </si>
  <si>
    <t>Level Three Roll-Forward</t>
  </si>
  <si>
    <t>Beginning balance</t>
  </si>
  <si>
    <t>Change in valuation of warrants</t>
  </si>
  <si>
    <t>Ending balance</t>
  </si>
  <si>
    <t>May 2016 Series B1 Preferred Warrants (described above)</t>
  </si>
  <si>
    <t>DISPOSITION - Additional Information (Details)</t>
  </si>
  <si>
    <t>Jan. 29, 2016shares</t>
  </si>
  <si>
    <t>Jan. 28, 2016USD ($)ashares</t>
  </si>
  <si>
    <t>Income Statement, Balance Sheet and Additional Disclosures by Disposal Groups, Including Discontinued Operations [Line Items]</t>
  </si>
  <si>
    <t>Gain on Sale</t>
  </si>
  <si>
    <t>Acquisition, cash paid</t>
  </si>
  <si>
    <t>Area of land oil re-refining plant is located (in acres) | a</t>
  </si>
  <si>
    <t>Aggregate purchase price</t>
  </si>
  <si>
    <t>Shares placed in escrow (in shares) | shares</t>
  </si>
  <si>
    <t>Proceed used to repay credit agreement</t>
  </si>
  <si>
    <t>Bango Oil, LLC</t>
  </si>
  <si>
    <t>Aggregate indemnification cap</t>
  </si>
  <si>
    <t>Equipment leases</t>
  </si>
  <si>
    <t>Payments to acquire leased equipment</t>
  </si>
  <si>
    <t>DISPOSITION - Gain on Sale (Details) - USD ($)</t>
  </si>
  <si>
    <t>Jan. 28, 2016</t>
  </si>
  <si>
    <t>Jan. 29, 2016</t>
  </si>
  <si>
    <t>Net Proceeds</t>
  </si>
  <si>
    <t>Sales price (fair value)</t>
  </si>
  <si>
    <t>Release of lien on certain equipment at the Bango Plant</t>
  </si>
  <si>
    <t>Transaction Fees</t>
  </si>
  <si>
    <t>Book Value at January 29, 2016 (date transaction closed)</t>
  </si>
  <si>
    <t>NEW JOINT VENTURE (Details) - USD ($)</t>
  </si>
  <si>
    <t>May 25, 2016</t>
  </si>
  <si>
    <t>Vertex Recovery Management, LLC</t>
  </si>
  <si>
    <t>Schedule of Equity Method Investments [Line Items]</t>
  </si>
  <si>
    <t>Ownership percentage in joint venture (percent)</t>
  </si>
  <si>
    <t>51.00%</t>
  </si>
  <si>
    <t>Income from VRMLA included in consolidated income (percent)</t>
  </si>
  <si>
    <t>Operating income from VRMLA</t>
  </si>
  <si>
    <t>Industrial Pipe, Inc.</t>
  </si>
  <si>
    <t>Ownership interest in VRMLA by Industrial Pipe, Inc. (percent)</t>
  </si>
  <si>
    <t>49.00%</t>
  </si>
  <si>
    <t>Industrial Pipe's portion of VRMLA's operating income (percent)</t>
  </si>
  <si>
    <t>Industrial Pipe's portion of VRMLA's operating income</t>
  </si>
  <si>
    <t>SEGMENT REPORTING (Details) - USD ($)</t>
  </si>
  <si>
    <t>Segment Reporting Information [Line Items]</t>
  </si>
  <si>
    <t>Net income (loss) from operations</t>
  </si>
  <si>
    <t>Total assets</t>
  </si>
  <si>
    <t>Operating Segments | Black Oil</t>
  </si>
  <si>
    <t>Operating Segments | Refining and Marketing</t>
  </si>
  <si>
    <t>Operating Segments | Recovery</t>
  </si>
  <si>
    <t>SUBSEQUENT EVENTS (Details) - shares</t>
  </si>
  <si>
    <t>Jan. 30, 2017</t>
  </si>
  <si>
    <t>Jan. 27, 2017</t>
  </si>
  <si>
    <t>Nov. 02, 2016</t>
  </si>
  <si>
    <t>Oct. 31, 2016</t>
  </si>
  <si>
    <t>Jan. 31, 2018</t>
  </si>
  <si>
    <t>Subsequent Event [Line Items]</t>
  </si>
  <si>
    <t>Series B Preferred Stock | Subsequent Event</t>
  </si>
  <si>
    <t>Series B Preferred Stock | Restricted stock | Subsequent Event</t>
  </si>
  <si>
    <t>Preferred stock dividends (in shares)</t>
  </si>
  <si>
    <t>Series B-1 Preferred Stock | Subsequent Event</t>
  </si>
  <si>
    <t>Series B-1 Preferred Stock | Restricted stock | Subsequent Event</t>
  </si>
  <si>
    <t>Shareholder One | Series B-1 Preferred Stock | Subsequent Ev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04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5601021</v>
      </c>
    </row>
    <row r="15" spans="1:4">
      <c r="A15" s="4" t="s">
        <v>25</v>
      </c>
      <c r="C15" s="5" t="n">
        <v>33158176</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05787</v>
      </c>
      <c r="C3" s="6" t="n">
        <v>1701435</v>
      </c>
    </row>
    <row r="4" spans="1:3">
      <c r="A4" s="4" t="s">
        <v>33</v>
      </c>
      <c r="B4" s="5" t="n">
        <v>0</v>
      </c>
      <c r="C4" s="5" t="n">
        <v>1504723</v>
      </c>
    </row>
    <row r="5" spans="1:3">
      <c r="A5" s="4" t="s">
        <v>34</v>
      </c>
      <c r="B5" s="5" t="n">
        <v>11288991</v>
      </c>
      <c r="C5" s="5" t="n">
        <v>10952219</v>
      </c>
    </row>
    <row r="6" spans="1:3">
      <c r="A6" s="4" t="s">
        <v>35</v>
      </c>
      <c r="B6" s="5" t="n">
        <v>6304842</v>
      </c>
      <c r="C6" s="5" t="n">
        <v>4357958</v>
      </c>
    </row>
    <row r="7" spans="1:3">
      <c r="A7" s="4" t="s">
        <v>36</v>
      </c>
      <c r="B7" s="5" t="n">
        <v>1771832</v>
      </c>
      <c r="C7" s="5" t="n">
        <v>2669117</v>
      </c>
    </row>
    <row r="8" spans="1:3">
      <c r="A8" s="4" t="s">
        <v>37</v>
      </c>
      <c r="B8" s="5" t="n">
        <v>20471452</v>
      </c>
      <c r="C8" s="5" t="n">
        <v>21185452</v>
      </c>
    </row>
    <row r="9" spans="1:3">
      <c r="A9" s="4" t="s">
        <v>38</v>
      </c>
      <c r="B9" s="5" t="n">
        <v>65237652</v>
      </c>
      <c r="C9" s="5" t="n">
        <v>62316808</v>
      </c>
    </row>
    <row r="10" spans="1:3">
      <c r="A10" s="4" t="s">
        <v>39</v>
      </c>
      <c r="B10" s="5" t="n">
        <v>-16617824</v>
      </c>
      <c r="C10" s="5" t="n">
        <v>-12286874</v>
      </c>
    </row>
    <row r="11" spans="1:3">
      <c r="A11" s="4" t="s">
        <v>40</v>
      </c>
      <c r="B11" s="5" t="n">
        <v>48619828</v>
      </c>
      <c r="C11" s="5" t="n">
        <v>50029934</v>
      </c>
    </row>
    <row r="12" spans="1:3">
      <c r="A12" s="4" t="s">
        <v>41</v>
      </c>
      <c r="B12" s="5" t="n">
        <v>14499354</v>
      </c>
      <c r="C12" s="5" t="n">
        <v>15252332</v>
      </c>
    </row>
    <row r="13" spans="1:3">
      <c r="A13" s="4" t="s">
        <v>42</v>
      </c>
      <c r="B13" s="5" t="n">
        <v>274423</v>
      </c>
      <c r="C13" s="5" t="n">
        <v>0</v>
      </c>
    </row>
    <row r="14" spans="1:3">
      <c r="A14" s="4" t="s">
        <v>43</v>
      </c>
      <c r="B14" s="5" t="n">
        <v>440417</v>
      </c>
      <c r="C14" s="5" t="n">
        <v>518250</v>
      </c>
    </row>
    <row r="15" spans="1:3">
      <c r="A15" s="4" t="s">
        <v>44</v>
      </c>
      <c r="B15" s="5" t="n">
        <v>84305474</v>
      </c>
      <c r="C15" s="5" t="n">
        <v>86985968</v>
      </c>
    </row>
    <row r="16" spans="1:3">
      <c r="A16" s="3" t="s">
        <v>45</v>
      </c>
    </row>
    <row r="17" spans="1:3">
      <c r="A17" s="4" t="s">
        <v>46</v>
      </c>
      <c r="B17" s="5" t="n">
        <v>10318738</v>
      </c>
      <c r="C17" s="5" t="n">
        <v>9440696</v>
      </c>
    </row>
    <row r="18" spans="1:3">
      <c r="A18" s="4" t="s">
        <v>47</v>
      </c>
      <c r="B18" s="5" t="n">
        <v>420713</v>
      </c>
      <c r="C18" s="5" t="n">
        <v>504474</v>
      </c>
    </row>
    <row r="19" spans="1:3">
      <c r="A19" s="4" t="s">
        <v>48</v>
      </c>
      <c r="B19" s="5" t="n">
        <v>0</v>
      </c>
      <c r="C19" s="5" t="n">
        <v>133153</v>
      </c>
    </row>
    <row r="20" spans="1:3">
      <c r="A20" s="4" t="s">
        <v>49</v>
      </c>
      <c r="B20" s="5" t="n">
        <v>1616926</v>
      </c>
      <c r="C20" s="5" t="n">
        <v>9649282</v>
      </c>
    </row>
    <row r="21" spans="1:3">
      <c r="A21" s="4" t="s">
        <v>50</v>
      </c>
      <c r="B21" s="5" t="n">
        <v>4591527</v>
      </c>
      <c r="C21" s="5" t="n">
        <v>2726039</v>
      </c>
    </row>
    <row r="22" spans="1:3">
      <c r="A22" s="4" t="s">
        <v>51</v>
      </c>
      <c r="B22" s="5" t="n">
        <v>16947904</v>
      </c>
      <c r="C22" s="5" t="n">
        <v>22453644</v>
      </c>
    </row>
    <row r="23" spans="1:3">
      <c r="A23" s="4" t="s">
        <v>52</v>
      </c>
      <c r="B23" s="5" t="n">
        <v>13531179</v>
      </c>
      <c r="C23" s="5" t="n">
        <v>1848111</v>
      </c>
    </row>
    <row r="24" spans="1:3">
      <c r="A24" s="4" t="s">
        <v>53</v>
      </c>
      <c r="B24" s="5" t="n">
        <v>236680</v>
      </c>
      <c r="C24" s="5" t="n">
        <v>0</v>
      </c>
    </row>
    <row r="25" spans="1:3">
      <c r="A25" s="4" t="s">
        <v>54</v>
      </c>
      <c r="B25" s="5" t="n">
        <v>2245408</v>
      </c>
      <c r="C25" s="5" t="n">
        <v>4365992</v>
      </c>
    </row>
    <row r="26" spans="1:3">
      <c r="A26" s="4" t="s">
        <v>55</v>
      </c>
      <c r="B26" s="5" t="n">
        <v>32961171</v>
      </c>
      <c r="C26" s="5" t="n">
        <v>28667747</v>
      </c>
    </row>
    <row r="27" spans="1:3">
      <c r="A27" s="4" t="s">
        <v>56</v>
      </c>
      <c r="B27" s="5" t="n">
        <v>0</v>
      </c>
      <c r="C27" s="5" t="n">
        <v>0</v>
      </c>
    </row>
    <row r="28" spans="1:3">
      <c r="A28" s="3" t="s">
        <v>57</v>
      </c>
    </row>
    <row r="29" spans="1:3">
      <c r="A29" s="4" t="s">
        <v>58</v>
      </c>
      <c r="B29" s="5" t="n">
        <v>22959945</v>
      </c>
      <c r="C29" s="5" t="n">
        <v>19604255</v>
      </c>
    </row>
    <row r="30" spans="1:3">
      <c r="A30" s="3" t="s">
        <v>59</v>
      </c>
    </row>
    <row r="31" spans="1:3">
      <c r="A31" s="4" t="s">
        <v>60</v>
      </c>
      <c r="B31" s="5" t="n">
        <v>32658</v>
      </c>
      <c r="C31" s="5" t="n">
        <v>33151</v>
      </c>
    </row>
    <row r="32" spans="1:3">
      <c r="A32" s="4" t="s">
        <v>61</v>
      </c>
      <c r="B32" s="5" t="n">
        <v>67768509</v>
      </c>
      <c r="C32" s="5" t="n">
        <v>66534971</v>
      </c>
    </row>
    <row r="33" spans="1:3">
      <c r="A33" s="4" t="s">
        <v>62</v>
      </c>
      <c r="B33" s="5" t="n">
        <v>-39816300</v>
      </c>
      <c r="C33" s="5" t="n">
        <v>-27958578</v>
      </c>
    </row>
    <row r="34" spans="1:3">
      <c r="A34" s="4" t="s">
        <v>63</v>
      </c>
      <c r="B34" s="5" t="n">
        <v>27985353</v>
      </c>
      <c r="C34" s="5" t="n">
        <v>38610069</v>
      </c>
    </row>
    <row r="35" spans="1:3">
      <c r="A35" s="4" t="s">
        <v>64</v>
      </c>
      <c r="B35" s="5" t="n">
        <v>399005</v>
      </c>
      <c r="C35" s="5" t="n">
        <v>103897</v>
      </c>
    </row>
    <row r="36" spans="1:3">
      <c r="A36" s="4" t="s">
        <v>65</v>
      </c>
      <c r="B36" s="5" t="n">
        <v>28384358</v>
      </c>
      <c r="C36" s="5" t="n">
        <v>38713966</v>
      </c>
    </row>
    <row r="37" spans="1:3">
      <c r="A37" s="4" t="s">
        <v>66</v>
      </c>
      <c r="B37" s="5" t="n">
        <v>84305474</v>
      </c>
      <c r="C37" s="5" t="n">
        <v>86985968</v>
      </c>
    </row>
    <row r="38" spans="1:3">
      <c r="A38" s="4" t="s">
        <v>67</v>
      </c>
    </row>
    <row r="39" spans="1:3">
      <c r="A39" s="3" t="s">
        <v>45</v>
      </c>
    </row>
    <row r="40" spans="1:3">
      <c r="A40" s="4" t="s">
        <v>54</v>
      </c>
      <c r="B40" s="5" t="n">
        <v>829001</v>
      </c>
      <c r="C40" s="5" t="n">
        <v>1952565</v>
      </c>
    </row>
    <row r="41" spans="1:3">
      <c r="A41" s="3" t="s">
        <v>57</v>
      </c>
    </row>
    <row r="42" spans="1:3">
      <c r="A42" s="4" t="s">
        <v>58</v>
      </c>
      <c r="B42" s="5" t="n">
        <v>7190467</v>
      </c>
      <c r="C42" s="5" t="n">
        <v>5676467</v>
      </c>
    </row>
    <row r="43" spans="1:3">
      <c r="A43" s="4" t="s">
        <v>68</v>
      </c>
    </row>
    <row r="44" spans="1:3">
      <c r="A44" s="3" t="s">
        <v>45</v>
      </c>
    </row>
    <row r="45" spans="1:3">
      <c r="A45" s="4" t="s">
        <v>54</v>
      </c>
      <c r="B45" s="5" t="n">
        <v>1416407</v>
      </c>
      <c r="C45" s="5" t="n">
        <v>2413427</v>
      </c>
    </row>
    <row r="46" spans="1:3">
      <c r="A46" s="3" t="s">
        <v>57</v>
      </c>
    </row>
    <row r="47" spans="1:3">
      <c r="A47" s="4" t="s">
        <v>58</v>
      </c>
      <c r="B47" s="5" t="n">
        <v>15769478</v>
      </c>
      <c r="C47" s="5" t="n">
        <v>13927788</v>
      </c>
    </row>
    <row r="48" spans="1:3">
      <c r="A48" s="4" t="s">
        <v>69</v>
      </c>
    </row>
    <row r="49" spans="1:3">
      <c r="A49" s="3" t="s">
        <v>59</v>
      </c>
    </row>
    <row r="50" spans="1:3">
      <c r="A50" s="4" t="s">
        <v>70</v>
      </c>
      <c r="B50" s="5" t="n">
        <v>454</v>
      </c>
      <c r="C50" s="5" t="n">
        <v>493</v>
      </c>
    </row>
    <row r="51" spans="1:3">
      <c r="A51" s="4" t="s">
        <v>71</v>
      </c>
    </row>
    <row r="52" spans="1:3">
      <c r="A52" s="3" t="s">
        <v>59</v>
      </c>
    </row>
    <row r="53" spans="1:3">
      <c r="A53" s="4" t="s">
        <v>70</v>
      </c>
      <c r="B53" s="6" t="n">
        <v>32</v>
      </c>
      <c r="C53" s="6" t="n">
        <v>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4</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10</v>
      </c>
    </row>
    <row r="4" spans="1:2">
      <c r="A4" s="4" t="s">
        <v>261</v>
      </c>
      <c r="B4" s="4" t="s">
        <v>262</v>
      </c>
    </row>
    <row r="5" spans="1:2">
      <c r="A5" s="4" t="s">
        <v>263</v>
      </c>
      <c r="B5" s="4" t="s">
        <v>264</v>
      </c>
    </row>
    <row r="6" spans="1:2">
      <c r="A6" s="4" t="s">
        <v>170</v>
      </c>
      <c r="B6" s="4" t="s">
        <v>265</v>
      </c>
    </row>
    <row r="7" spans="1:2">
      <c r="A7" s="4" t="s">
        <v>3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95</v>
      </c>
      <c r="B22" s="4" t="s">
        <v>296</v>
      </c>
    </row>
    <row r="23" spans="1:2">
      <c r="A23" s="4" t="s">
        <v>297</v>
      </c>
      <c r="B23"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210</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6</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219</v>
      </c>
    </row>
    <row r="4" spans="1:2">
      <c r="A4" s="4" t="s">
        <v>312</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25</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2</v>
      </c>
      <c r="B1" s="2" t="s">
        <v>2</v>
      </c>
      <c r="C1" s="2" t="s">
        <v>30</v>
      </c>
    </row>
    <row r="2" spans="1:3">
      <c r="A2" s="4" t="s">
        <v>73</v>
      </c>
      <c r="B2" s="7" t="n">
        <v>0.001</v>
      </c>
    </row>
    <row r="3" spans="1:3">
      <c r="A3" s="4" t="s">
        <v>74</v>
      </c>
      <c r="B3" s="5" t="n">
        <v>50000000</v>
      </c>
      <c r="C3" s="5" t="n">
        <v>50000000</v>
      </c>
    </row>
    <row r="4" spans="1:3">
      <c r="A4" s="4" t="s">
        <v>75</v>
      </c>
      <c r="B4" s="7" t="n">
        <v>0.001</v>
      </c>
      <c r="C4" s="7" t="n">
        <v>0.001</v>
      </c>
    </row>
    <row r="5" spans="1:3">
      <c r="A5" s="4" t="s">
        <v>76</v>
      </c>
      <c r="B5" s="5" t="n">
        <v>750000000</v>
      </c>
      <c r="C5" s="5" t="n">
        <v>750000000</v>
      </c>
    </row>
    <row r="6" spans="1:3">
      <c r="A6" s="4" t="s">
        <v>77</v>
      </c>
      <c r="B6" s="5" t="n">
        <v>32658176</v>
      </c>
      <c r="C6" s="5" t="n">
        <v>33151391</v>
      </c>
    </row>
    <row r="7" spans="1:3">
      <c r="A7" s="4" t="s">
        <v>78</v>
      </c>
      <c r="B7" s="5" t="n">
        <v>32658176</v>
      </c>
      <c r="C7" s="5" t="n">
        <v>33151391</v>
      </c>
    </row>
    <row r="8" spans="1:3">
      <c r="A8" s="4" t="s">
        <v>79</v>
      </c>
      <c r="B8" s="5" t="n">
        <v>0</v>
      </c>
      <c r="C8" s="5" t="n">
        <v>1108928</v>
      </c>
    </row>
    <row r="9" spans="1:3">
      <c r="A9" s="4" t="s">
        <v>67</v>
      </c>
    </row>
    <row r="10" spans="1:3">
      <c r="A10" s="4" t="s">
        <v>80</v>
      </c>
      <c r="B10" s="7" t="n">
        <v>0.001</v>
      </c>
      <c r="C10" s="7" t="n">
        <v>0.001</v>
      </c>
    </row>
    <row r="11" spans="1:3">
      <c r="A11" s="4" t="s">
        <v>81</v>
      </c>
      <c r="B11" s="5" t="n">
        <v>10000000</v>
      </c>
      <c r="C11" s="5" t="n">
        <v>10000000</v>
      </c>
    </row>
    <row r="12" spans="1:3">
      <c r="A12" s="4" t="s">
        <v>82</v>
      </c>
      <c r="B12" s="5" t="n">
        <v>3427597</v>
      </c>
      <c r="C12" s="5" t="n">
        <v>3229409</v>
      </c>
    </row>
    <row r="13" spans="1:3">
      <c r="A13" s="4" t="s">
        <v>83</v>
      </c>
      <c r="B13" s="5" t="n">
        <v>3427597</v>
      </c>
      <c r="C13" s="5" t="n">
        <v>3229409</v>
      </c>
    </row>
    <row r="14" spans="1:3">
      <c r="A14" s="4" t="s">
        <v>84</v>
      </c>
      <c r="B14" s="6" t="n">
        <v>10625551</v>
      </c>
      <c r="C14" s="6" t="n">
        <v>10011168</v>
      </c>
    </row>
    <row r="15" spans="1:3">
      <c r="A15" s="4" t="s">
        <v>74</v>
      </c>
      <c r="B15" s="5" t="n">
        <v>10000000</v>
      </c>
    </row>
    <row r="16" spans="1:3">
      <c r="A16" s="4" t="s">
        <v>85</v>
      </c>
      <c r="B16" s="5" t="n">
        <v>3427597</v>
      </c>
      <c r="C16" s="5" t="n">
        <v>3229409</v>
      </c>
    </row>
    <row r="17" spans="1:3">
      <c r="A17" s="4" t="s">
        <v>86</v>
      </c>
      <c r="B17" s="5" t="n">
        <v>3427597</v>
      </c>
      <c r="C17" s="5" t="n">
        <v>3229409</v>
      </c>
    </row>
    <row r="18" spans="1:3">
      <c r="A18" s="4" t="s">
        <v>68</v>
      </c>
    </row>
    <row r="19" spans="1:3">
      <c r="A19" s="4" t="s">
        <v>80</v>
      </c>
      <c r="B19" s="7" t="n">
        <v>0.001</v>
      </c>
      <c r="C19" s="7" t="n">
        <v>0.001</v>
      </c>
    </row>
    <row r="20" spans="1:3">
      <c r="A20" s="4" t="s">
        <v>81</v>
      </c>
      <c r="B20" s="5" t="n">
        <v>17000000</v>
      </c>
      <c r="C20" s="5" t="n">
        <v>17000000</v>
      </c>
    </row>
    <row r="21" spans="1:3">
      <c r="A21" s="4" t="s">
        <v>82</v>
      </c>
      <c r="B21" s="5" t="n">
        <v>13151989</v>
      </c>
      <c r="C21" s="5" t="n">
        <v>12282638</v>
      </c>
    </row>
    <row r="22" spans="1:3">
      <c r="A22" s="4" t="s">
        <v>83</v>
      </c>
      <c r="B22" s="5" t="n">
        <v>13151989</v>
      </c>
      <c r="C22" s="5" t="n">
        <v>12282638</v>
      </c>
    </row>
    <row r="23" spans="1:3">
      <c r="A23" s="4" t="s">
        <v>84</v>
      </c>
      <c r="B23" s="6" t="n">
        <v>20517103</v>
      </c>
      <c r="C23" s="6" t="n">
        <v>19160915</v>
      </c>
    </row>
    <row r="24" spans="1:3">
      <c r="A24" s="4" t="s">
        <v>74</v>
      </c>
      <c r="B24" s="5" t="n">
        <v>17000000</v>
      </c>
    </row>
    <row r="25" spans="1:3">
      <c r="A25" s="4" t="s">
        <v>85</v>
      </c>
      <c r="B25" s="5" t="n">
        <v>13151989</v>
      </c>
      <c r="C25" s="5" t="n">
        <v>12282638</v>
      </c>
    </row>
    <row r="26" spans="1:3">
      <c r="A26" s="4" t="s">
        <v>86</v>
      </c>
      <c r="B26" s="5" t="n">
        <v>13151989</v>
      </c>
      <c r="C26" s="5" t="n">
        <v>12282638</v>
      </c>
    </row>
    <row r="27" spans="1:3">
      <c r="A27" s="4" t="s">
        <v>69</v>
      </c>
    </row>
    <row r="28" spans="1:3">
      <c r="A28" s="4" t="s">
        <v>73</v>
      </c>
      <c r="B28" s="7" t="n">
        <v>0.001</v>
      </c>
      <c r="C28" s="7" t="n">
        <v>0.001</v>
      </c>
    </row>
    <row r="29" spans="1:3">
      <c r="A29" s="4" t="s">
        <v>74</v>
      </c>
      <c r="B29" s="5" t="n">
        <v>5000000</v>
      </c>
      <c r="C29" s="5" t="n">
        <v>5000000</v>
      </c>
    </row>
    <row r="30" spans="1:3">
      <c r="A30" s="4" t="s">
        <v>85</v>
      </c>
      <c r="B30" s="5" t="n">
        <v>453567</v>
      </c>
      <c r="C30" s="5" t="n">
        <v>492716</v>
      </c>
    </row>
    <row r="31" spans="1:3">
      <c r="A31" s="4" t="s">
        <v>86</v>
      </c>
      <c r="B31" s="5" t="n">
        <v>453567</v>
      </c>
      <c r="C31" s="5" t="n">
        <v>492716</v>
      </c>
    </row>
    <row r="32" spans="1:3">
      <c r="A32" s="4" t="s">
        <v>87</v>
      </c>
      <c r="B32" s="6" t="n">
        <v>675815</v>
      </c>
      <c r="C32" s="6" t="n">
        <v>734147</v>
      </c>
    </row>
    <row r="33" spans="1:3">
      <c r="A33" s="4" t="s">
        <v>71</v>
      </c>
    </row>
    <row r="34" spans="1:3">
      <c r="A34" s="4" t="s">
        <v>80</v>
      </c>
      <c r="B34" s="7" t="n">
        <v>0.001</v>
      </c>
      <c r="C34" s="7" t="n">
        <v>0.001</v>
      </c>
    </row>
    <row r="35" spans="1:3">
      <c r="A35" s="4" t="s">
        <v>81</v>
      </c>
      <c r="B35" s="5" t="n">
        <v>44000</v>
      </c>
      <c r="C35" s="5" t="n">
        <v>44000</v>
      </c>
    </row>
    <row r="36" spans="1:3">
      <c r="A36" s="4" t="s">
        <v>82</v>
      </c>
      <c r="B36" s="5" t="n">
        <v>31568</v>
      </c>
      <c r="C36" s="5" t="n">
        <v>31568</v>
      </c>
    </row>
    <row r="37" spans="1:3">
      <c r="A37" s="4" t="s">
        <v>83</v>
      </c>
      <c r="B37" s="5" t="n">
        <v>31568</v>
      </c>
      <c r="C37" s="5" t="n">
        <v>31568</v>
      </c>
    </row>
    <row r="38" spans="1:3">
      <c r="A38" s="4" t="s">
        <v>84</v>
      </c>
      <c r="B38" s="6" t="n">
        <v>3156800</v>
      </c>
      <c r="C38" s="6" t="n">
        <v>3156800</v>
      </c>
    </row>
    <row r="39" spans="1:3">
      <c r="A39" s="4" t="s">
        <v>74</v>
      </c>
      <c r="B39" s="5" t="n">
        <v>44000</v>
      </c>
    </row>
    <row r="40" spans="1:3">
      <c r="A40" s="4" t="s">
        <v>85</v>
      </c>
      <c r="B40" s="5" t="n">
        <v>31568</v>
      </c>
    </row>
    <row r="41" spans="1:3">
      <c r="A41" s="4" t="s">
        <v>86</v>
      </c>
      <c r="B41" s="5" t="n">
        <v>31568</v>
      </c>
      <c r="C41" s="5" t="n">
        <v>315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9</v>
      </c>
      <c r="B1" s="2" t="s">
        <v>1</v>
      </c>
    </row>
    <row r="2" spans="1:2">
      <c r="B2" s="2" t="s">
        <v>2</v>
      </c>
    </row>
    <row r="3" spans="1:2">
      <c r="A3" s="3" t="s">
        <v>229</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22</v>
      </c>
      <c r="B1" s="2" t="s">
        <v>1</v>
      </c>
    </row>
    <row r="2" spans="1:2">
      <c r="B2" s="2" t="s">
        <v>2</v>
      </c>
    </row>
    <row r="3" spans="1:2">
      <c r="A3" s="3" t="s">
        <v>23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7</v>
      </c>
      <c r="B1" s="2" t="s">
        <v>1</v>
      </c>
    </row>
    <row r="2" spans="1:2">
      <c r="B2" s="2" t="s">
        <v>2</v>
      </c>
    </row>
    <row r="3" spans="1:2">
      <c r="A3" s="3" t="s">
        <v>235</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4</v>
      </c>
      <c r="B1" s="2" t="s">
        <v>1</v>
      </c>
    </row>
    <row r="2" spans="1:2">
      <c r="B2" s="2" t="s">
        <v>2</v>
      </c>
    </row>
    <row r="3" spans="1:2">
      <c r="A3" s="3" t="s">
        <v>238</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1</v>
      </c>
      <c r="B1" s="2" t="s">
        <v>1</v>
      </c>
    </row>
    <row r="2" spans="1:2">
      <c r="B2" s="2" t="s">
        <v>2</v>
      </c>
    </row>
    <row r="3" spans="1:2">
      <c r="A3" s="3" t="s">
        <v>241</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44</v>
      </c>
      <c r="B1" s="2" t="s">
        <v>1</v>
      </c>
    </row>
    <row r="2" spans="1:2">
      <c r="B2" s="2" t="s">
        <v>2</v>
      </c>
    </row>
    <row r="3" spans="1:2">
      <c r="A3" s="3" t="s">
        <v>24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9</v>
      </c>
      <c r="B1" s="2" t="s">
        <v>1</v>
      </c>
    </row>
    <row r="2" spans="1:2">
      <c r="B2" s="2" t="s">
        <v>2</v>
      </c>
    </row>
    <row r="3" spans="1:2">
      <c r="A3" s="3" t="s">
        <v>249</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2</v>
      </c>
      <c r="B1" s="2" t="s">
        <v>1</v>
      </c>
    </row>
    <row r="2" spans="1:2">
      <c r="B2" s="2" t="s">
        <v>2</v>
      </c>
    </row>
    <row r="3" spans="1:2">
      <c r="A3" s="3" t="s">
        <v>255</v>
      </c>
    </row>
    <row r="4" spans="1:2">
      <c r="A4" s="4" t="s">
        <v>353</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34"/>
  </cols>
  <sheetData>
    <row r="1" spans="1:2">
      <c r="A1" s="1" t="s">
        <v>354</v>
      </c>
      <c r="B1" s="2" t="s">
        <v>1</v>
      </c>
    </row>
    <row r="2" spans="1:2">
      <c r="B2" s="2" t="s">
        <v>355</v>
      </c>
    </row>
    <row r="3" spans="1:2">
      <c r="A3" s="3" t="s">
        <v>356</v>
      </c>
    </row>
    <row r="4" spans="1:2">
      <c r="A4" s="4" t="s">
        <v>357</v>
      </c>
      <c r="B4" s="5" t="n">
        <v>13</v>
      </c>
    </row>
    <row r="5" spans="1:2">
      <c r="A5" s="4" t="s">
        <v>358</v>
      </c>
      <c r="B5" s="5" t="n">
        <v>3</v>
      </c>
    </row>
    <row r="6" spans="1:2">
      <c r="A6" s="4" t="s">
        <v>359</v>
      </c>
    </row>
    <row r="7" spans="1:2">
      <c r="A7" s="3" t="s">
        <v>356</v>
      </c>
    </row>
    <row r="8" spans="1:2">
      <c r="A8" s="4" t="s">
        <v>360</v>
      </c>
      <c r="B8" s="5" t="n">
        <v>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21"/>
    <col customWidth="1" max="3" min="3" width="22"/>
    <col customWidth="1" max="4" min="4" width="21"/>
  </cols>
  <sheetData>
    <row r="1" spans="1:4">
      <c r="A1" s="1" t="s">
        <v>361</v>
      </c>
      <c r="B1" s="2" t="s">
        <v>362</v>
      </c>
      <c r="C1" s="2" t="s">
        <v>363</v>
      </c>
      <c r="D1" s="2" t="s">
        <v>364</v>
      </c>
    </row>
    <row r="2" spans="1:4">
      <c r="A2" s="3" t="s">
        <v>365</v>
      </c>
    </row>
    <row r="3" spans="1:4">
      <c r="A3" s="4" t="s">
        <v>366</v>
      </c>
      <c r="C3" s="5" t="n">
        <v>19</v>
      </c>
    </row>
    <row r="4" spans="1:4">
      <c r="A4" s="4" t="s">
        <v>367</v>
      </c>
      <c r="C4" s="6" t="n">
        <v>1636068</v>
      </c>
      <c r="D4" s="6" t="n">
        <v>1646274</v>
      </c>
    </row>
    <row r="5" spans="1:4">
      <c r="A5" s="4" t="s">
        <v>285</v>
      </c>
      <c r="C5" s="6" t="n">
        <v>0</v>
      </c>
      <c r="D5" s="6" t="n">
        <v>0</v>
      </c>
    </row>
    <row r="6" spans="1:4">
      <c r="A6" s="4" t="s">
        <v>368</v>
      </c>
    </row>
    <row r="7" spans="1:4">
      <c r="A7" s="3" t="s">
        <v>365</v>
      </c>
    </row>
    <row r="8" spans="1:4">
      <c r="A8" s="4" t="s">
        <v>369</v>
      </c>
      <c r="B8" s="6" t="n">
        <v>1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v>
      </c>
      <c r="B1" s="2" t="s">
        <v>1</v>
      </c>
    </row>
    <row r="2" spans="1:3">
      <c r="B2" s="2" t="s">
        <v>2</v>
      </c>
      <c r="C2" s="2" t="s">
        <v>30</v>
      </c>
    </row>
    <row r="3" spans="1:3">
      <c r="A3" s="3" t="s">
        <v>89</v>
      </c>
    </row>
    <row r="4" spans="1:3">
      <c r="A4" s="4" t="s">
        <v>90</v>
      </c>
      <c r="B4" s="6" t="n">
        <v>145499092</v>
      </c>
      <c r="C4" s="6" t="n">
        <v>98078914</v>
      </c>
    </row>
    <row r="5" spans="1:3">
      <c r="A5" s="4" t="s">
        <v>91</v>
      </c>
      <c r="B5" s="5" t="n">
        <v>123393313</v>
      </c>
      <c r="C5" s="5" t="n">
        <v>81759814</v>
      </c>
    </row>
    <row r="6" spans="1:3">
      <c r="A6" s="4" t="s">
        <v>92</v>
      </c>
      <c r="B6" s="5" t="n">
        <v>22105779</v>
      </c>
      <c r="C6" s="5" t="n">
        <v>16319100</v>
      </c>
    </row>
    <row r="7" spans="1:3">
      <c r="A7" s="4" t="s">
        <v>93</v>
      </c>
      <c r="B7" s="5" t="n">
        <v>21685542</v>
      </c>
      <c r="C7" s="5" t="n">
        <v>20154399</v>
      </c>
    </row>
    <row r="8" spans="1:3">
      <c r="A8" s="4" t="s">
        <v>94</v>
      </c>
      <c r="B8" s="5" t="n">
        <v>6643324</v>
      </c>
      <c r="C8" s="5" t="n">
        <v>6277215</v>
      </c>
    </row>
    <row r="9" spans="1:3">
      <c r="A9" s="4" t="s">
        <v>95</v>
      </c>
      <c r="B9" s="5" t="n">
        <v>28328866</v>
      </c>
      <c r="C9" s="5" t="n">
        <v>26431614</v>
      </c>
    </row>
    <row r="10" spans="1:3">
      <c r="A10" s="4" t="s">
        <v>96</v>
      </c>
      <c r="B10" s="5" t="n">
        <v>-6223087</v>
      </c>
      <c r="C10" s="5" t="n">
        <v>-10112514</v>
      </c>
    </row>
    <row r="11" spans="1:3">
      <c r="A11" s="3" t="s">
        <v>97</v>
      </c>
    </row>
    <row r="12" spans="1:3">
      <c r="A12" s="4" t="s">
        <v>98</v>
      </c>
      <c r="B12" s="5" t="n">
        <v>5748</v>
      </c>
      <c r="C12" s="5" t="n">
        <v>5974</v>
      </c>
    </row>
    <row r="13" spans="1:3">
      <c r="A13" s="4" t="s">
        <v>99</v>
      </c>
      <c r="B13" s="5" t="n">
        <v>445</v>
      </c>
      <c r="C13" s="5" t="n">
        <v>9631712</v>
      </c>
    </row>
    <row r="14" spans="1:3">
      <c r="A14" s="4" t="s">
        <v>100</v>
      </c>
      <c r="B14" s="5" t="n">
        <v>2120584</v>
      </c>
      <c r="C14" s="5" t="n">
        <v>49876</v>
      </c>
    </row>
    <row r="15" spans="1:3">
      <c r="A15" s="4" t="s">
        <v>101</v>
      </c>
      <c r="B15" s="5" t="n">
        <v>-833176</v>
      </c>
      <c r="C15" s="5" t="n">
        <v>-548380</v>
      </c>
    </row>
    <row r="16" spans="1:3">
      <c r="A16" s="4" t="s">
        <v>102</v>
      </c>
      <c r="B16" s="5" t="n">
        <v>-3483062</v>
      </c>
      <c r="C16" s="5" t="n">
        <v>-3094956</v>
      </c>
    </row>
    <row r="17" spans="1:3">
      <c r="A17" s="4" t="s">
        <v>103</v>
      </c>
      <c r="B17" s="5" t="n">
        <v>-2189461</v>
      </c>
      <c r="C17" s="5" t="n">
        <v>6044226</v>
      </c>
    </row>
    <row r="18" spans="1:3">
      <c r="A18" s="4" t="s">
        <v>104</v>
      </c>
      <c r="B18" s="5" t="n">
        <v>-8412548</v>
      </c>
      <c r="C18" s="5" t="n">
        <v>-4068288</v>
      </c>
    </row>
    <row r="19" spans="1:3">
      <c r="A19" s="4" t="s">
        <v>105</v>
      </c>
      <c r="B19" s="5" t="n">
        <v>274423</v>
      </c>
      <c r="C19" s="5" t="n">
        <v>117646</v>
      </c>
    </row>
    <row r="20" spans="1:3">
      <c r="A20" s="4" t="s">
        <v>106</v>
      </c>
      <c r="B20" s="5" t="n">
        <v>-8138125</v>
      </c>
      <c r="C20" s="5" t="n">
        <v>-3950642</v>
      </c>
    </row>
    <row r="21" spans="1:3">
      <c r="A21" s="4" t="s">
        <v>107</v>
      </c>
      <c r="B21" s="5" t="n">
        <v>295108</v>
      </c>
      <c r="C21" s="5" t="n">
        <v>2179</v>
      </c>
    </row>
    <row r="22" spans="1:3">
      <c r="A22" s="4" t="s">
        <v>108</v>
      </c>
      <c r="B22" s="5" t="n">
        <v>-8433233</v>
      </c>
      <c r="C22" s="5" t="n">
        <v>-3952821</v>
      </c>
    </row>
    <row r="23" spans="1:3">
      <c r="A23" s="4" t="s">
        <v>109</v>
      </c>
      <c r="B23" s="5" t="n">
        <v>-1713736</v>
      </c>
      <c r="C23" s="5" t="n">
        <v>-1762378</v>
      </c>
    </row>
    <row r="24" spans="1:3">
      <c r="A24" s="4" t="s">
        <v>110</v>
      </c>
      <c r="B24" s="5" t="n">
        <v>-1677633</v>
      </c>
      <c r="C24" s="5" t="n">
        <v>-9822196</v>
      </c>
    </row>
    <row r="25" spans="1:3">
      <c r="A25" s="4" t="s">
        <v>111</v>
      </c>
      <c r="B25" s="6" t="n">
        <v>-11824602</v>
      </c>
      <c r="C25" s="6" t="n">
        <v>-15537395</v>
      </c>
    </row>
    <row r="26" spans="1:3">
      <c r="A26" s="3" t="s">
        <v>112</v>
      </c>
    </row>
    <row r="27" spans="1:3">
      <c r="A27" s="4" t="s">
        <v>113</v>
      </c>
      <c r="B27" s="8" t="n">
        <v>-0.36</v>
      </c>
      <c r="C27" s="8" t="n">
        <v>-0.51</v>
      </c>
    </row>
    <row r="28" spans="1:3">
      <c r="A28" s="4" t="s">
        <v>114</v>
      </c>
      <c r="B28" s="8" t="n">
        <v>-0.36</v>
      </c>
      <c r="C28" s="8" t="n">
        <v>-0.51</v>
      </c>
    </row>
    <row r="29" spans="1:3">
      <c r="A29" s="3" t="s">
        <v>115</v>
      </c>
    </row>
    <row r="30" spans="1:3">
      <c r="A30" s="4" t="s">
        <v>116</v>
      </c>
      <c r="B30" s="5" t="n">
        <v>32653402</v>
      </c>
      <c r="C30" s="5" t="n">
        <v>30520820</v>
      </c>
    </row>
    <row r="31" spans="1:3">
      <c r="A31" s="4" t="s">
        <v>117</v>
      </c>
      <c r="B31" s="5" t="n">
        <v>32653402</v>
      </c>
      <c r="C31" s="5" t="n">
        <v>305208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v>
      </c>
      <c r="B1" s="2" t="s">
        <v>2</v>
      </c>
      <c r="C1" s="2" t="s">
        <v>30</v>
      </c>
      <c r="D1" s="2" t="s">
        <v>371</v>
      </c>
    </row>
    <row r="2" spans="1:4">
      <c r="A2" s="3" t="s">
        <v>210</v>
      </c>
    </row>
    <row r="3" spans="1:4">
      <c r="A3" s="4" t="s">
        <v>32</v>
      </c>
      <c r="B3" s="6" t="n">
        <v>1105787</v>
      </c>
      <c r="C3" s="6" t="n">
        <v>1701435</v>
      </c>
    </row>
    <row r="4" spans="1:4">
      <c r="A4" s="4" t="s">
        <v>372</v>
      </c>
      <c r="B4" s="5" t="n">
        <v>0</v>
      </c>
      <c r="C4" s="5" t="n">
        <v>1504723</v>
      </c>
    </row>
    <row r="5" spans="1:4">
      <c r="A5" s="4" t="s">
        <v>373</v>
      </c>
      <c r="B5" s="6" t="n">
        <v>1105787</v>
      </c>
      <c r="C5" s="6" t="n">
        <v>3206158</v>
      </c>
      <c r="D5" s="6" t="n">
        <v>7653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9"/>
  </cols>
  <sheetData>
    <row r="1" spans="1:2">
      <c r="A1" s="1" t="s">
        <v>374</v>
      </c>
      <c r="B1" s="2" t="s">
        <v>1</v>
      </c>
    </row>
    <row r="2" spans="1:2">
      <c r="B2" s="2" t="s">
        <v>375</v>
      </c>
    </row>
    <row r="3" spans="1:2">
      <c r="A3" s="3" t="s">
        <v>376</v>
      </c>
    </row>
    <row r="4" spans="1:2">
      <c r="A4" s="4" t="s">
        <v>377</v>
      </c>
      <c r="B4" s="6" t="n">
        <v>113576</v>
      </c>
    </row>
    <row r="5" spans="1:2">
      <c r="A5" s="4" t="s">
        <v>378</v>
      </c>
    </row>
    <row r="6" spans="1:2">
      <c r="A6" s="3" t="s">
        <v>376</v>
      </c>
    </row>
    <row r="7" spans="1:2">
      <c r="A7" s="4" t="s">
        <v>379</v>
      </c>
      <c r="B7"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380</v>
      </c>
      <c r="B1" s="2" t="s">
        <v>381</v>
      </c>
      <c r="C1" s="2" t="s">
        <v>382</v>
      </c>
      <c r="D1" s="2" t="s">
        <v>383</v>
      </c>
    </row>
    <row r="2" spans="1:4">
      <c r="A2" s="3" t="s">
        <v>384</v>
      </c>
    </row>
    <row r="3" spans="1:4">
      <c r="A3" s="4" t="s">
        <v>385</v>
      </c>
      <c r="B3" s="4" t="s">
        <v>386</v>
      </c>
    </row>
    <row r="4" spans="1:4">
      <c r="A4" s="4" t="s">
        <v>387</v>
      </c>
    </row>
    <row r="5" spans="1:4">
      <c r="A5" s="3" t="s">
        <v>384</v>
      </c>
    </row>
    <row r="6" spans="1:4">
      <c r="A6" s="4" t="s">
        <v>388</v>
      </c>
      <c r="D6" s="6" t="n">
        <v>864000</v>
      </c>
    </row>
    <row r="7" spans="1:4">
      <c r="A7" s="4" t="s">
        <v>389</v>
      </c>
    </row>
    <row r="8" spans="1:4">
      <c r="A8" s="3" t="s">
        <v>384</v>
      </c>
    </row>
    <row r="9" spans="1:4">
      <c r="A9" s="4" t="s">
        <v>390</v>
      </c>
      <c r="C9" s="5" t="n">
        <v>5</v>
      </c>
    </row>
    <row r="10" spans="1:4">
      <c r="A10" s="4" t="s">
        <v>391</v>
      </c>
    </row>
    <row r="11" spans="1:4">
      <c r="A11" s="3" t="s">
        <v>384</v>
      </c>
    </row>
    <row r="12" spans="1:4">
      <c r="A12" s="4" t="s">
        <v>388</v>
      </c>
      <c r="D12" s="6" t="n">
        <v>1000000</v>
      </c>
    </row>
    <row r="13" spans="1:4">
      <c r="A13" s="4" t="s">
        <v>392</v>
      </c>
    </row>
    <row r="14" spans="1:4">
      <c r="A14" s="3" t="s">
        <v>384</v>
      </c>
    </row>
    <row r="15" spans="1:4">
      <c r="A15" s="4" t="s">
        <v>393</v>
      </c>
      <c r="D15" s="4" t="s">
        <v>386</v>
      </c>
    </row>
    <row r="16" spans="1:4">
      <c r="A16" s="4" t="s">
        <v>394</v>
      </c>
      <c r="D16" s="6" t="n">
        <v>28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0</v>
      </c>
    </row>
    <row r="3" spans="1:3">
      <c r="A3" s="4" t="s">
        <v>396</v>
      </c>
    </row>
    <row r="4" spans="1:3">
      <c r="A4" s="3" t="s">
        <v>397</v>
      </c>
    </row>
    <row r="5" spans="1:3">
      <c r="A5" s="4" t="s">
        <v>398</v>
      </c>
      <c r="B5" s="4" t="s">
        <v>399</v>
      </c>
      <c r="C5" s="4" t="s">
        <v>400</v>
      </c>
    </row>
    <row r="6" spans="1:3">
      <c r="A6" s="4" t="s">
        <v>401</v>
      </c>
    </row>
    <row r="7" spans="1:3">
      <c r="A7" s="3" t="s">
        <v>397</v>
      </c>
    </row>
    <row r="8" spans="1:3">
      <c r="A8" s="4" t="s">
        <v>398</v>
      </c>
      <c r="B8" s="4" t="s">
        <v>402</v>
      </c>
      <c r="C8" s="4" t="s">
        <v>403</v>
      </c>
    </row>
    <row r="9" spans="1:3">
      <c r="A9" s="4" t="s">
        <v>404</v>
      </c>
    </row>
    <row r="10" spans="1:3">
      <c r="A10" s="3" t="s">
        <v>397</v>
      </c>
    </row>
    <row r="11" spans="1:3">
      <c r="A11" s="4" t="s">
        <v>398</v>
      </c>
      <c r="B11" s="4" t="s">
        <v>405</v>
      </c>
      <c r="C11" s="4" t="s">
        <v>406</v>
      </c>
    </row>
    <row r="12" spans="1:3">
      <c r="A12" s="4" t="s">
        <v>407</v>
      </c>
    </row>
    <row r="13" spans="1:3">
      <c r="A13" s="3" t="s">
        <v>397</v>
      </c>
    </row>
    <row r="14" spans="1:3">
      <c r="A14" s="4" t="s">
        <v>398</v>
      </c>
      <c r="B14" s="4" t="s">
        <v>406</v>
      </c>
      <c r="C14" s="4" t="s">
        <v>408</v>
      </c>
    </row>
    <row r="15" spans="1:3">
      <c r="A15" s="4" t="s">
        <v>409</v>
      </c>
    </row>
    <row r="16" spans="1:3">
      <c r="A16" s="3" t="s">
        <v>397</v>
      </c>
    </row>
    <row r="17" spans="1:3">
      <c r="A17" s="4" t="s">
        <v>398</v>
      </c>
      <c r="B17" s="4" t="s">
        <v>410</v>
      </c>
      <c r="C17" s="4" t="s">
        <v>411</v>
      </c>
    </row>
    <row r="18" spans="1:3">
      <c r="A18" s="4" t="s">
        <v>412</v>
      </c>
    </row>
    <row r="19" spans="1:3">
      <c r="A19" s="3" t="s">
        <v>397</v>
      </c>
    </row>
    <row r="20" spans="1:3">
      <c r="A20" s="4" t="s">
        <v>398</v>
      </c>
      <c r="B20" s="4" t="s">
        <v>413</v>
      </c>
      <c r="C20" s="4" t="s">
        <v>414</v>
      </c>
    </row>
    <row r="21" spans="1:3">
      <c r="A21" s="4" t="s">
        <v>415</v>
      </c>
    </row>
    <row r="22" spans="1:3">
      <c r="A22" s="3" t="s">
        <v>397</v>
      </c>
    </row>
    <row r="23" spans="1:3">
      <c r="A23" s="4" t="s">
        <v>398</v>
      </c>
      <c r="B23" s="4" t="s">
        <v>416</v>
      </c>
      <c r="C23" s="4" t="s">
        <v>417</v>
      </c>
    </row>
    <row r="24" spans="1:3">
      <c r="A24" s="4" t="s">
        <v>418</v>
      </c>
    </row>
    <row r="25" spans="1:3">
      <c r="A25" s="3" t="s">
        <v>397</v>
      </c>
    </row>
    <row r="26" spans="1:3">
      <c r="A26" s="4" t="s">
        <v>398</v>
      </c>
      <c r="B26" s="4" t="s">
        <v>419</v>
      </c>
      <c r="C26" s="4" t="s">
        <v>411</v>
      </c>
    </row>
    <row r="27" spans="1:3">
      <c r="A27" s="4" t="s">
        <v>420</v>
      </c>
    </row>
    <row r="28" spans="1:3">
      <c r="A28" s="3" t="s">
        <v>397</v>
      </c>
    </row>
    <row r="29" spans="1:3">
      <c r="A29" s="4" t="s">
        <v>398</v>
      </c>
      <c r="B29" s="4" t="s">
        <v>411</v>
      </c>
      <c r="C29" s="4" t="s">
        <v>411</v>
      </c>
    </row>
    <row r="30" spans="1:3">
      <c r="A30" s="4" t="s">
        <v>421</v>
      </c>
    </row>
    <row r="31" spans="1:3">
      <c r="A31" s="3" t="s">
        <v>397</v>
      </c>
    </row>
    <row r="32" spans="1:3">
      <c r="A32" s="4" t="s">
        <v>398</v>
      </c>
      <c r="B32" s="4" t="s">
        <v>400</v>
      </c>
      <c r="C32" s="4" t="s">
        <v>406</v>
      </c>
    </row>
    <row r="33" spans="1:3">
      <c r="A33" s="4" t="s">
        <v>422</v>
      </c>
    </row>
    <row r="34" spans="1:3">
      <c r="A34" s="3" t="s">
        <v>397</v>
      </c>
    </row>
    <row r="35" spans="1:3">
      <c r="A35" s="4" t="s">
        <v>398</v>
      </c>
      <c r="B35" s="4" t="s">
        <v>414</v>
      </c>
      <c r="C35" s="4" t="s">
        <v>416</v>
      </c>
    </row>
    <row r="36" spans="1:3">
      <c r="A36" s="4" t="s">
        <v>423</v>
      </c>
    </row>
    <row r="37" spans="1:3">
      <c r="A37" s="3" t="s">
        <v>397</v>
      </c>
    </row>
    <row r="38" spans="1:3">
      <c r="A38" s="4" t="s">
        <v>398</v>
      </c>
      <c r="B38" s="4" t="s">
        <v>424</v>
      </c>
      <c r="C38" s="4" t="s">
        <v>411</v>
      </c>
    </row>
    <row r="39" spans="1:3">
      <c r="A39" s="4" t="s">
        <v>425</v>
      </c>
    </row>
    <row r="40" spans="1:3">
      <c r="A40" s="3" t="s">
        <v>397</v>
      </c>
    </row>
    <row r="41" spans="1:3">
      <c r="A41" s="4" t="s">
        <v>398</v>
      </c>
      <c r="B41" s="4" t="s">
        <v>410</v>
      </c>
      <c r="C41" s="4" t="s">
        <v>419</v>
      </c>
    </row>
    <row r="42" spans="1:3">
      <c r="A42" s="4" t="s">
        <v>426</v>
      </c>
    </row>
    <row r="43" spans="1:3">
      <c r="A43" s="3" t="s">
        <v>397</v>
      </c>
    </row>
    <row r="44" spans="1:3">
      <c r="A44" s="4" t="s">
        <v>398</v>
      </c>
      <c r="B44" s="4" t="s">
        <v>411</v>
      </c>
      <c r="C44" s="4" t="s">
        <v>419</v>
      </c>
    </row>
    <row r="45" spans="1:3">
      <c r="A45" s="4" t="s">
        <v>427</v>
      </c>
    </row>
    <row r="46" spans="1:3">
      <c r="A46" s="3" t="s">
        <v>397</v>
      </c>
    </row>
    <row r="47" spans="1:3">
      <c r="A47" s="4" t="s">
        <v>398</v>
      </c>
      <c r="B47" s="4" t="s">
        <v>428</v>
      </c>
      <c r="C47" s="4" t="s">
        <v>428</v>
      </c>
    </row>
    <row r="48" spans="1:3">
      <c r="A48" s="4" t="s">
        <v>429</v>
      </c>
    </row>
    <row r="49" spans="1:3">
      <c r="A49" s="3" t="s">
        <v>397</v>
      </c>
    </row>
    <row r="50" spans="1:3">
      <c r="A50" s="4" t="s">
        <v>398</v>
      </c>
      <c r="B50" s="4" t="s">
        <v>428</v>
      </c>
      <c r="C50" s="4" t="s">
        <v>428</v>
      </c>
    </row>
    <row r="51" spans="1:3">
      <c r="A51" s="4" t="s">
        <v>430</v>
      </c>
    </row>
    <row r="52" spans="1:3">
      <c r="A52" s="3" t="s">
        <v>397</v>
      </c>
    </row>
    <row r="53" spans="1:3">
      <c r="A53" s="4" t="s">
        <v>398</v>
      </c>
      <c r="B53" s="4" t="s">
        <v>428</v>
      </c>
      <c r="C53" s="4" t="s">
        <v>428</v>
      </c>
    </row>
    <row r="54" spans="1:3">
      <c r="A54" s="4" t="s">
        <v>431</v>
      </c>
    </row>
    <row r="55" spans="1:3">
      <c r="A55" s="3" t="s">
        <v>397</v>
      </c>
    </row>
    <row r="56" spans="1:3">
      <c r="A56" s="4" t="s">
        <v>398</v>
      </c>
      <c r="B56" s="4" t="s">
        <v>411</v>
      </c>
      <c r="C56" s="4" t="s">
        <v>411</v>
      </c>
    </row>
    <row r="57" spans="1:3">
      <c r="A57" s="4" t="s">
        <v>432</v>
      </c>
    </row>
    <row r="58" spans="1:3">
      <c r="A58" s="3" t="s">
        <v>397</v>
      </c>
    </row>
    <row r="59" spans="1:3">
      <c r="A59" s="4" t="s">
        <v>398</v>
      </c>
      <c r="B59" s="4" t="s">
        <v>428</v>
      </c>
      <c r="C59" s="4" t="s">
        <v>411</v>
      </c>
    </row>
    <row r="60" spans="1:3">
      <c r="A60" s="4" t="s">
        <v>433</v>
      </c>
    </row>
    <row r="61" spans="1:3">
      <c r="A61" s="3" t="s">
        <v>397</v>
      </c>
    </row>
    <row r="62" spans="1:3">
      <c r="A62" s="4" t="s">
        <v>398</v>
      </c>
      <c r="B62" s="4" t="s">
        <v>428</v>
      </c>
      <c r="C62" s="4" t="s">
        <v>428</v>
      </c>
    </row>
    <row r="63" spans="1:3">
      <c r="A63" s="4" t="s">
        <v>434</v>
      </c>
    </row>
    <row r="64" spans="1:3">
      <c r="A64" s="3" t="s">
        <v>397</v>
      </c>
    </row>
    <row r="65" spans="1:3">
      <c r="A65" s="4" t="s">
        <v>398</v>
      </c>
      <c r="B65" s="4" t="s">
        <v>411</v>
      </c>
      <c r="C65" s="4" t="s">
        <v>411</v>
      </c>
    </row>
    <row r="66" spans="1:3">
      <c r="A66" s="4" t="s">
        <v>435</v>
      </c>
    </row>
    <row r="67" spans="1:3">
      <c r="A67" s="3" t="s">
        <v>397</v>
      </c>
    </row>
    <row r="68" spans="1:3">
      <c r="A68" s="4" t="s">
        <v>398</v>
      </c>
      <c r="B68" s="4" t="s">
        <v>411</v>
      </c>
      <c r="C68" s="4" t="s">
        <v>411</v>
      </c>
    </row>
    <row r="69" spans="1:3">
      <c r="A69" s="4" t="s">
        <v>436</v>
      </c>
    </row>
    <row r="70" spans="1:3">
      <c r="A70" s="3" t="s">
        <v>397</v>
      </c>
    </row>
    <row r="71" spans="1:3">
      <c r="A71" s="4" t="s">
        <v>398</v>
      </c>
      <c r="B71" s="4" t="s">
        <v>411</v>
      </c>
      <c r="C71" s="4" t="s">
        <v>411</v>
      </c>
    </row>
    <row r="72" spans="1:3">
      <c r="A72" s="4" t="s">
        <v>437</v>
      </c>
    </row>
    <row r="73" spans="1:3">
      <c r="A73" s="3" t="s">
        <v>397</v>
      </c>
    </row>
    <row r="74" spans="1:3">
      <c r="A74" s="4" t="s">
        <v>398</v>
      </c>
      <c r="B74" s="4" t="s">
        <v>411</v>
      </c>
      <c r="C74" s="4" t="s">
        <v>411</v>
      </c>
    </row>
    <row r="75" spans="1:3">
      <c r="A75" s="4" t="s">
        <v>438</v>
      </c>
    </row>
    <row r="76" spans="1:3">
      <c r="A76" s="3" t="s">
        <v>397</v>
      </c>
    </row>
    <row r="77" spans="1:3">
      <c r="A77" s="4" t="s">
        <v>398</v>
      </c>
      <c r="B77" s="4" t="s">
        <v>428</v>
      </c>
      <c r="C77" s="4" t="s">
        <v>428</v>
      </c>
    </row>
    <row r="78" spans="1:3">
      <c r="A78" s="4" t="s">
        <v>439</v>
      </c>
    </row>
    <row r="79" spans="1:3">
      <c r="A79" s="3" t="s">
        <v>397</v>
      </c>
    </row>
    <row r="80" spans="1:3">
      <c r="A80" s="4" t="s">
        <v>398</v>
      </c>
      <c r="B80" s="4" t="s">
        <v>411</v>
      </c>
      <c r="C80" s="4" t="s">
        <v>411</v>
      </c>
    </row>
    <row r="81" spans="1:3">
      <c r="A81" s="4" t="s">
        <v>440</v>
      </c>
    </row>
    <row r="82" spans="1:3">
      <c r="A82" s="3" t="s">
        <v>397</v>
      </c>
    </row>
    <row r="83" spans="1:3">
      <c r="A83" s="4" t="s">
        <v>398</v>
      </c>
      <c r="B83" s="4" t="s">
        <v>411</v>
      </c>
      <c r="C83" s="4" t="s">
        <v>411</v>
      </c>
    </row>
    <row r="84" spans="1:3">
      <c r="A84" s="4" t="s">
        <v>441</v>
      </c>
    </row>
    <row r="85" spans="1:3">
      <c r="A85" s="3" t="s">
        <v>397</v>
      </c>
    </row>
    <row r="86" spans="1:3">
      <c r="A86" s="4" t="s">
        <v>398</v>
      </c>
      <c r="B86" s="4" t="s">
        <v>411</v>
      </c>
      <c r="C86" s="4" t="s">
        <v>411</v>
      </c>
    </row>
    <row r="87" spans="1:3">
      <c r="A87" s="4" t="s">
        <v>442</v>
      </c>
    </row>
    <row r="88" spans="1:3">
      <c r="A88" s="3" t="s">
        <v>397</v>
      </c>
    </row>
    <row r="89" spans="1:3">
      <c r="A89" s="4" t="s">
        <v>398</v>
      </c>
      <c r="B89" s="4" t="s">
        <v>411</v>
      </c>
      <c r="C89" s="4" t="s">
        <v>411</v>
      </c>
    </row>
    <row r="90" spans="1:3">
      <c r="A90" s="4" t="s">
        <v>443</v>
      </c>
    </row>
    <row r="91" spans="1:3">
      <c r="A91" s="3" t="s">
        <v>397</v>
      </c>
    </row>
    <row r="92" spans="1:3">
      <c r="A92" s="4" t="s">
        <v>398</v>
      </c>
      <c r="B92" s="4" t="s">
        <v>411</v>
      </c>
      <c r="C92" s="4" t="s">
        <v>411</v>
      </c>
    </row>
    <row r="93" spans="1:3">
      <c r="A93" s="4" t="s">
        <v>444</v>
      </c>
    </row>
    <row r="94" spans="1:3">
      <c r="A94" s="3" t="s">
        <v>397</v>
      </c>
    </row>
    <row r="95" spans="1:3">
      <c r="A95" s="4" t="s">
        <v>398</v>
      </c>
      <c r="B95" s="4" t="s">
        <v>411</v>
      </c>
      <c r="C95" s="4" t="s">
        <v>411</v>
      </c>
    </row>
    <row r="96" spans="1:3">
      <c r="A96" s="4" t="s">
        <v>445</v>
      </c>
    </row>
    <row r="97" spans="1:3">
      <c r="A97" s="3" t="s">
        <v>397</v>
      </c>
    </row>
    <row r="98" spans="1:3">
      <c r="A98" s="4" t="s">
        <v>398</v>
      </c>
      <c r="B98" s="4" t="s">
        <v>411</v>
      </c>
      <c r="C98" s="4" t="s">
        <v>411</v>
      </c>
    </row>
    <row r="99" spans="1:3">
      <c r="A99" s="4" t="s">
        <v>446</v>
      </c>
    </row>
    <row r="100" spans="1:3">
      <c r="A100" s="3" t="s">
        <v>397</v>
      </c>
    </row>
    <row r="101" spans="1:3">
      <c r="A101" s="4" t="s">
        <v>398</v>
      </c>
      <c r="B101" s="4" t="s">
        <v>411</v>
      </c>
      <c r="C101" s="4" t="s">
        <v>411</v>
      </c>
    </row>
    <row r="102" spans="1:3">
      <c r="A102" s="4" t="s">
        <v>447</v>
      </c>
    </row>
    <row r="103" spans="1:3">
      <c r="A103" s="3" t="s">
        <v>397</v>
      </c>
    </row>
    <row r="104" spans="1:3">
      <c r="A104" s="4" t="s">
        <v>398</v>
      </c>
      <c r="B104" s="4" t="s">
        <v>411</v>
      </c>
      <c r="C104" s="4" t="s">
        <v>411</v>
      </c>
    </row>
    <row r="105" spans="1:3">
      <c r="A105" s="4" t="s">
        <v>448</v>
      </c>
    </row>
    <row r="106" spans="1:3">
      <c r="A106" s="3" t="s">
        <v>397</v>
      </c>
    </row>
    <row r="107" spans="1:3">
      <c r="A107" s="4" t="s">
        <v>398</v>
      </c>
      <c r="B107" s="4" t="s">
        <v>428</v>
      </c>
      <c r="C107" s="4" t="s">
        <v>42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0</v>
      </c>
    </row>
    <row r="3" spans="1:3">
      <c r="A3" s="3" t="s">
        <v>376</v>
      </c>
    </row>
    <row r="4" spans="1:3">
      <c r="A4" s="4" t="s">
        <v>450</v>
      </c>
      <c r="B4" s="6" t="n">
        <v>5231370</v>
      </c>
      <c r="C4" s="6" t="n">
        <v>5293447</v>
      </c>
    </row>
    <row r="5" spans="1:3">
      <c r="A5" s="4" t="s">
        <v>451</v>
      </c>
    </row>
    <row r="6" spans="1:3">
      <c r="A6" s="3" t="s">
        <v>376</v>
      </c>
    </row>
    <row r="7" spans="1:3">
      <c r="A7" s="4" t="s">
        <v>450</v>
      </c>
      <c r="B7" s="5" t="n">
        <v>744154</v>
      </c>
      <c r="C7" s="5" t="n">
        <v>875320</v>
      </c>
    </row>
    <row r="8" spans="1:3">
      <c r="A8" s="4" t="s">
        <v>452</v>
      </c>
    </row>
    <row r="9" spans="1:3">
      <c r="A9" s="3" t="s">
        <v>376</v>
      </c>
    </row>
    <row r="10" spans="1:3">
      <c r="A10" s="4" t="s">
        <v>450</v>
      </c>
      <c r="B10" s="5" t="n">
        <v>4123600</v>
      </c>
      <c r="C10" s="5" t="n">
        <v>4052250</v>
      </c>
    </row>
    <row r="11" spans="1:3">
      <c r="A11" s="4" t="s">
        <v>453</v>
      </c>
    </row>
    <row r="12" spans="1:3">
      <c r="A12" s="3" t="s">
        <v>376</v>
      </c>
    </row>
    <row r="13" spans="1:3">
      <c r="A13" s="4" t="s">
        <v>450</v>
      </c>
      <c r="B13" s="6" t="n">
        <v>363616</v>
      </c>
      <c r="C13" s="6" t="n">
        <v>36587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383</v>
      </c>
    </row>
    <row r="2" spans="1:2">
      <c r="A2" s="3" t="s">
        <v>384</v>
      </c>
    </row>
    <row r="3" spans="1:2">
      <c r="A3" s="5" t="n">
        <v>2018</v>
      </c>
      <c r="B3" s="6" t="n">
        <v>2532130</v>
      </c>
    </row>
    <row r="4" spans="1:2">
      <c r="A4" s="5" t="n">
        <v>2019</v>
      </c>
      <c r="B4" s="5" t="n">
        <v>1321921</v>
      </c>
    </row>
    <row r="5" spans="1:2">
      <c r="A5" s="5" t="n">
        <v>2020</v>
      </c>
      <c r="B5" s="5" t="n">
        <v>1189105</v>
      </c>
    </row>
    <row r="6" spans="1:2">
      <c r="A6" s="5" t="n">
        <v>2021</v>
      </c>
      <c r="B6" s="5" t="n">
        <v>1164000</v>
      </c>
    </row>
    <row r="7" spans="1:2">
      <c r="A7" s="5" t="n">
        <v>2022</v>
      </c>
      <c r="B7" s="5" t="n">
        <v>624848</v>
      </c>
    </row>
    <row r="8" spans="1:2">
      <c r="A8" s="4" t="s">
        <v>455</v>
      </c>
      <c r="B8" s="5" t="n">
        <v>3275000</v>
      </c>
    </row>
    <row r="9" spans="1:2">
      <c r="A9" s="4" t="s">
        <v>456</v>
      </c>
      <c r="B9" s="5" t="n">
        <v>10107004</v>
      </c>
    </row>
    <row r="10" spans="1:2">
      <c r="A10" s="4" t="s">
        <v>457</v>
      </c>
    </row>
    <row r="11" spans="1:2">
      <c r="A11" s="3" t="s">
        <v>384</v>
      </c>
    </row>
    <row r="12" spans="1:2">
      <c r="A12" s="5" t="n">
        <v>2018</v>
      </c>
      <c r="B12" s="5" t="n">
        <v>474927</v>
      </c>
    </row>
    <row r="13" spans="1:2">
      <c r="A13" s="5" t="n">
        <v>2019</v>
      </c>
      <c r="B13" s="5" t="n">
        <v>454427</v>
      </c>
    </row>
    <row r="14" spans="1:2">
      <c r="A14" s="5" t="n">
        <v>2020</v>
      </c>
      <c r="B14" s="5" t="n">
        <v>379567</v>
      </c>
    </row>
    <row r="15" spans="1:2">
      <c r="A15" s="5" t="n">
        <v>2021</v>
      </c>
      <c r="B15" s="5" t="n">
        <v>354462</v>
      </c>
    </row>
    <row r="16" spans="1:2">
      <c r="A16" s="5" t="n">
        <v>2022</v>
      </c>
      <c r="B16" s="5" t="n">
        <v>323754</v>
      </c>
    </row>
    <row r="17" spans="1:2">
      <c r="A17" s="4" t="s">
        <v>455</v>
      </c>
      <c r="B17" s="5" t="n">
        <v>3275000</v>
      </c>
    </row>
    <row r="18" spans="1:2">
      <c r="A18" s="4" t="s">
        <v>456</v>
      </c>
      <c r="B18" s="5" t="n">
        <v>5262137</v>
      </c>
    </row>
    <row r="19" spans="1:2">
      <c r="A19" s="4" t="s">
        <v>458</v>
      </c>
    </row>
    <row r="20" spans="1:2">
      <c r="A20" s="3" t="s">
        <v>384</v>
      </c>
    </row>
    <row r="21" spans="1:2">
      <c r="A21" s="5" t="n">
        <v>2018</v>
      </c>
      <c r="B21" s="5" t="n">
        <v>277203</v>
      </c>
    </row>
    <row r="22" spans="1:2">
      <c r="A22" s="5" t="n">
        <v>2019</v>
      </c>
      <c r="B22" s="5" t="n">
        <v>219494</v>
      </c>
    </row>
    <row r="23" spans="1:2">
      <c r="A23" s="5" t="n">
        <v>2020</v>
      </c>
      <c r="B23" s="5" t="n">
        <v>161538</v>
      </c>
    </row>
    <row r="24" spans="1:2">
      <c r="A24" s="5" t="n">
        <v>2021</v>
      </c>
      <c r="B24" s="5" t="n">
        <v>161538</v>
      </c>
    </row>
    <row r="25" spans="1:2">
      <c r="A25" s="5" t="n">
        <v>2022</v>
      </c>
      <c r="B25" s="5" t="n">
        <v>31094</v>
      </c>
    </row>
    <row r="26" spans="1:2">
      <c r="A26" s="4" t="s">
        <v>456</v>
      </c>
      <c r="B26" s="5" t="n">
        <v>850867</v>
      </c>
    </row>
    <row r="27" spans="1:2">
      <c r="A27" s="4" t="s">
        <v>452</v>
      </c>
    </row>
    <row r="28" spans="1:2">
      <c r="A28" s="3" t="s">
        <v>384</v>
      </c>
    </row>
    <row r="29" spans="1:2">
      <c r="A29" s="5" t="n">
        <v>2018</v>
      </c>
      <c r="B29" s="5" t="n">
        <v>1780000</v>
      </c>
    </row>
    <row r="30" spans="1:2">
      <c r="A30" s="5" t="n">
        <v>2019</v>
      </c>
      <c r="B30" s="5" t="n">
        <v>648000</v>
      </c>
    </row>
    <row r="31" spans="1:2">
      <c r="A31" s="5" t="n">
        <v>2020</v>
      </c>
      <c r="B31" s="5" t="n">
        <v>648000</v>
      </c>
    </row>
    <row r="32" spans="1:2">
      <c r="A32" s="5" t="n">
        <v>2021</v>
      </c>
      <c r="B32" s="5" t="n">
        <v>648000</v>
      </c>
    </row>
    <row r="33" spans="1:2">
      <c r="A33" s="5" t="n">
        <v>2022</v>
      </c>
      <c r="B33" s="5" t="n">
        <v>270000</v>
      </c>
    </row>
    <row r="34" spans="1:2">
      <c r="A34" s="4" t="s">
        <v>456</v>
      </c>
      <c r="B34" s="6" t="n">
        <v>3994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59</v>
      </c>
      <c r="B1" s="2" t="s">
        <v>1</v>
      </c>
    </row>
    <row r="2" spans="1:3">
      <c r="B2" s="2" t="s">
        <v>2</v>
      </c>
      <c r="C2" s="2" t="s">
        <v>30</v>
      </c>
    </row>
    <row r="3" spans="1:3">
      <c r="A3" s="3" t="s">
        <v>365</v>
      </c>
    </row>
    <row r="4" spans="1:3">
      <c r="A4" s="4" t="s">
        <v>38</v>
      </c>
      <c r="B4" s="6" t="n">
        <v>65237652</v>
      </c>
      <c r="C4" s="6" t="n">
        <v>62316808</v>
      </c>
    </row>
    <row r="5" spans="1:3">
      <c r="A5" s="4" t="s">
        <v>39</v>
      </c>
      <c r="B5" s="5" t="n">
        <v>-16617824</v>
      </c>
      <c r="C5" s="5" t="n">
        <v>-12286874</v>
      </c>
    </row>
    <row r="6" spans="1:3">
      <c r="A6" s="4" t="s">
        <v>40</v>
      </c>
      <c r="B6" s="5" t="n">
        <v>48619828</v>
      </c>
      <c r="C6" s="5" t="n">
        <v>50029934</v>
      </c>
    </row>
    <row r="7" spans="1:3">
      <c r="A7" s="4" t="s">
        <v>460</v>
      </c>
    </row>
    <row r="8" spans="1:3">
      <c r="A8" s="3" t="s">
        <v>365</v>
      </c>
    </row>
    <row r="9" spans="1:3">
      <c r="A9" s="4" t="s">
        <v>38</v>
      </c>
      <c r="B9" s="6" t="n">
        <v>38843978</v>
      </c>
      <c r="C9" s="5" t="n">
        <v>37260920</v>
      </c>
    </row>
    <row r="10" spans="1:3">
      <c r="A10" s="4" t="s">
        <v>461</v>
      </c>
    </row>
    <row r="11" spans="1:3">
      <c r="A11" s="3" t="s">
        <v>365</v>
      </c>
    </row>
    <row r="12" spans="1:3">
      <c r="A12" s="4" t="s">
        <v>462</v>
      </c>
      <c r="B12" s="4" t="s">
        <v>463</v>
      </c>
    </row>
    <row r="13" spans="1:3">
      <c r="A13" s="4" t="s">
        <v>38</v>
      </c>
      <c r="B13" s="6" t="n">
        <v>108896</v>
      </c>
      <c r="C13" s="5" t="n">
        <v>108896</v>
      </c>
    </row>
    <row r="14" spans="1:3">
      <c r="A14" s="4" t="s">
        <v>464</v>
      </c>
    </row>
    <row r="15" spans="1:3">
      <c r="A15" s="3" t="s">
        <v>365</v>
      </c>
    </row>
    <row r="16" spans="1:3">
      <c r="A16" s="4" t="s">
        <v>462</v>
      </c>
      <c r="B16" s="4" t="s">
        <v>465</v>
      </c>
    </row>
    <row r="17" spans="1:3">
      <c r="A17" s="4" t="s">
        <v>38</v>
      </c>
      <c r="B17" s="6" t="n">
        <v>2323356</v>
      </c>
      <c r="C17" s="5" t="n">
        <v>2303156</v>
      </c>
    </row>
    <row r="18" spans="1:3">
      <c r="A18" s="4" t="s">
        <v>466</v>
      </c>
    </row>
    <row r="19" spans="1:3">
      <c r="A19" s="3" t="s">
        <v>365</v>
      </c>
    </row>
    <row r="20" spans="1:3">
      <c r="A20" s="4" t="s">
        <v>462</v>
      </c>
      <c r="B20" s="4" t="s">
        <v>386</v>
      </c>
    </row>
    <row r="21" spans="1:3">
      <c r="A21" s="4" t="s">
        <v>38</v>
      </c>
      <c r="B21" s="6" t="n">
        <v>1048313</v>
      </c>
      <c r="C21" s="5" t="n">
        <v>713095</v>
      </c>
    </row>
    <row r="22" spans="1:3">
      <c r="A22" s="4" t="s">
        <v>458</v>
      </c>
    </row>
    <row r="23" spans="1:3">
      <c r="A23" s="3" t="s">
        <v>365</v>
      </c>
    </row>
    <row r="24" spans="1:3">
      <c r="A24" s="4" t="s">
        <v>462</v>
      </c>
      <c r="B24" s="4" t="s">
        <v>386</v>
      </c>
    </row>
    <row r="25" spans="1:3">
      <c r="A25" s="4" t="s">
        <v>38</v>
      </c>
      <c r="B25" s="6" t="n">
        <v>7175147</v>
      </c>
      <c r="C25" s="5" t="n">
        <v>6702093</v>
      </c>
    </row>
    <row r="26" spans="1:3">
      <c r="A26" s="4" t="s">
        <v>467</v>
      </c>
    </row>
    <row r="27" spans="1:3">
      <c r="A27" s="3" t="s">
        <v>365</v>
      </c>
    </row>
    <row r="28" spans="1:3">
      <c r="A28" s="4" t="s">
        <v>462</v>
      </c>
      <c r="B28" s="4" t="s">
        <v>468</v>
      </c>
    </row>
    <row r="29" spans="1:3">
      <c r="A29" s="4" t="s">
        <v>38</v>
      </c>
      <c r="B29" s="6" t="n">
        <v>274203</v>
      </c>
    </row>
    <row r="30" spans="1:3">
      <c r="A30" s="4" t="s">
        <v>469</v>
      </c>
    </row>
    <row r="31" spans="1:3">
      <c r="A31" s="3" t="s">
        <v>365</v>
      </c>
    </row>
    <row r="32" spans="1:3">
      <c r="A32" s="4" t="s">
        <v>38</v>
      </c>
      <c r="B32" s="5" t="n">
        <v>12612208</v>
      </c>
      <c r="C32" s="5" t="n">
        <v>12675648</v>
      </c>
    </row>
    <row r="33" spans="1:3">
      <c r="A33" s="4" t="s">
        <v>470</v>
      </c>
    </row>
    <row r="34" spans="1:3">
      <c r="A34" s="3" t="s">
        <v>365</v>
      </c>
    </row>
    <row r="35" spans="1:3">
      <c r="A35" s="4" t="s">
        <v>38</v>
      </c>
      <c r="B35" s="6" t="n">
        <v>2851551</v>
      </c>
      <c r="C35" s="6" t="n">
        <v>2553000</v>
      </c>
    </row>
    <row r="36" spans="1:3">
      <c r="A36" s="4" t="s">
        <v>471</v>
      </c>
    </row>
    <row r="37" spans="1:3">
      <c r="A37" s="3" t="s">
        <v>365</v>
      </c>
    </row>
    <row r="38" spans="1:3">
      <c r="A38" s="4" t="s">
        <v>462</v>
      </c>
      <c r="B38" s="4" t="s">
        <v>463</v>
      </c>
    </row>
    <row r="39" spans="1:3">
      <c r="A39" s="4" t="s">
        <v>472</v>
      </c>
    </row>
    <row r="40" spans="1:3">
      <c r="A40" s="3" t="s">
        <v>365</v>
      </c>
    </row>
    <row r="41" spans="1:3">
      <c r="A41" s="4" t="s">
        <v>462</v>
      </c>
      <c r="B41" s="4" t="s">
        <v>4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73</v>
      </c>
      <c r="B1" s="2" t="s">
        <v>1</v>
      </c>
    </row>
    <row r="2" spans="1:3">
      <c r="B2" s="2" t="s">
        <v>2</v>
      </c>
      <c r="C2" s="2" t="s">
        <v>30</v>
      </c>
    </row>
    <row r="3" spans="1:3">
      <c r="A3" s="3" t="s">
        <v>219</v>
      </c>
    </row>
    <row r="4" spans="1:3">
      <c r="A4" s="4" t="s">
        <v>474</v>
      </c>
      <c r="B4" s="6" t="n">
        <v>4817264</v>
      </c>
      <c r="C4" s="6" t="n">
        <v>450259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0"/>
    <col customWidth="1" max="2" min="2" width="14"/>
    <col customWidth="1" max="3" min="3" width="13"/>
    <col customWidth="1" max="4" min="4" width="13"/>
    <col customWidth="1" max="5" min="5" width="14"/>
    <col customWidth="1" max="6" min="6" width="14"/>
    <col customWidth="1" max="7" min="7" width="14"/>
  </cols>
  <sheetData>
    <row r="1" spans="1:7">
      <c r="A1" s="1" t="s">
        <v>475</v>
      </c>
      <c r="B1" s="2" t="s">
        <v>476</v>
      </c>
      <c r="C1" s="2" t="s">
        <v>477</v>
      </c>
      <c r="D1" s="2" t="s">
        <v>478</v>
      </c>
      <c r="E1" s="2" t="s">
        <v>2</v>
      </c>
      <c r="F1" s="2" t="s">
        <v>30</v>
      </c>
      <c r="G1" s="2" t="s">
        <v>479</v>
      </c>
    </row>
    <row r="2" spans="1:7">
      <c r="A2" s="3" t="s">
        <v>356</v>
      </c>
    </row>
    <row r="3" spans="1:7">
      <c r="A3" s="4" t="s">
        <v>480</v>
      </c>
      <c r="E3" s="6" t="n">
        <v>1999580</v>
      </c>
      <c r="F3" s="6" t="n">
        <v>0</v>
      </c>
    </row>
    <row r="4" spans="1:7">
      <c r="A4" s="4" t="s">
        <v>53</v>
      </c>
      <c r="E4" s="6" t="n">
        <v>236680</v>
      </c>
      <c r="F4" s="6" t="n">
        <v>0</v>
      </c>
    </row>
    <row r="5" spans="1:7">
      <c r="A5" s="4" t="s">
        <v>481</v>
      </c>
    </row>
    <row r="6" spans="1:7">
      <c r="A6" s="3" t="s">
        <v>356</v>
      </c>
    </row>
    <row r="7" spans="1:7">
      <c r="A7" s="4" t="s">
        <v>482</v>
      </c>
      <c r="G7" s="6" t="n">
        <v>710350</v>
      </c>
    </row>
    <row r="8" spans="1:7">
      <c r="A8" s="4" t="s">
        <v>267</v>
      </c>
      <c r="G8" s="5" t="n">
        <v>389650</v>
      </c>
    </row>
    <row r="9" spans="1:7">
      <c r="A9" s="4" t="s">
        <v>271</v>
      </c>
      <c r="G9" s="6" t="n">
        <v>320700</v>
      </c>
    </row>
    <row r="10" spans="1:7">
      <c r="A10" s="4" t="s">
        <v>483</v>
      </c>
    </row>
    <row r="11" spans="1:7">
      <c r="A11" s="3" t="s">
        <v>356</v>
      </c>
    </row>
    <row r="12" spans="1:7">
      <c r="A12" s="4" t="s">
        <v>267</v>
      </c>
      <c r="D12" s="6" t="n">
        <v>1182000</v>
      </c>
    </row>
    <row r="13" spans="1:7">
      <c r="A13" s="4" t="s">
        <v>271</v>
      </c>
      <c r="D13" s="5" t="n">
        <v>585000</v>
      </c>
    </row>
    <row r="14" spans="1:7">
      <c r="A14" s="4" t="s">
        <v>484</v>
      </c>
      <c r="D14" s="5" t="n">
        <v>1804000</v>
      </c>
    </row>
    <row r="15" spans="1:7">
      <c r="A15" s="4" t="s">
        <v>480</v>
      </c>
      <c r="D15" s="6" t="n">
        <v>1126730</v>
      </c>
    </row>
    <row r="16" spans="1:7">
      <c r="A16" s="4" t="s">
        <v>485</v>
      </c>
      <c r="D16" s="4" t="s">
        <v>486</v>
      </c>
    </row>
    <row r="17" spans="1:7">
      <c r="A17" s="4" t="s">
        <v>53</v>
      </c>
      <c r="D17" s="6" t="n">
        <v>203000</v>
      </c>
    </row>
    <row r="18" spans="1:7">
      <c r="A18" s="4" t="s">
        <v>487</v>
      </c>
    </row>
    <row r="19" spans="1:7">
      <c r="A19" s="3" t="s">
        <v>356</v>
      </c>
    </row>
    <row r="20" spans="1:7">
      <c r="A20" s="4" t="s">
        <v>482</v>
      </c>
      <c r="B20" s="6" t="n">
        <v>196000</v>
      </c>
    </row>
    <row r="21" spans="1:7">
      <c r="A21" s="4" t="s">
        <v>267</v>
      </c>
      <c r="B21" s="5" t="n">
        <v>38500</v>
      </c>
    </row>
    <row r="22" spans="1:7">
      <c r="A22" s="4" t="s">
        <v>271</v>
      </c>
      <c r="B22" s="5" t="n">
        <v>159000</v>
      </c>
    </row>
    <row r="23" spans="1:7">
      <c r="A23" s="4" t="s">
        <v>480</v>
      </c>
      <c r="B23" s="5" t="n">
        <v>162500</v>
      </c>
    </row>
    <row r="24" spans="1:7">
      <c r="A24" s="4" t="s">
        <v>53</v>
      </c>
      <c r="B24" s="5" t="n">
        <v>33500</v>
      </c>
    </row>
    <row r="25" spans="1:7">
      <c r="A25" s="4" t="s">
        <v>488</v>
      </c>
      <c r="B25" s="6" t="n">
        <v>87500</v>
      </c>
    </row>
    <row r="26" spans="1:7">
      <c r="A26" s="4" t="s">
        <v>489</v>
      </c>
      <c r="B26" s="4" t="s">
        <v>490</v>
      </c>
    </row>
    <row r="27" spans="1:7">
      <c r="A27" s="4" t="s">
        <v>491</v>
      </c>
      <c r="B27" s="6" t="n">
        <v>1500</v>
      </c>
    </row>
    <row r="28" spans="1:7">
      <c r="A28" s="4" t="s">
        <v>492</v>
      </c>
    </row>
    <row r="29" spans="1:7">
      <c r="A29" s="3" t="s">
        <v>356</v>
      </c>
    </row>
    <row r="30" spans="1:7">
      <c r="A30" s="4" t="s">
        <v>493</v>
      </c>
      <c r="C30" s="5" t="n">
        <v>500000</v>
      </c>
      <c r="D30" s="5" t="n">
        <v>500000</v>
      </c>
    </row>
    <row r="31" spans="1:7">
      <c r="A31" s="4" t="s">
        <v>494</v>
      </c>
      <c r="D31" s="5" t="n">
        <v>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95</v>
      </c>
      <c r="B1" s="2" t="s">
        <v>1</v>
      </c>
    </row>
    <row r="2" spans="1:3">
      <c r="B2" s="2" t="s">
        <v>2</v>
      </c>
      <c r="C2" s="2" t="s">
        <v>30</v>
      </c>
    </row>
    <row r="3" spans="1:3">
      <c r="A3" s="3" t="s">
        <v>496</v>
      </c>
    </row>
    <row r="4" spans="1:3">
      <c r="A4" s="4" t="s">
        <v>497</v>
      </c>
      <c r="B4" s="6" t="n">
        <v>8717192</v>
      </c>
      <c r="C4" s="6" t="n">
        <v>6898717</v>
      </c>
    </row>
    <row r="5" spans="1:3">
      <c r="A5" s="4" t="s">
        <v>498</v>
      </c>
      <c r="B5" s="5" t="n">
        <v>14323005</v>
      </c>
    </row>
    <row r="6" spans="1:3">
      <c r="A6" s="4" t="s">
        <v>273</v>
      </c>
      <c r="B6" s="5" t="n">
        <v>176349</v>
      </c>
      <c r="C6" s="5" t="n">
        <v>0</v>
      </c>
    </row>
    <row r="7" spans="1:3">
      <c r="A7" s="4" t="s">
        <v>499</v>
      </c>
      <c r="B7" s="5" t="n">
        <v>23216546</v>
      </c>
      <c r="C7" s="5" t="n">
        <v>22151049</v>
      </c>
    </row>
    <row r="8" spans="1:3">
      <c r="A8" s="4" t="s">
        <v>500</v>
      </c>
      <c r="B8" s="5" t="n">
        <v>14499354</v>
      </c>
      <c r="C8" s="5" t="n">
        <v>15252332</v>
      </c>
    </row>
    <row r="9" spans="1:3">
      <c r="A9" s="4" t="s">
        <v>501</v>
      </c>
    </row>
    <row r="10" spans="1:3">
      <c r="A10" s="3" t="s">
        <v>496</v>
      </c>
    </row>
    <row r="11" spans="1:3">
      <c r="A11" s="4" t="s">
        <v>502</v>
      </c>
      <c r="B11" s="5" t="n">
        <v>1588700</v>
      </c>
      <c r="C11" s="5" t="n">
        <v>1011000</v>
      </c>
    </row>
    <row r="12" spans="1:3">
      <c r="A12" s="4" t="s">
        <v>497</v>
      </c>
      <c r="B12" s="5" t="n">
        <v>872654</v>
      </c>
      <c r="C12" s="5" t="n">
        <v>689032</v>
      </c>
    </row>
    <row r="13" spans="1:3">
      <c r="A13" s="4" t="s">
        <v>498</v>
      </c>
      <c r="B13" s="6" t="n">
        <v>716046</v>
      </c>
      <c r="C13" s="5" t="n">
        <v>321968</v>
      </c>
    </row>
    <row r="14" spans="1:3">
      <c r="A14" s="4" t="s">
        <v>503</v>
      </c>
    </row>
    <row r="15" spans="1:3">
      <c r="A15" s="3" t="s">
        <v>496</v>
      </c>
    </row>
    <row r="16" spans="1:3">
      <c r="A16" s="4" t="s">
        <v>504</v>
      </c>
      <c r="B16" s="4" t="s">
        <v>505</v>
      </c>
    </row>
    <row r="17" spans="1:3">
      <c r="A17" s="4" t="s">
        <v>502</v>
      </c>
      <c r="B17" s="6" t="n">
        <v>6654497</v>
      </c>
      <c r="C17" s="5" t="n">
        <v>6495049</v>
      </c>
    </row>
    <row r="18" spans="1:3">
      <c r="A18" s="4" t="s">
        <v>497</v>
      </c>
      <c r="B18" s="5" t="n">
        <v>2866314</v>
      </c>
      <c r="C18" s="5" t="n">
        <v>2210166</v>
      </c>
    </row>
    <row r="19" spans="1:3">
      <c r="A19" s="4" t="s">
        <v>498</v>
      </c>
      <c r="B19" s="5" t="n">
        <v>3788183</v>
      </c>
      <c r="C19" s="5" t="n">
        <v>4284883</v>
      </c>
    </row>
    <row r="20" spans="1:3">
      <c r="A20" s="4" t="s">
        <v>506</v>
      </c>
    </row>
    <row r="21" spans="1:3">
      <c r="A21" s="3" t="s">
        <v>496</v>
      </c>
    </row>
    <row r="22" spans="1:3">
      <c r="A22" s="4" t="s">
        <v>502</v>
      </c>
      <c r="B22" s="5" t="n">
        <v>1321000</v>
      </c>
      <c r="C22" s="5" t="n">
        <v>1219000</v>
      </c>
    </row>
    <row r="23" spans="1:3">
      <c r="A23" s="4" t="s">
        <v>497</v>
      </c>
      <c r="B23" s="5" t="n">
        <v>423514</v>
      </c>
      <c r="C23" s="5" t="n">
        <v>337276</v>
      </c>
    </row>
    <row r="24" spans="1:3">
      <c r="A24" s="4" t="s">
        <v>498</v>
      </c>
      <c r="B24" s="6" t="n">
        <v>897486</v>
      </c>
      <c r="C24" s="5" t="n">
        <v>881724</v>
      </c>
    </row>
    <row r="25" spans="1:3">
      <c r="A25" s="4" t="s">
        <v>507</v>
      </c>
    </row>
    <row r="26" spans="1:3">
      <c r="A26" s="3" t="s">
        <v>496</v>
      </c>
    </row>
    <row r="27" spans="1:3">
      <c r="A27" s="4" t="s">
        <v>504</v>
      </c>
      <c r="B27" s="4" t="s">
        <v>465</v>
      </c>
    </row>
    <row r="28" spans="1:3">
      <c r="A28" s="4" t="s">
        <v>502</v>
      </c>
      <c r="B28" s="6" t="n">
        <v>13287000</v>
      </c>
      <c r="C28" s="5" t="n">
        <v>13287000</v>
      </c>
    </row>
    <row r="29" spans="1:3">
      <c r="A29" s="4" t="s">
        <v>497</v>
      </c>
      <c r="B29" s="5" t="n">
        <v>4409043</v>
      </c>
      <c r="C29" s="5" t="n">
        <v>3523243</v>
      </c>
    </row>
    <row r="30" spans="1:3">
      <c r="A30" s="4" t="s">
        <v>498</v>
      </c>
      <c r="B30" s="5" t="n">
        <v>8877957</v>
      </c>
      <c r="C30" s="5" t="n">
        <v>9763757</v>
      </c>
    </row>
    <row r="31" spans="1:3">
      <c r="A31" s="4" t="s">
        <v>508</v>
      </c>
    </row>
    <row r="32" spans="1:3">
      <c r="A32" s="3" t="s">
        <v>496</v>
      </c>
    </row>
    <row r="33" spans="1:3">
      <c r="A33" s="4" t="s">
        <v>502</v>
      </c>
      <c r="B33" s="5" t="n">
        <v>189000</v>
      </c>
      <c r="C33" s="5" t="n">
        <v>139000</v>
      </c>
    </row>
    <row r="34" spans="1:3">
      <c r="A34" s="4" t="s">
        <v>497</v>
      </c>
      <c r="B34" s="5" t="n">
        <v>145667</v>
      </c>
      <c r="C34" s="5" t="n">
        <v>139000</v>
      </c>
    </row>
    <row r="35" spans="1:3">
      <c r="A35" s="4" t="s">
        <v>498</v>
      </c>
      <c r="B35" s="6" t="n">
        <v>43333</v>
      </c>
      <c r="C35" s="6" t="n">
        <v>0</v>
      </c>
    </row>
    <row r="36" spans="1:3">
      <c r="A36" s="4" t="s">
        <v>509</v>
      </c>
    </row>
    <row r="37" spans="1:3">
      <c r="A37" s="3" t="s">
        <v>496</v>
      </c>
    </row>
    <row r="38" spans="1:3">
      <c r="A38" s="4" t="s">
        <v>504</v>
      </c>
      <c r="B38" s="4" t="s">
        <v>386</v>
      </c>
    </row>
    <row r="39" spans="1:3">
      <c r="A39" s="4" t="s">
        <v>510</v>
      </c>
    </row>
    <row r="40" spans="1:3">
      <c r="A40" s="3" t="s">
        <v>496</v>
      </c>
    </row>
    <row r="41" spans="1:3">
      <c r="A41" s="4" t="s">
        <v>504</v>
      </c>
      <c r="B41" s="4" t="s">
        <v>511</v>
      </c>
    </row>
    <row r="42" spans="1:3">
      <c r="A42" s="4" t="s">
        <v>512</v>
      </c>
    </row>
    <row r="43" spans="1:3">
      <c r="A43" s="3" t="s">
        <v>496</v>
      </c>
    </row>
    <row r="44" spans="1:3">
      <c r="A44" s="4" t="s">
        <v>504</v>
      </c>
      <c r="B44" s="4" t="s">
        <v>513</v>
      </c>
    </row>
    <row r="45" spans="1:3">
      <c r="A45" s="4" t="s">
        <v>514</v>
      </c>
    </row>
    <row r="46" spans="1:3">
      <c r="A46" s="3" t="s">
        <v>496</v>
      </c>
    </row>
    <row r="47" spans="1:3">
      <c r="A47" s="4" t="s">
        <v>504</v>
      </c>
      <c r="B47" s="4" t="s">
        <v>515</v>
      </c>
    </row>
    <row r="48" spans="1:3">
      <c r="A48" s="4" t="s">
        <v>516</v>
      </c>
    </row>
    <row r="49" spans="1:3">
      <c r="A49" s="3" t="s">
        <v>496</v>
      </c>
    </row>
    <row r="50" spans="1:3">
      <c r="A50" s="4" t="s">
        <v>504</v>
      </c>
      <c r="B50" s="4" t="s">
        <v>517</v>
      </c>
    </row>
    <row r="51" spans="1:3">
      <c r="A51" s="4" t="s">
        <v>518</v>
      </c>
    </row>
    <row r="52" spans="1:3">
      <c r="A52" s="3" t="s">
        <v>496</v>
      </c>
    </row>
    <row r="53" spans="1:3">
      <c r="A53" s="4" t="s">
        <v>504</v>
      </c>
      <c r="B53" s="4" t="s">
        <v>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1"/>
    <col customWidth="1" max="2" min="2" width="13"/>
    <col customWidth="1" max="3" min="3" width="13"/>
    <col customWidth="1" max="4" min="4" width="27"/>
    <col customWidth="1" max="5" min="5" width="18"/>
    <col customWidth="1" max="6" min="6" width="25"/>
    <col customWidth="1" max="7" min="7" width="34"/>
    <col customWidth="1" max="8" min="8" width="34"/>
  </cols>
  <sheetData>
    <row r="1" spans="1:8">
      <c r="A1" s="1" t="s">
        <v>118</v>
      </c>
      <c r="B1" s="2" t="s">
        <v>119</v>
      </c>
      <c r="C1" s="2" t="s">
        <v>120</v>
      </c>
      <c r="D1" s="2" t="s">
        <v>121</v>
      </c>
      <c r="E1" s="2" t="s">
        <v>122</v>
      </c>
      <c r="F1" s="2" t="s">
        <v>123</v>
      </c>
      <c r="G1" s="2" t="s">
        <v>124</v>
      </c>
      <c r="H1" s="2" t="s">
        <v>125</v>
      </c>
    </row>
    <row r="2" spans="1:8">
      <c r="A2" s="4" t="s">
        <v>126</v>
      </c>
      <c r="C2" s="5" t="n">
        <v>28239276</v>
      </c>
      <c r="G2" s="5" t="n">
        <v>612943</v>
      </c>
      <c r="H2" s="5" t="n">
        <v>0</v>
      </c>
    </row>
    <row r="3" spans="1:8">
      <c r="A3" s="4" t="s">
        <v>127</v>
      </c>
      <c r="B3" s="6" t="n">
        <v>40935935</v>
      </c>
      <c r="C3" s="6" t="n">
        <v>28239</v>
      </c>
      <c r="D3" s="6" t="n">
        <v>53014054</v>
      </c>
      <c r="E3" s="6" t="n">
        <v>-12106971</v>
      </c>
      <c r="F3" s="6" t="n">
        <v>0</v>
      </c>
      <c r="G3" s="6" t="n">
        <v>613</v>
      </c>
      <c r="H3" s="6" t="n">
        <v>0</v>
      </c>
    </row>
    <row r="4" spans="1:8">
      <c r="A4" s="3" t="s">
        <v>128</v>
      </c>
    </row>
    <row r="5" spans="1:8">
      <c r="A5" s="4" t="s">
        <v>129</v>
      </c>
      <c r="B5" s="5" t="n">
        <v>100000</v>
      </c>
      <c r="C5" s="5" t="n">
        <v>53271</v>
      </c>
    </row>
    <row r="6" spans="1:8">
      <c r="A6" s="4" t="s">
        <v>130</v>
      </c>
      <c r="B6" s="6" t="n">
        <v>0</v>
      </c>
      <c r="C6" s="6" t="n">
        <v>53</v>
      </c>
      <c r="D6" s="5" t="n">
        <v>-53</v>
      </c>
    </row>
    <row r="7" spans="1:8">
      <c r="A7" s="4" t="s">
        <v>131</v>
      </c>
      <c r="C7" s="5" t="n">
        <v>244000</v>
      </c>
    </row>
    <row r="8" spans="1:8">
      <c r="A8" s="4" t="s">
        <v>132</v>
      </c>
      <c r="B8" s="5" t="n">
        <v>244000</v>
      </c>
      <c r="C8" s="6" t="n">
        <v>244</v>
      </c>
      <c r="D8" s="5" t="n">
        <v>243756</v>
      </c>
    </row>
    <row r="9" spans="1:8">
      <c r="A9" s="4" t="s">
        <v>133</v>
      </c>
      <c r="C9" s="5" t="n">
        <v>1108928</v>
      </c>
    </row>
    <row r="10" spans="1:8">
      <c r="A10" s="4" t="s">
        <v>134</v>
      </c>
      <c r="B10" s="5" t="n">
        <v>0</v>
      </c>
      <c r="C10" s="6" t="n">
        <v>1109</v>
      </c>
      <c r="D10" s="5" t="n">
        <v>-1109</v>
      </c>
    </row>
    <row r="11" spans="1:8">
      <c r="A11" s="4" t="s">
        <v>135</v>
      </c>
      <c r="B11" s="5" t="n">
        <v>527869</v>
      </c>
      <c r="D11" s="5" t="n">
        <v>527869</v>
      </c>
    </row>
    <row r="12" spans="1:8">
      <c r="A12" s="4" t="s">
        <v>136</v>
      </c>
      <c r="C12" s="5" t="n">
        <v>120227</v>
      </c>
      <c r="G12" s="5" t="n">
        <v>-120227</v>
      </c>
    </row>
    <row r="13" spans="1:8">
      <c r="A13" s="4" t="s">
        <v>137</v>
      </c>
      <c r="B13" s="5" t="n">
        <v>0</v>
      </c>
      <c r="C13" s="6" t="n">
        <v>120</v>
      </c>
      <c r="G13" s="6" t="n">
        <v>-120</v>
      </c>
    </row>
    <row r="14" spans="1:8">
      <c r="A14" s="4" t="s">
        <v>138</v>
      </c>
      <c r="H14" s="5" t="n">
        <v>44000</v>
      </c>
    </row>
    <row r="15" spans="1:8">
      <c r="A15" s="4" t="s">
        <v>139</v>
      </c>
      <c r="B15" s="5" t="n">
        <v>4000000</v>
      </c>
      <c r="D15" s="5" t="n">
        <v>3999956</v>
      </c>
      <c r="H15" s="6" t="n">
        <v>44</v>
      </c>
    </row>
    <row r="16" spans="1:8">
      <c r="A16" s="4" t="s">
        <v>140</v>
      </c>
      <c r="C16" s="5" t="n">
        <v>1243200</v>
      </c>
      <c r="H16" s="5" t="n">
        <v>-12432</v>
      </c>
    </row>
    <row r="17" spans="1:8">
      <c r="A17" s="4" t="s">
        <v>141</v>
      </c>
      <c r="B17" s="5" t="n">
        <v>0</v>
      </c>
      <c r="C17" s="6" t="n">
        <v>1243</v>
      </c>
      <c r="D17" s="5" t="n">
        <v>-1231</v>
      </c>
      <c r="H17" s="6" t="n">
        <v>-12</v>
      </c>
    </row>
    <row r="18" spans="1:8">
      <c r="A18" s="4" t="s">
        <v>142</v>
      </c>
      <c r="B18" s="5" t="n">
        <v>4887252</v>
      </c>
      <c r="D18" s="5" t="n">
        <v>4887252</v>
      </c>
    </row>
    <row r="19" spans="1:8">
      <c r="A19" s="4" t="s">
        <v>143</v>
      </c>
      <c r="B19" s="5" t="n">
        <v>-5408131</v>
      </c>
      <c r="E19" s="5" t="n">
        <v>-5408131</v>
      </c>
    </row>
    <row r="20" spans="1:8">
      <c r="A20" s="4" t="s">
        <v>144</v>
      </c>
      <c r="B20" s="5" t="n">
        <v>-3397665</v>
      </c>
      <c r="E20" s="5" t="n">
        <v>-3397665</v>
      </c>
    </row>
    <row r="21" spans="1:8">
      <c r="A21" s="4" t="s">
        <v>145</v>
      </c>
      <c r="B21" s="5" t="n">
        <v>-1762378</v>
      </c>
      <c r="E21" s="5" t="n">
        <v>-1762378</v>
      </c>
    </row>
    <row r="22" spans="1:8">
      <c r="A22" s="4" t="s">
        <v>146</v>
      </c>
      <c r="C22" s="5" t="n">
        <v>2142489</v>
      </c>
    </row>
    <row r="23" spans="1:8">
      <c r="A23" s="4" t="s">
        <v>147</v>
      </c>
      <c r="B23" s="5" t="n">
        <v>2588728</v>
      </c>
      <c r="C23" s="6" t="n">
        <v>2143</v>
      </c>
      <c r="D23" s="5" t="n">
        <v>3602985</v>
      </c>
      <c r="E23" s="5" t="n">
        <v>-1016400</v>
      </c>
    </row>
    <row r="24" spans="1:8">
      <c r="A24" s="4" t="s">
        <v>148</v>
      </c>
      <c r="B24" s="5" t="n">
        <v>48998</v>
      </c>
      <c r="D24" s="5" t="n">
        <v>261492</v>
      </c>
      <c r="E24" s="5" t="n">
        <v>-314212</v>
      </c>
      <c r="F24" s="5" t="n">
        <v>101718</v>
      </c>
    </row>
    <row r="25" spans="1:8">
      <c r="A25" s="4" t="s">
        <v>149</v>
      </c>
      <c r="B25" s="5" t="n">
        <v>0</v>
      </c>
    </row>
    <row r="26" spans="1:8">
      <c r="A26" s="4" t="s">
        <v>106</v>
      </c>
      <c r="B26" s="5" t="n">
        <v>-3950642</v>
      </c>
      <c r="E26" s="5" t="n">
        <v>-3952821</v>
      </c>
      <c r="F26" s="5" t="n">
        <v>2179</v>
      </c>
    </row>
    <row r="27" spans="1:8">
      <c r="A27" s="4" t="s">
        <v>150</v>
      </c>
      <c r="C27" s="5" t="n">
        <v>33151391</v>
      </c>
      <c r="G27" s="5" t="n">
        <v>492716</v>
      </c>
      <c r="H27" s="5" t="n">
        <v>31568</v>
      </c>
    </row>
    <row r="28" spans="1:8">
      <c r="A28" s="4" t="s">
        <v>151</v>
      </c>
      <c r="B28" s="6" t="n">
        <v>38713966</v>
      </c>
      <c r="C28" s="6" t="n">
        <v>33151</v>
      </c>
      <c r="D28" s="5" t="n">
        <v>66534971</v>
      </c>
      <c r="E28" s="5" t="n">
        <v>-27958578</v>
      </c>
      <c r="F28" s="5" t="n">
        <v>103897</v>
      </c>
      <c r="G28" s="6" t="n">
        <v>493</v>
      </c>
      <c r="H28" s="6" t="n">
        <v>32</v>
      </c>
    </row>
    <row r="29" spans="1:8">
      <c r="A29" s="3" t="s">
        <v>128</v>
      </c>
    </row>
    <row r="30" spans="1:8">
      <c r="A30" s="4" t="s">
        <v>129</v>
      </c>
      <c r="B30" s="5" t="n">
        <v>0</v>
      </c>
    </row>
    <row r="31" spans="1:8">
      <c r="A31" s="4" t="s">
        <v>136</v>
      </c>
      <c r="C31" s="5" t="n">
        <v>39149</v>
      </c>
      <c r="G31" s="5" t="n">
        <v>-39149</v>
      </c>
    </row>
    <row r="32" spans="1:8">
      <c r="A32" s="4" t="s">
        <v>137</v>
      </c>
      <c r="B32" s="6" t="n">
        <v>0</v>
      </c>
      <c r="C32" s="6" t="n">
        <v>39</v>
      </c>
      <c r="F32" s="5" t="n">
        <v>0</v>
      </c>
      <c r="G32" s="6" t="n">
        <v>-39</v>
      </c>
    </row>
    <row r="33" spans="1:8">
      <c r="A33" s="4" t="s">
        <v>144</v>
      </c>
      <c r="B33" s="5" t="n">
        <v>-1677633</v>
      </c>
      <c r="E33" s="5" t="n">
        <v>-1677633</v>
      </c>
    </row>
    <row r="34" spans="1:8">
      <c r="A34" s="4" t="s">
        <v>152</v>
      </c>
      <c r="B34" s="5" t="n">
        <v>0</v>
      </c>
      <c r="D34" s="5" t="n">
        <v>59</v>
      </c>
      <c r="E34" s="5" t="n">
        <v>-59</v>
      </c>
    </row>
    <row r="35" spans="1:8">
      <c r="A35" s="4" t="s">
        <v>153</v>
      </c>
      <c r="B35" s="5" t="n">
        <v>-1713736</v>
      </c>
      <c r="E35" s="5" t="n">
        <v>-1713736</v>
      </c>
    </row>
    <row r="36" spans="1:8">
      <c r="A36" s="4" t="s">
        <v>154</v>
      </c>
      <c r="C36" s="5" t="n">
        <v>-1108928</v>
      </c>
    </row>
    <row r="37" spans="1:8">
      <c r="A37" s="4" t="s">
        <v>155</v>
      </c>
      <c r="B37" s="5" t="n">
        <v>0</v>
      </c>
      <c r="C37" s="6" t="n">
        <v>-1109</v>
      </c>
      <c r="D37" s="5" t="n">
        <v>1109</v>
      </c>
    </row>
    <row r="38" spans="1:8">
      <c r="A38" s="4" t="s">
        <v>156</v>
      </c>
      <c r="B38" s="5" t="n">
        <v>606446</v>
      </c>
      <c r="D38" s="5" t="n">
        <v>606446</v>
      </c>
    </row>
    <row r="39" spans="1:8">
      <c r="A39" s="4" t="s">
        <v>157</v>
      </c>
      <c r="C39" s="5" t="n">
        <v>76564</v>
      </c>
    </row>
    <row r="40" spans="1:8">
      <c r="A40" s="4" t="s">
        <v>158</v>
      </c>
      <c r="B40" s="5" t="n">
        <v>119440</v>
      </c>
      <c r="C40" s="6" t="n">
        <v>77</v>
      </c>
      <c r="D40" s="5" t="n">
        <v>152424</v>
      </c>
      <c r="E40" s="5" t="n">
        <v>-33061</v>
      </c>
    </row>
    <row r="41" spans="1:8">
      <c r="A41" s="4" t="s">
        <v>159</v>
      </c>
      <c r="C41" s="5" t="n">
        <v>500000</v>
      </c>
    </row>
    <row r="42" spans="1:8">
      <c r="A42" s="4" t="s">
        <v>149</v>
      </c>
      <c r="B42" s="5" t="n">
        <v>474000</v>
      </c>
      <c r="C42" s="6" t="n">
        <v>500</v>
      </c>
      <c r="D42" s="5" t="n">
        <v>473500</v>
      </c>
    </row>
    <row r="43" spans="1:8">
      <c r="A43" s="4" t="s">
        <v>106</v>
      </c>
      <c r="B43" s="5" t="n">
        <v>-8138125</v>
      </c>
      <c r="E43" s="5" t="n">
        <v>-8433233</v>
      </c>
      <c r="F43" s="5" t="n">
        <v>295108</v>
      </c>
    </row>
    <row r="44" spans="1:8">
      <c r="A44" s="4" t="s">
        <v>160</v>
      </c>
      <c r="C44" s="5" t="n">
        <v>32658176</v>
      </c>
      <c r="G44" s="5" t="n">
        <v>453567</v>
      </c>
      <c r="H44" s="5" t="n">
        <v>31568</v>
      </c>
    </row>
    <row r="45" spans="1:8">
      <c r="A45" s="4" t="s">
        <v>161</v>
      </c>
      <c r="B45" s="6" t="n">
        <v>28384358</v>
      </c>
      <c r="C45" s="6" t="n">
        <v>32658</v>
      </c>
      <c r="D45" s="6" t="n">
        <v>67768509</v>
      </c>
      <c r="E45" s="6" t="n">
        <v>-39816300</v>
      </c>
      <c r="F45" s="6" t="n">
        <v>399005</v>
      </c>
      <c r="G45" s="6" t="n">
        <v>454</v>
      </c>
      <c r="H45" s="6" t="n">
        <v>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19</v>
      </c>
      <c r="B1" s="2" t="s">
        <v>1</v>
      </c>
    </row>
    <row r="2" spans="1:3">
      <c r="B2" s="2" t="s">
        <v>2</v>
      </c>
      <c r="C2" s="2" t="s">
        <v>30</v>
      </c>
    </row>
    <row r="3" spans="1:3">
      <c r="A3" s="3" t="s">
        <v>225</v>
      </c>
    </row>
    <row r="4" spans="1:3">
      <c r="A4" s="4" t="s">
        <v>520</v>
      </c>
      <c r="B4" s="6" t="n">
        <v>1818475</v>
      </c>
      <c r="C4" s="6" t="n">
        <v>171565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521</v>
      </c>
      <c r="B1" s="2" t="s">
        <v>383</v>
      </c>
    </row>
    <row r="2" spans="1:2">
      <c r="A2" s="3" t="s">
        <v>522</v>
      </c>
    </row>
    <row r="3" spans="1:2">
      <c r="A3" s="5" t="n">
        <v>2018</v>
      </c>
      <c r="B3" s="6" t="n">
        <v>1808808</v>
      </c>
    </row>
    <row r="4" spans="1:2">
      <c r="A4" s="5" t="n">
        <v>2019</v>
      </c>
      <c r="B4" s="5" t="n">
        <v>1742039</v>
      </c>
    </row>
    <row r="5" spans="1:2">
      <c r="A5" s="5" t="n">
        <v>2020</v>
      </c>
      <c r="B5" s="5" t="n">
        <v>1728722</v>
      </c>
    </row>
    <row r="6" spans="1:2">
      <c r="A6" s="5" t="n">
        <v>2021</v>
      </c>
      <c r="B6" s="5" t="n">
        <v>1728722</v>
      </c>
    </row>
    <row r="7" spans="1:2">
      <c r="A7" s="5" t="n">
        <v>2022</v>
      </c>
      <c r="B7" s="5" t="n">
        <v>1695365</v>
      </c>
    </row>
    <row r="8" spans="1:2">
      <c r="A8" s="4" t="s">
        <v>455</v>
      </c>
      <c r="B8" s="5" t="n">
        <v>5619349</v>
      </c>
    </row>
    <row r="9" spans="1:2">
      <c r="A9" s="4" t="s">
        <v>498</v>
      </c>
      <c r="B9" s="6" t="n">
        <v>143230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23</v>
      </c>
      <c r="B1" s="2" t="s">
        <v>2</v>
      </c>
      <c r="C1" s="2" t="s">
        <v>30</v>
      </c>
    </row>
    <row r="2" spans="1:3">
      <c r="A2" s="3" t="s">
        <v>524</v>
      </c>
    </row>
    <row r="3" spans="1:3">
      <c r="A3" s="4" t="s">
        <v>525</v>
      </c>
      <c r="B3" s="6" t="n">
        <v>12925059</v>
      </c>
      <c r="C3" s="6" t="n">
        <v>12598493</v>
      </c>
    </row>
    <row r="4" spans="1:3">
      <c r="A4" s="4" t="s">
        <v>367</v>
      </c>
      <c r="B4" s="5" t="n">
        <v>-1636068</v>
      </c>
      <c r="C4" s="5" t="n">
        <v>-1646274</v>
      </c>
    </row>
    <row r="5" spans="1:3">
      <c r="A5" s="4" t="s">
        <v>526</v>
      </c>
      <c r="B5" s="6" t="n">
        <v>11288991</v>
      </c>
      <c r="C5" s="6" t="n">
        <v>109522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1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21"/>
    <col customWidth="1" max="13" min="13" width="18"/>
  </cols>
  <sheetData>
    <row r="1" spans="1:13">
      <c r="A1" s="1" t="s">
        <v>527</v>
      </c>
      <c r="B1" s="2" t="s">
        <v>383</v>
      </c>
      <c r="C1" s="2" t="s">
        <v>528</v>
      </c>
      <c r="D1" s="2" t="s">
        <v>529</v>
      </c>
      <c r="E1" s="2" t="s">
        <v>362</v>
      </c>
      <c r="F1" s="2" t="s">
        <v>530</v>
      </c>
      <c r="G1" s="2" t="s">
        <v>531</v>
      </c>
      <c r="H1" s="2" t="s">
        <v>532</v>
      </c>
      <c r="I1" s="2" t="s">
        <v>533</v>
      </c>
      <c r="J1" s="2" t="s">
        <v>383</v>
      </c>
      <c r="K1" s="2" t="s">
        <v>364</v>
      </c>
      <c r="L1" s="2" t="s">
        <v>534</v>
      </c>
      <c r="M1" s="2" t="s">
        <v>535</v>
      </c>
    </row>
    <row r="2" spans="1:13">
      <c r="A2" s="3" t="s">
        <v>536</v>
      </c>
    </row>
    <row r="3" spans="1:13">
      <c r="A3" s="4" t="s">
        <v>537</v>
      </c>
      <c r="B3" s="6" t="n">
        <v>20979202</v>
      </c>
      <c r="J3" s="6" t="n">
        <v>20979202</v>
      </c>
      <c r="K3" s="6" t="n">
        <v>14600763</v>
      </c>
    </row>
    <row r="4" spans="1:13">
      <c r="A4" s="4" t="s">
        <v>538</v>
      </c>
    </row>
    <row r="5" spans="1:13">
      <c r="A5" s="3" t="s">
        <v>536</v>
      </c>
    </row>
    <row r="6" spans="1:13">
      <c r="A6" s="4" t="s">
        <v>539</v>
      </c>
      <c r="M6" s="5" t="n">
        <v>2</v>
      </c>
    </row>
    <row r="7" spans="1:13">
      <c r="A7" s="4" t="s">
        <v>540</v>
      </c>
    </row>
    <row r="8" spans="1:13">
      <c r="A8" s="3" t="s">
        <v>536</v>
      </c>
    </row>
    <row r="9" spans="1:13">
      <c r="A9" s="4" t="s">
        <v>541</v>
      </c>
      <c r="E9" s="6" t="n">
        <v>16100000</v>
      </c>
    </row>
    <row r="10" spans="1:13">
      <c r="A10" s="4" t="s">
        <v>542</v>
      </c>
    </row>
    <row r="11" spans="1:13">
      <c r="A11" s="3" t="s">
        <v>536</v>
      </c>
    </row>
    <row r="12" spans="1:13">
      <c r="A12" s="4" t="s">
        <v>537</v>
      </c>
      <c r="B12" s="5" t="n">
        <v>4591527</v>
      </c>
      <c r="J12" s="5" t="n">
        <v>4591527</v>
      </c>
      <c r="K12" s="5" t="n">
        <v>0</v>
      </c>
    </row>
    <row r="13" spans="1:13">
      <c r="A13" s="4" t="s">
        <v>543</v>
      </c>
      <c r="B13" s="5" t="n">
        <v>10000000</v>
      </c>
      <c r="J13" s="5" t="n">
        <v>10000000</v>
      </c>
    </row>
    <row r="14" spans="1:13">
      <c r="A14" s="4" t="s">
        <v>544</v>
      </c>
    </row>
    <row r="15" spans="1:13">
      <c r="A15" s="3" t="s">
        <v>536</v>
      </c>
    </row>
    <row r="16" spans="1:13">
      <c r="A16" s="4" t="s">
        <v>545</v>
      </c>
      <c r="B16" s="5" t="n">
        <v>2500000</v>
      </c>
      <c r="H16" s="6" t="n">
        <v>1500000</v>
      </c>
      <c r="I16" s="6" t="n">
        <v>2500000</v>
      </c>
    </row>
    <row r="17" spans="1:13">
      <c r="A17" s="4" t="s">
        <v>537</v>
      </c>
      <c r="B17" s="5" t="n">
        <v>14750000</v>
      </c>
      <c r="J17" s="5" t="n">
        <v>14750000</v>
      </c>
      <c r="K17" s="5" t="n">
        <v>0</v>
      </c>
    </row>
    <row r="18" spans="1:13">
      <c r="A18" s="4" t="s">
        <v>543</v>
      </c>
      <c r="B18" s="5" t="n">
        <v>20000000</v>
      </c>
      <c r="J18" s="5" t="n">
        <v>20000000</v>
      </c>
    </row>
    <row r="19" spans="1:13">
      <c r="A19" s="4" t="s">
        <v>546</v>
      </c>
    </row>
    <row r="20" spans="1:13">
      <c r="A20" s="3" t="s">
        <v>536</v>
      </c>
    </row>
    <row r="21" spans="1:13">
      <c r="A21" s="4" t="s">
        <v>537</v>
      </c>
      <c r="B21" s="5" t="n">
        <v>0</v>
      </c>
      <c r="J21" s="5" t="n">
        <v>0</v>
      </c>
      <c r="K21" s="5" t="n">
        <v>4000000</v>
      </c>
    </row>
    <row r="22" spans="1:13">
      <c r="A22" s="4" t="s">
        <v>543</v>
      </c>
      <c r="B22" s="5" t="n">
        <v>8900000</v>
      </c>
      <c r="J22" s="5" t="n">
        <v>8900000</v>
      </c>
    </row>
    <row r="23" spans="1:13">
      <c r="A23" s="4" t="s">
        <v>547</v>
      </c>
    </row>
    <row r="24" spans="1:13">
      <c r="A24" s="3" t="s">
        <v>536</v>
      </c>
    </row>
    <row r="25" spans="1:13">
      <c r="A25" s="4" t="s">
        <v>537</v>
      </c>
      <c r="B25" s="5" t="n">
        <v>834283</v>
      </c>
      <c r="J25" s="5" t="n">
        <v>834283</v>
      </c>
      <c r="K25" s="5" t="n">
        <v>1531506</v>
      </c>
    </row>
    <row r="26" spans="1:13">
      <c r="A26" s="4" t="s">
        <v>543</v>
      </c>
      <c r="B26" s="5" t="n">
        <v>2045500</v>
      </c>
      <c r="J26" s="5" t="n">
        <v>2045500</v>
      </c>
    </row>
    <row r="27" spans="1:13">
      <c r="A27" s="4" t="s">
        <v>548</v>
      </c>
    </row>
    <row r="28" spans="1:13">
      <c r="A28" s="3" t="s">
        <v>536</v>
      </c>
    </row>
    <row r="29" spans="1:13">
      <c r="A29" s="4" t="s">
        <v>537</v>
      </c>
      <c r="B29" s="5" t="n">
        <v>803392</v>
      </c>
      <c r="J29" s="5" t="n">
        <v>803392</v>
      </c>
      <c r="K29" s="5" t="n">
        <v>1060065</v>
      </c>
    </row>
    <row r="30" spans="1:13">
      <c r="A30" s="4" t="s">
        <v>543</v>
      </c>
      <c r="B30" s="5" t="n">
        <v>2902428</v>
      </c>
      <c r="J30" s="5" t="n">
        <v>2902428</v>
      </c>
    </row>
    <row r="31" spans="1:13">
      <c r="A31" s="4" t="s">
        <v>549</v>
      </c>
    </row>
    <row r="32" spans="1:13">
      <c r="A32" s="3" t="s">
        <v>536</v>
      </c>
    </row>
    <row r="33" spans="1:13">
      <c r="A33" s="4" t="s">
        <v>537</v>
      </c>
      <c r="B33" s="5" t="n">
        <v>0</v>
      </c>
      <c r="J33" s="5" t="n">
        <v>0</v>
      </c>
      <c r="K33" s="6" t="n">
        <v>133153</v>
      </c>
    </row>
    <row r="34" spans="1:13">
      <c r="A34" s="4" t="s">
        <v>543</v>
      </c>
      <c r="B34" s="6" t="n">
        <v>3154860</v>
      </c>
      <c r="J34" s="6" t="n">
        <v>3154860</v>
      </c>
    </row>
    <row r="35" spans="1:13">
      <c r="A35" s="4" t="s">
        <v>550</v>
      </c>
    </row>
    <row r="36" spans="1:13">
      <c r="A36" s="3" t="s">
        <v>536</v>
      </c>
    </row>
    <row r="37" spans="1:13">
      <c r="A37" s="4" t="s">
        <v>551</v>
      </c>
      <c r="B37" s="4" t="s">
        <v>552</v>
      </c>
      <c r="J37" s="4" t="s">
        <v>552</v>
      </c>
    </row>
    <row r="38" spans="1:13">
      <c r="A38" s="4" t="s">
        <v>553</v>
      </c>
    </row>
    <row r="39" spans="1:13">
      <c r="A39" s="3" t="s">
        <v>536</v>
      </c>
    </row>
    <row r="40" spans="1:13">
      <c r="A40" s="4" t="s">
        <v>551</v>
      </c>
      <c r="B40" s="4" t="s">
        <v>416</v>
      </c>
      <c r="J40" s="4" t="s">
        <v>416</v>
      </c>
    </row>
    <row r="41" spans="1:13">
      <c r="A41" s="4" t="s">
        <v>554</v>
      </c>
    </row>
    <row r="42" spans="1:13">
      <c r="A42" s="3" t="s">
        <v>536</v>
      </c>
    </row>
    <row r="43" spans="1:13">
      <c r="A43" s="4" t="s">
        <v>555</v>
      </c>
      <c r="B43" s="6" t="n">
        <v>5408473</v>
      </c>
      <c r="C43" s="6" t="n">
        <v>10000000</v>
      </c>
      <c r="J43" s="6" t="n">
        <v>5408473</v>
      </c>
    </row>
    <row r="44" spans="1:13">
      <c r="A44" s="4" t="s">
        <v>556</v>
      </c>
      <c r="J44" s="5" t="n">
        <v>3000000</v>
      </c>
    </row>
    <row r="45" spans="1:13">
      <c r="A45" s="4" t="s">
        <v>545</v>
      </c>
      <c r="J45" s="6" t="n">
        <v>2500000</v>
      </c>
    </row>
    <row r="46" spans="1:13">
      <c r="A46" s="4" t="s">
        <v>557</v>
      </c>
    </row>
    <row r="47" spans="1:13">
      <c r="A47" s="3" t="s">
        <v>536</v>
      </c>
    </row>
    <row r="48" spans="1:13">
      <c r="A48" s="4" t="s">
        <v>551</v>
      </c>
      <c r="B48" s="4" t="s">
        <v>558</v>
      </c>
      <c r="J48" s="4" t="s">
        <v>558</v>
      </c>
    </row>
    <row r="49" spans="1:13">
      <c r="A49" s="4" t="s">
        <v>559</v>
      </c>
      <c r="J49" s="4" t="s">
        <v>410</v>
      </c>
    </row>
    <row r="50" spans="1:13">
      <c r="A50" s="4" t="s">
        <v>560</v>
      </c>
      <c r="J50" s="4" t="s">
        <v>561</v>
      </c>
    </row>
    <row r="51" spans="1:13">
      <c r="A51" s="4" t="s">
        <v>562</v>
      </c>
    </row>
    <row r="52" spans="1:13">
      <c r="A52" s="3" t="s">
        <v>536</v>
      </c>
    </row>
    <row r="53" spans="1:13">
      <c r="A53" s="4" t="s">
        <v>551</v>
      </c>
      <c r="B53" s="4" t="s">
        <v>563</v>
      </c>
      <c r="J53" s="4" t="s">
        <v>563</v>
      </c>
    </row>
    <row r="54" spans="1:13">
      <c r="A54" s="4" t="s">
        <v>564</v>
      </c>
    </row>
    <row r="55" spans="1:13">
      <c r="A55" s="3" t="s">
        <v>536</v>
      </c>
    </row>
    <row r="56" spans="1:13">
      <c r="A56" s="4" t="s">
        <v>560</v>
      </c>
      <c r="J56" s="4" t="s">
        <v>565</v>
      </c>
    </row>
    <row r="57" spans="1:13">
      <c r="A57" s="4" t="s">
        <v>566</v>
      </c>
    </row>
    <row r="58" spans="1:13">
      <c r="A58" s="3" t="s">
        <v>536</v>
      </c>
    </row>
    <row r="59" spans="1:13">
      <c r="A59" s="4" t="s">
        <v>551</v>
      </c>
      <c r="B59" s="4" t="s">
        <v>567</v>
      </c>
      <c r="J59" s="4" t="s">
        <v>567</v>
      </c>
    </row>
    <row r="60" spans="1:13">
      <c r="A60" s="4" t="s">
        <v>568</v>
      </c>
    </row>
    <row r="61" spans="1:13">
      <c r="A61" s="3" t="s">
        <v>536</v>
      </c>
    </row>
    <row r="62" spans="1:13">
      <c r="A62" s="4" t="s">
        <v>569</v>
      </c>
      <c r="J62" s="4" t="s">
        <v>570</v>
      </c>
    </row>
    <row r="63" spans="1:13">
      <c r="A63" s="4" t="s">
        <v>571</v>
      </c>
    </row>
    <row r="64" spans="1:13">
      <c r="A64" s="3" t="s">
        <v>536</v>
      </c>
    </row>
    <row r="65" spans="1:13">
      <c r="A65" s="4" t="s">
        <v>569</v>
      </c>
      <c r="J65" s="4" t="s">
        <v>572</v>
      </c>
    </row>
    <row r="66" spans="1:13">
      <c r="A66" s="4" t="s">
        <v>573</v>
      </c>
      <c r="J66" s="6" t="n">
        <v>4000000</v>
      </c>
    </row>
    <row r="67" spans="1:13">
      <c r="A67" s="4" t="s">
        <v>574</v>
      </c>
      <c r="J67" s="4" t="s">
        <v>570</v>
      </c>
    </row>
    <row r="68" spans="1:13">
      <c r="A68" s="4" t="s">
        <v>575</v>
      </c>
    </row>
    <row r="69" spans="1:13">
      <c r="A69" s="3" t="s">
        <v>536</v>
      </c>
    </row>
    <row r="70" spans="1:13">
      <c r="A70" s="4" t="s">
        <v>555</v>
      </c>
      <c r="C70" s="6" t="n">
        <v>20000000</v>
      </c>
    </row>
    <row r="71" spans="1:13">
      <c r="A71" s="4" t="s">
        <v>576</v>
      </c>
      <c r="C71" s="4" t="s">
        <v>577</v>
      </c>
    </row>
    <row r="72" spans="1:13">
      <c r="A72" s="4" t="s">
        <v>578</v>
      </c>
      <c r="J72" s="4" t="s">
        <v>486</v>
      </c>
    </row>
    <row r="73" spans="1:13">
      <c r="A73" s="4" t="s">
        <v>579</v>
      </c>
      <c r="J73" s="6" t="n">
        <v>5408473</v>
      </c>
    </row>
    <row r="74" spans="1:13">
      <c r="A74" s="4" t="s">
        <v>559</v>
      </c>
      <c r="J74" s="4" t="s">
        <v>410</v>
      </c>
    </row>
    <row r="75" spans="1:13">
      <c r="A75" s="4" t="s">
        <v>580</v>
      </c>
      <c r="J75" s="6" t="n">
        <v>75000</v>
      </c>
    </row>
    <row r="76" spans="1:13">
      <c r="A76" s="4" t="s">
        <v>556</v>
      </c>
      <c r="J76" s="5" t="n">
        <v>3000000</v>
      </c>
    </row>
    <row r="77" spans="1:13">
      <c r="A77" s="4" t="s">
        <v>545</v>
      </c>
      <c r="J77" s="5" t="n">
        <v>2500000</v>
      </c>
    </row>
    <row r="78" spans="1:13">
      <c r="A78" s="4" t="s">
        <v>581</v>
      </c>
      <c r="J78" s="5" t="n">
        <v>500000</v>
      </c>
    </row>
    <row r="79" spans="1:13">
      <c r="A79" s="4" t="s">
        <v>582</v>
      </c>
      <c r="J79" s="6" t="n">
        <v>500000</v>
      </c>
    </row>
    <row r="80" spans="1:13">
      <c r="A80" s="4" t="s">
        <v>583</v>
      </c>
      <c r="J80" s="4" t="s">
        <v>424</v>
      </c>
    </row>
    <row r="81" spans="1:13">
      <c r="A81" s="4" t="s">
        <v>584</v>
      </c>
      <c r="J81" s="4" t="s">
        <v>585</v>
      </c>
    </row>
    <row r="82" spans="1:13">
      <c r="A82" s="4" t="s">
        <v>586</v>
      </c>
      <c r="J82" s="4" t="s">
        <v>486</v>
      </c>
    </row>
    <row r="83" spans="1:13">
      <c r="A83" s="4" t="s">
        <v>587</v>
      </c>
    </row>
    <row r="84" spans="1:13">
      <c r="A84" s="3" t="s">
        <v>536</v>
      </c>
    </row>
    <row r="85" spans="1:13">
      <c r="A85" s="4" t="s">
        <v>579</v>
      </c>
      <c r="J85" s="6" t="n">
        <v>2500000</v>
      </c>
    </row>
    <row r="86" spans="1:13">
      <c r="A86" s="4" t="s">
        <v>588</v>
      </c>
    </row>
    <row r="87" spans="1:13">
      <c r="A87" s="3" t="s">
        <v>536</v>
      </c>
    </row>
    <row r="88" spans="1:13">
      <c r="A88" s="4" t="s">
        <v>579</v>
      </c>
      <c r="J88" s="5" t="n">
        <v>2500000</v>
      </c>
    </row>
    <row r="89" spans="1:13">
      <c r="A89" s="4" t="s">
        <v>589</v>
      </c>
      <c r="J89" s="6" t="n">
        <v>100000</v>
      </c>
    </row>
    <row r="90" spans="1:13">
      <c r="A90" s="4" t="s">
        <v>590</v>
      </c>
    </row>
    <row r="91" spans="1:13">
      <c r="A91" s="3" t="s">
        <v>536</v>
      </c>
    </row>
    <row r="92" spans="1:13">
      <c r="A92" s="4" t="s">
        <v>551</v>
      </c>
      <c r="B92" s="4" t="s">
        <v>591</v>
      </c>
      <c r="J92" s="4" t="s">
        <v>591</v>
      </c>
    </row>
    <row r="93" spans="1:13">
      <c r="A93" s="4" t="s">
        <v>592</v>
      </c>
    </row>
    <row r="94" spans="1:13">
      <c r="A94" s="3" t="s">
        <v>536</v>
      </c>
    </row>
    <row r="95" spans="1:13">
      <c r="A95" s="4" t="s">
        <v>593</v>
      </c>
      <c r="J95" s="5" t="n">
        <v>1</v>
      </c>
    </row>
    <row r="96" spans="1:13">
      <c r="A96" s="4" t="s">
        <v>594</v>
      </c>
    </row>
    <row r="97" spans="1:13">
      <c r="A97" s="3" t="s">
        <v>536</v>
      </c>
    </row>
    <row r="98" spans="1:13">
      <c r="A98" s="4" t="s">
        <v>551</v>
      </c>
      <c r="B98" s="4" t="s">
        <v>405</v>
      </c>
      <c r="J98" s="4" t="s">
        <v>405</v>
      </c>
    </row>
    <row r="99" spans="1:13">
      <c r="A99" s="4" t="s">
        <v>595</v>
      </c>
    </row>
    <row r="100" spans="1:13">
      <c r="A100" s="3" t="s">
        <v>536</v>
      </c>
    </row>
    <row r="101" spans="1:13">
      <c r="A101" s="4" t="s">
        <v>593</v>
      </c>
      <c r="J101" s="9" t="n">
        <v>1.45</v>
      </c>
    </row>
    <row r="102" spans="1:13">
      <c r="A102" s="4" t="s">
        <v>596</v>
      </c>
    </row>
    <row r="103" spans="1:13">
      <c r="A103" s="3" t="s">
        <v>536</v>
      </c>
    </row>
    <row r="104" spans="1:13">
      <c r="A104" s="4" t="s">
        <v>593</v>
      </c>
      <c r="J104" s="5" t="n">
        <v>1</v>
      </c>
    </row>
    <row r="105" spans="1:13">
      <c r="A105" s="4" t="s">
        <v>597</v>
      </c>
    </row>
    <row r="106" spans="1:13">
      <c r="A106" s="3" t="s">
        <v>536</v>
      </c>
    </row>
    <row r="107" spans="1:13">
      <c r="A107" s="4" t="s">
        <v>551</v>
      </c>
      <c r="B107" s="4" t="s">
        <v>402</v>
      </c>
      <c r="J107" s="4" t="s">
        <v>402</v>
      </c>
    </row>
    <row r="108" spans="1:13">
      <c r="A108" s="4" t="s">
        <v>598</v>
      </c>
    </row>
    <row r="109" spans="1:13">
      <c r="A109" s="3" t="s">
        <v>536</v>
      </c>
    </row>
    <row r="110" spans="1:13">
      <c r="A110" s="4" t="s">
        <v>593</v>
      </c>
      <c r="J110" s="9" t="n">
        <v>1.45</v>
      </c>
    </row>
    <row r="111" spans="1:13">
      <c r="A111" s="4" t="s">
        <v>599</v>
      </c>
    </row>
    <row r="112" spans="1:13">
      <c r="A112" s="3" t="s">
        <v>536</v>
      </c>
    </row>
    <row r="113" spans="1:13">
      <c r="A113" s="4" t="s">
        <v>541</v>
      </c>
      <c r="C113" s="6" t="n">
        <v>11282537</v>
      </c>
    </row>
    <row r="114" spans="1:13">
      <c r="A114" s="4" t="s">
        <v>600</v>
      </c>
    </row>
    <row r="115" spans="1:13">
      <c r="A115" s="3" t="s">
        <v>536</v>
      </c>
    </row>
    <row r="116" spans="1:13">
      <c r="A116" s="4" t="s">
        <v>543</v>
      </c>
      <c r="G116" s="6" t="n">
        <v>40000000</v>
      </c>
    </row>
    <row r="117" spans="1:13">
      <c r="A117" s="4" t="s">
        <v>601</v>
      </c>
    </row>
    <row r="118" spans="1:13">
      <c r="A118" s="3" t="s">
        <v>536</v>
      </c>
    </row>
    <row r="119" spans="1:13">
      <c r="A119" s="4" t="s">
        <v>551</v>
      </c>
      <c r="G119" s="4" t="s">
        <v>602</v>
      </c>
    </row>
    <row r="120" spans="1:13">
      <c r="A120" s="4" t="s">
        <v>603</v>
      </c>
    </row>
    <row r="121" spans="1:13">
      <c r="A121" s="3" t="s">
        <v>536</v>
      </c>
    </row>
    <row r="122" spans="1:13">
      <c r="A122" s="4" t="s">
        <v>560</v>
      </c>
      <c r="G122" s="4" t="s">
        <v>563</v>
      </c>
    </row>
    <row r="123" spans="1:13">
      <c r="A123" s="4" t="s">
        <v>604</v>
      </c>
    </row>
    <row r="124" spans="1:13">
      <c r="A124" s="3" t="s">
        <v>536</v>
      </c>
    </row>
    <row r="125" spans="1:13">
      <c r="A125" s="4" t="s">
        <v>560</v>
      </c>
      <c r="G125" s="4" t="s">
        <v>565</v>
      </c>
    </row>
    <row r="126" spans="1:13">
      <c r="A126" s="4" t="s">
        <v>605</v>
      </c>
    </row>
    <row r="127" spans="1:13">
      <c r="A127" s="3" t="s">
        <v>536</v>
      </c>
    </row>
    <row r="128" spans="1:13">
      <c r="A128" s="4" t="s">
        <v>606</v>
      </c>
      <c r="G128" s="4" t="s">
        <v>607</v>
      </c>
    </row>
    <row r="129" spans="1:13">
      <c r="A129" s="4" t="s">
        <v>608</v>
      </c>
    </row>
    <row r="130" spans="1:13">
      <c r="A130" s="3" t="s">
        <v>536</v>
      </c>
    </row>
    <row r="131" spans="1:13">
      <c r="A131" s="4" t="s">
        <v>609</v>
      </c>
      <c r="D131" s="4" t="s">
        <v>610</v>
      </c>
    </row>
    <row r="132" spans="1:13">
      <c r="A132" s="4" t="s">
        <v>611</v>
      </c>
    </row>
    <row r="133" spans="1:13">
      <c r="A133" s="3" t="s">
        <v>536</v>
      </c>
    </row>
    <row r="134" spans="1:13">
      <c r="A134" s="4" t="s">
        <v>580</v>
      </c>
      <c r="D134" s="6" t="n">
        <v>800000</v>
      </c>
    </row>
    <row r="135" spans="1:13">
      <c r="A135" s="4" t="s">
        <v>541</v>
      </c>
      <c r="D135" s="5" t="n">
        <v>16000000</v>
      </c>
    </row>
    <row r="136" spans="1:13">
      <c r="A136" s="4" t="s">
        <v>612</v>
      </c>
      <c r="D136" s="6" t="n">
        <v>500000</v>
      </c>
    </row>
    <row r="137" spans="1:13">
      <c r="A137" s="4" t="s">
        <v>613</v>
      </c>
      <c r="D137" s="4" t="s">
        <v>614</v>
      </c>
    </row>
    <row r="138" spans="1:13">
      <c r="A138" s="4" t="s">
        <v>615</v>
      </c>
      <c r="D138" s="6" t="n">
        <v>2000000</v>
      </c>
    </row>
    <row r="139" spans="1:13">
      <c r="A139" s="4" t="s">
        <v>616</v>
      </c>
    </row>
    <row r="140" spans="1:13">
      <c r="A140" s="3" t="s">
        <v>536</v>
      </c>
    </row>
    <row r="141" spans="1:13">
      <c r="A141" s="4" t="s">
        <v>555</v>
      </c>
      <c r="D141" s="5" t="n">
        <v>8900000</v>
      </c>
    </row>
    <row r="142" spans="1:13">
      <c r="A142" s="4" t="s">
        <v>617</v>
      </c>
      <c r="D142" s="5" t="n">
        <v>6400000</v>
      </c>
    </row>
    <row r="143" spans="1:13">
      <c r="A143" s="4" t="s">
        <v>618</v>
      </c>
      <c r="D143" s="6" t="n">
        <v>2500000</v>
      </c>
    </row>
    <row r="144" spans="1:13">
      <c r="A144" s="4" t="s">
        <v>619</v>
      </c>
    </row>
    <row r="145" spans="1:13">
      <c r="A145" s="3" t="s">
        <v>536</v>
      </c>
    </row>
    <row r="146" spans="1:13">
      <c r="A146" s="4" t="s">
        <v>620</v>
      </c>
      <c r="F146" s="6" t="n">
        <v>7000000</v>
      </c>
    </row>
    <row r="147" spans="1:13">
      <c r="A147" s="4" t="s">
        <v>621</v>
      </c>
      <c r="F147" s="4" t="s">
        <v>570</v>
      </c>
    </row>
    <row r="148" spans="1:13">
      <c r="A148" s="4" t="s">
        <v>622</v>
      </c>
      <c r="F148" s="6" t="n">
        <v>3000000</v>
      </c>
    </row>
    <row r="149" spans="1:13">
      <c r="A149" s="4" t="s">
        <v>623</v>
      </c>
    </row>
    <row r="150" spans="1:13">
      <c r="A150" s="3" t="s">
        <v>536</v>
      </c>
    </row>
    <row r="151" spans="1:13">
      <c r="A151" s="4" t="s">
        <v>624</v>
      </c>
      <c r="F151" s="4" t="s">
        <v>577</v>
      </c>
    </row>
    <row r="152" spans="1:13">
      <c r="A152" s="4" t="s">
        <v>625</v>
      </c>
    </row>
    <row r="153" spans="1:13">
      <c r="A153" s="3" t="s">
        <v>536</v>
      </c>
    </row>
    <row r="154" spans="1:13">
      <c r="A154" s="4" t="s">
        <v>626</v>
      </c>
      <c r="L154" s="6" t="n">
        <v>100000</v>
      </c>
    </row>
    <row r="155" spans="1:13">
      <c r="A155" s="4" t="s">
        <v>627</v>
      </c>
    </row>
    <row r="156" spans="1:13">
      <c r="A156" s="3" t="s">
        <v>536</v>
      </c>
    </row>
    <row r="157" spans="1:13">
      <c r="A157" s="4" t="s">
        <v>551</v>
      </c>
      <c r="D157" s="4" t="s">
        <v>419</v>
      </c>
    </row>
    <row r="158" spans="1:13">
      <c r="A158" s="4" t="s">
        <v>543</v>
      </c>
      <c r="D158" s="6" t="n">
        <v>5150000</v>
      </c>
    </row>
    <row r="159" spans="1:13">
      <c r="A159" s="4" t="s">
        <v>628</v>
      </c>
      <c r="D159" s="4" t="s">
        <v>424</v>
      </c>
    </row>
    <row r="160" spans="1:13">
      <c r="A160" s="4" t="s">
        <v>629</v>
      </c>
      <c r="D160" s="5" t="n">
        <v>3</v>
      </c>
    </row>
    <row r="161" spans="1:13">
      <c r="A161" s="4" t="s">
        <v>630</v>
      </c>
      <c r="D161" s="4" t="s">
        <v>631</v>
      </c>
    </row>
    <row r="162" spans="1:13">
      <c r="A162" s="4" t="s">
        <v>632</v>
      </c>
      <c r="D162" s="4" t="s">
        <v>413</v>
      </c>
    </row>
    <row r="163" spans="1:13">
      <c r="A163" s="4" t="s">
        <v>633</v>
      </c>
      <c r="D163" s="6" t="n">
        <v>150000</v>
      </c>
    </row>
    <row r="164" spans="1:13">
      <c r="A164" s="4" t="s">
        <v>634</v>
      </c>
    </row>
    <row r="165" spans="1:13">
      <c r="A165" s="3" t="s">
        <v>536</v>
      </c>
    </row>
    <row r="166" spans="1:13">
      <c r="A166" s="4" t="s">
        <v>635</v>
      </c>
      <c r="B166" s="4" t="s">
        <v>636</v>
      </c>
      <c r="J166" s="4" t="s">
        <v>6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37</v>
      </c>
      <c r="B1" s="2" t="s">
        <v>2</v>
      </c>
      <c r="C1" s="2" t="s">
        <v>30</v>
      </c>
    </row>
    <row r="2" spans="1:3">
      <c r="A2" s="3" t="s">
        <v>536</v>
      </c>
    </row>
    <row r="3" spans="1:3">
      <c r="A3" s="4" t="s">
        <v>537</v>
      </c>
      <c r="B3" s="6" t="n">
        <v>20979202</v>
      </c>
      <c r="C3" s="6" t="n">
        <v>14600763</v>
      </c>
    </row>
    <row r="4" spans="1:3">
      <c r="A4" s="4" t="s">
        <v>638</v>
      </c>
      <c r="B4" s="5" t="n">
        <v>-1239570</v>
      </c>
      <c r="C4" s="5" t="n">
        <v>-244178</v>
      </c>
    </row>
    <row r="5" spans="1:3">
      <c r="A5" s="4" t="s">
        <v>639</v>
      </c>
      <c r="B5" s="5" t="n">
        <v>19739632</v>
      </c>
      <c r="C5" s="5" t="n">
        <v>14356585</v>
      </c>
    </row>
    <row r="6" spans="1:3">
      <c r="A6" s="4" t="s">
        <v>544</v>
      </c>
    </row>
    <row r="7" spans="1:3">
      <c r="A7" s="3" t="s">
        <v>536</v>
      </c>
    </row>
    <row r="8" spans="1:3">
      <c r="A8" s="4" t="s">
        <v>640</v>
      </c>
      <c r="B8" s="5" t="n">
        <v>20000000</v>
      </c>
    </row>
    <row r="9" spans="1:3">
      <c r="A9" s="4" t="s">
        <v>537</v>
      </c>
      <c r="B9" s="5" t="n">
        <v>14750000</v>
      </c>
      <c r="C9" s="5" t="n">
        <v>0</v>
      </c>
    </row>
    <row r="10" spans="1:3">
      <c r="A10" s="4" t="s">
        <v>542</v>
      </c>
    </row>
    <row r="11" spans="1:3">
      <c r="A11" s="3" t="s">
        <v>536</v>
      </c>
    </row>
    <row r="12" spans="1:3">
      <c r="A12" s="4" t="s">
        <v>640</v>
      </c>
      <c r="B12" s="5" t="n">
        <v>10000000</v>
      </c>
    </row>
    <row r="13" spans="1:3">
      <c r="A13" s="4" t="s">
        <v>537</v>
      </c>
      <c r="B13" s="5" t="n">
        <v>4591527</v>
      </c>
      <c r="C13" s="5" t="n">
        <v>0</v>
      </c>
    </row>
    <row r="14" spans="1:3">
      <c r="A14" s="4" t="s">
        <v>641</v>
      </c>
    </row>
    <row r="15" spans="1:3">
      <c r="A15" s="3" t="s">
        <v>536</v>
      </c>
    </row>
    <row r="16" spans="1:3">
      <c r="A16" s="4" t="s">
        <v>640</v>
      </c>
      <c r="B16" s="5" t="n">
        <v>7000000</v>
      </c>
    </row>
    <row r="17" spans="1:3">
      <c r="A17" s="4" t="s">
        <v>537</v>
      </c>
      <c r="B17" s="5" t="n">
        <v>0</v>
      </c>
      <c r="C17" s="5" t="n">
        <v>2726039</v>
      </c>
    </row>
    <row r="18" spans="1:3">
      <c r="A18" s="4" t="s">
        <v>546</v>
      </c>
    </row>
    <row r="19" spans="1:3">
      <c r="A19" s="3" t="s">
        <v>536</v>
      </c>
    </row>
    <row r="20" spans="1:3">
      <c r="A20" s="4" t="s">
        <v>640</v>
      </c>
      <c r="B20" s="5" t="n">
        <v>8900000</v>
      </c>
    </row>
    <row r="21" spans="1:3">
      <c r="A21" s="4" t="s">
        <v>537</v>
      </c>
      <c r="B21" s="5" t="n">
        <v>0</v>
      </c>
      <c r="C21" s="5" t="n">
        <v>4000000</v>
      </c>
    </row>
    <row r="22" spans="1:3">
      <c r="A22" s="4" t="s">
        <v>642</v>
      </c>
    </row>
    <row r="23" spans="1:3">
      <c r="A23" s="3" t="s">
        <v>536</v>
      </c>
    </row>
    <row r="24" spans="1:3">
      <c r="A24" s="4" t="s">
        <v>640</v>
      </c>
      <c r="B24" s="5" t="n">
        <v>5150000</v>
      </c>
    </row>
    <row r="25" spans="1:3">
      <c r="A25" s="4" t="s">
        <v>537</v>
      </c>
      <c r="B25" s="5" t="n">
        <v>0</v>
      </c>
      <c r="C25" s="5" t="n">
        <v>5150000</v>
      </c>
    </row>
    <row r="26" spans="1:3">
      <c r="A26" s="4" t="s">
        <v>549</v>
      </c>
    </row>
    <row r="27" spans="1:3">
      <c r="A27" s="3" t="s">
        <v>536</v>
      </c>
    </row>
    <row r="28" spans="1:3">
      <c r="A28" s="4" t="s">
        <v>640</v>
      </c>
      <c r="B28" s="5" t="n">
        <v>3154860</v>
      </c>
    </row>
    <row r="29" spans="1:3">
      <c r="A29" s="4" t="s">
        <v>537</v>
      </c>
      <c r="B29" s="5" t="n">
        <v>0</v>
      </c>
      <c r="C29" s="5" t="n">
        <v>133153</v>
      </c>
    </row>
    <row r="30" spans="1:3">
      <c r="A30" s="4" t="s">
        <v>547</v>
      </c>
    </row>
    <row r="31" spans="1:3">
      <c r="A31" s="3" t="s">
        <v>536</v>
      </c>
    </row>
    <row r="32" spans="1:3">
      <c r="A32" s="4" t="s">
        <v>640</v>
      </c>
      <c r="B32" s="5" t="n">
        <v>2045500</v>
      </c>
    </row>
    <row r="33" spans="1:3">
      <c r="A33" s="4" t="s">
        <v>537</v>
      </c>
      <c r="B33" s="5" t="n">
        <v>834283</v>
      </c>
      <c r="C33" s="5" t="n">
        <v>1531506</v>
      </c>
    </row>
    <row r="34" spans="1:3">
      <c r="A34" s="4" t="s">
        <v>548</v>
      </c>
    </row>
    <row r="35" spans="1:3">
      <c r="A35" s="3" t="s">
        <v>536</v>
      </c>
    </row>
    <row r="36" spans="1:3">
      <c r="A36" s="4" t="s">
        <v>640</v>
      </c>
      <c r="B36" s="5" t="n">
        <v>2902428</v>
      </c>
    </row>
    <row r="37" spans="1:3">
      <c r="A37" s="4" t="s">
        <v>537</v>
      </c>
      <c r="B37" s="6" t="n">
        <v>803392</v>
      </c>
      <c r="C37" s="6" t="n">
        <v>10600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383</v>
      </c>
    </row>
    <row r="2" spans="1:2">
      <c r="A2" s="3" t="s">
        <v>644</v>
      </c>
    </row>
    <row r="3" spans="1:2">
      <c r="A3" s="5" t="n">
        <v>2018</v>
      </c>
      <c r="B3" s="6" t="n">
        <v>6789932</v>
      </c>
    </row>
    <row r="4" spans="1:2">
      <c r="A4" s="5" t="n">
        <v>2019</v>
      </c>
      <c r="B4" s="5" t="n">
        <v>1239270</v>
      </c>
    </row>
    <row r="5" spans="1:2">
      <c r="A5" s="5" t="n">
        <v>2020</v>
      </c>
      <c r="B5" s="5" t="n">
        <v>12950000</v>
      </c>
    </row>
    <row r="6" spans="1:2">
      <c r="A6" s="5" t="n">
        <v>2021</v>
      </c>
      <c r="B6" s="5" t="n">
        <v>0</v>
      </c>
    </row>
    <row r="7" spans="1:2">
      <c r="A7" s="5" t="n">
        <v>2022</v>
      </c>
      <c r="B7" s="5" t="n">
        <v>0</v>
      </c>
    </row>
    <row r="8" spans="1:2">
      <c r="A8" s="4" t="s">
        <v>455</v>
      </c>
      <c r="B8" s="5" t="n">
        <v>0</v>
      </c>
    </row>
    <row r="9" spans="1:2">
      <c r="A9" s="3" t="s">
        <v>645</v>
      </c>
    </row>
    <row r="10" spans="1:2">
      <c r="A10" s="5" t="n">
        <v>2018</v>
      </c>
      <c r="B10" s="5" t="n">
        <v>-581479</v>
      </c>
    </row>
    <row r="11" spans="1:2">
      <c r="A11" s="5" t="n">
        <v>2019</v>
      </c>
      <c r="B11" s="5" t="n">
        <v>-581479</v>
      </c>
    </row>
    <row r="12" spans="1:2">
      <c r="A12" s="5" t="n">
        <v>2020</v>
      </c>
      <c r="B12" s="5" t="n">
        <v>-76612</v>
      </c>
    </row>
    <row r="13" spans="1:2">
      <c r="A13" s="5" t="n">
        <v>2021</v>
      </c>
      <c r="B13" s="5" t="n">
        <v>0</v>
      </c>
    </row>
    <row r="14" spans="1:2">
      <c r="A14" s="5" t="n">
        <v>2022</v>
      </c>
      <c r="B14" s="5" t="n">
        <v>0</v>
      </c>
    </row>
    <row r="15" spans="1:2">
      <c r="A15" s="4" t="s">
        <v>455</v>
      </c>
      <c r="B15" s="5" t="n">
        <v>0</v>
      </c>
    </row>
    <row r="16" spans="1:2">
      <c r="A16" s="3" t="s">
        <v>646</v>
      </c>
    </row>
    <row r="17" spans="1:2">
      <c r="A17" s="5" t="n">
        <v>2018</v>
      </c>
      <c r="B17" s="5" t="n">
        <v>6208453</v>
      </c>
    </row>
    <row r="18" spans="1:2">
      <c r="A18" s="5" t="n">
        <v>2019</v>
      </c>
      <c r="B18" s="5" t="n">
        <v>657791</v>
      </c>
    </row>
    <row r="19" spans="1:2">
      <c r="A19" s="5" t="n">
        <v>2020</v>
      </c>
      <c r="B19" s="5" t="n">
        <v>12873388</v>
      </c>
    </row>
    <row r="20" spans="1:2">
      <c r="A20" s="5" t="n">
        <v>2021</v>
      </c>
      <c r="B20" s="5" t="n">
        <v>0</v>
      </c>
    </row>
    <row r="21" spans="1:2">
      <c r="A21" s="5" t="n">
        <v>2022</v>
      </c>
      <c r="B21" s="5" t="n">
        <v>0</v>
      </c>
    </row>
    <row r="22" spans="1:2">
      <c r="A22" s="4" t="s">
        <v>455</v>
      </c>
      <c r="B22" s="5" t="n">
        <v>0</v>
      </c>
    </row>
    <row r="23" spans="1:2">
      <c r="A23" s="4" t="s">
        <v>647</v>
      </c>
    </row>
    <row r="24" spans="1:2">
      <c r="A24" s="3" t="s">
        <v>644</v>
      </c>
    </row>
    <row r="25" spans="1:2">
      <c r="A25" s="5" t="n">
        <v>2018</v>
      </c>
      <c r="B25" s="5" t="n">
        <v>900000</v>
      </c>
    </row>
    <row r="26" spans="1:2">
      <c r="A26" s="5" t="n">
        <v>2019</v>
      </c>
      <c r="B26" s="5" t="n">
        <v>900000</v>
      </c>
    </row>
    <row r="27" spans="1:2">
      <c r="A27" s="5" t="n">
        <v>2020</v>
      </c>
      <c r="B27" s="5" t="n">
        <v>12950000</v>
      </c>
    </row>
    <row r="28" spans="1:2">
      <c r="A28" s="5" t="n">
        <v>2021</v>
      </c>
      <c r="B28" s="5" t="n">
        <v>0</v>
      </c>
    </row>
    <row r="29" spans="1:2">
      <c r="A29" s="5" t="n">
        <v>2022</v>
      </c>
      <c r="B29" s="5" t="n">
        <v>0</v>
      </c>
    </row>
    <row r="30" spans="1:2">
      <c r="A30" s="4" t="s">
        <v>455</v>
      </c>
      <c r="B30" s="5" t="n">
        <v>0</v>
      </c>
    </row>
    <row r="31" spans="1:2">
      <c r="A31" s="4" t="s">
        <v>648</v>
      </c>
    </row>
    <row r="32" spans="1:2">
      <c r="A32" s="3" t="s">
        <v>644</v>
      </c>
    </row>
    <row r="33" spans="1:2">
      <c r="A33" s="5" t="n">
        <v>2018</v>
      </c>
      <c r="B33" s="5" t="n">
        <v>495013</v>
      </c>
    </row>
    <row r="34" spans="1:2">
      <c r="A34" s="5" t="n">
        <v>2019</v>
      </c>
      <c r="B34" s="5" t="n">
        <v>339270</v>
      </c>
    </row>
    <row r="35" spans="1:2">
      <c r="A35" s="5" t="n">
        <v>2020</v>
      </c>
      <c r="B35" s="5" t="n">
        <v>0</v>
      </c>
    </row>
    <row r="36" spans="1:2">
      <c r="A36" s="5" t="n">
        <v>2021</v>
      </c>
      <c r="B36" s="5" t="n">
        <v>0</v>
      </c>
    </row>
    <row r="37" spans="1:2">
      <c r="A37" s="5" t="n">
        <v>2022</v>
      </c>
      <c r="B37" s="5" t="n">
        <v>0</v>
      </c>
    </row>
    <row r="38" spans="1:2">
      <c r="A38" s="4" t="s">
        <v>455</v>
      </c>
      <c r="B38" s="5" t="n">
        <v>0</v>
      </c>
    </row>
    <row r="39" spans="1:2">
      <c r="A39" s="4" t="s">
        <v>649</v>
      </c>
    </row>
    <row r="40" spans="1:2">
      <c r="A40" s="3" t="s">
        <v>644</v>
      </c>
    </row>
    <row r="41" spans="1:2">
      <c r="A41" s="5" t="n">
        <v>2018</v>
      </c>
      <c r="B41" s="5" t="n">
        <v>4591527</v>
      </c>
    </row>
    <row r="42" spans="1:2">
      <c r="A42" s="5" t="n">
        <v>2019</v>
      </c>
      <c r="B42" s="5" t="n">
        <v>0</v>
      </c>
    </row>
    <row r="43" spans="1:2">
      <c r="A43" s="5" t="n">
        <v>2020</v>
      </c>
      <c r="B43" s="5" t="n">
        <v>0</v>
      </c>
    </row>
    <row r="44" spans="1:2">
      <c r="A44" s="5" t="n">
        <v>2021</v>
      </c>
      <c r="B44" s="5" t="n">
        <v>0</v>
      </c>
    </row>
    <row r="45" spans="1:2">
      <c r="A45" s="5" t="n">
        <v>2022</v>
      </c>
      <c r="B45" s="5" t="n">
        <v>0</v>
      </c>
    </row>
    <row r="46" spans="1:2">
      <c r="A46" s="4" t="s">
        <v>455</v>
      </c>
      <c r="B46" s="5" t="n">
        <v>0</v>
      </c>
    </row>
    <row r="47" spans="1:2">
      <c r="A47" s="4" t="s">
        <v>650</v>
      </c>
    </row>
    <row r="48" spans="1:2">
      <c r="A48" s="3" t="s">
        <v>644</v>
      </c>
    </row>
    <row r="49" spans="1:2">
      <c r="A49" s="5" t="n">
        <v>2018</v>
      </c>
      <c r="B49" s="5" t="n">
        <v>803392</v>
      </c>
    </row>
    <row r="50" spans="1:2">
      <c r="A50" s="5" t="n">
        <v>2019</v>
      </c>
      <c r="B50" s="5" t="n">
        <v>0</v>
      </c>
    </row>
    <row r="51" spans="1:2">
      <c r="A51" s="5" t="n">
        <v>2020</v>
      </c>
      <c r="B51" s="5" t="n">
        <v>0</v>
      </c>
    </row>
    <row r="52" spans="1:2">
      <c r="A52" s="5" t="n">
        <v>2021</v>
      </c>
      <c r="B52" s="5" t="n">
        <v>0</v>
      </c>
    </row>
    <row r="53" spans="1:2">
      <c r="A53" s="5" t="n">
        <v>2022</v>
      </c>
      <c r="B53" s="5" t="n">
        <v>0</v>
      </c>
    </row>
    <row r="54" spans="1:2">
      <c r="A54" s="4" t="s">
        <v>455</v>
      </c>
      <c r="B54"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651</v>
      </c>
      <c r="B1" s="2" t="s">
        <v>1</v>
      </c>
    </row>
    <row r="2" spans="1:3">
      <c r="B2" s="2" t="s">
        <v>2</v>
      </c>
      <c r="C2" s="2" t="s">
        <v>30</v>
      </c>
    </row>
    <row r="3" spans="1:3">
      <c r="A3" s="3" t="s">
        <v>235</v>
      </c>
    </row>
    <row r="4" spans="1:3">
      <c r="A4" s="4" t="s">
        <v>652</v>
      </c>
      <c r="B4" s="6" t="n">
        <v>0</v>
      </c>
      <c r="C4" s="6" t="n">
        <v>117646</v>
      </c>
    </row>
    <row r="5" spans="1:3">
      <c r="A5" s="4" t="s">
        <v>653</v>
      </c>
      <c r="B5" s="5" t="n">
        <v>274423</v>
      </c>
      <c r="C5" s="5" t="n">
        <v>0</v>
      </c>
    </row>
    <row r="6" spans="1:3">
      <c r="A6" s="4" t="s">
        <v>654</v>
      </c>
      <c r="B6" s="6" t="n">
        <v>274423</v>
      </c>
      <c r="C6" s="6" t="n">
        <v>11764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55</v>
      </c>
      <c r="B1" s="2" t="s">
        <v>1</v>
      </c>
    </row>
    <row r="2" spans="1:3">
      <c r="B2" s="2" t="s">
        <v>2</v>
      </c>
      <c r="C2" s="2" t="s">
        <v>30</v>
      </c>
    </row>
    <row r="3" spans="1:3">
      <c r="A3" s="3" t="s">
        <v>656</v>
      </c>
    </row>
    <row r="4" spans="1:3">
      <c r="A4" s="4" t="s">
        <v>657</v>
      </c>
      <c r="B4" s="4" t="s">
        <v>658</v>
      </c>
      <c r="C4" s="4" t="s">
        <v>658</v>
      </c>
    </row>
    <row r="5" spans="1:3">
      <c r="A5" s="4" t="s">
        <v>659</v>
      </c>
      <c r="B5" s="6" t="n">
        <v>11142000</v>
      </c>
      <c r="C5" s="6" t="n">
        <v>14814000</v>
      </c>
    </row>
    <row r="6" spans="1:3">
      <c r="A6" s="4" t="s">
        <v>660</v>
      </c>
    </row>
    <row r="7" spans="1:3">
      <c r="A7" s="3" t="s">
        <v>656</v>
      </c>
    </row>
    <row r="8" spans="1:3">
      <c r="A8" s="4" t="s">
        <v>661</v>
      </c>
      <c r="B8" s="5" t="n">
        <v>55600000</v>
      </c>
    </row>
    <row r="9" spans="1:3">
      <c r="A9" s="4" t="s">
        <v>662</v>
      </c>
    </row>
    <row r="10" spans="1:3">
      <c r="A10" s="3" t="s">
        <v>656</v>
      </c>
    </row>
    <row r="11" spans="1:3">
      <c r="A11" s="4" t="s">
        <v>661</v>
      </c>
      <c r="B11" s="6" t="n">
        <v>325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663</v>
      </c>
      <c r="B1" s="2" t="s">
        <v>1</v>
      </c>
    </row>
    <row r="2" spans="1:3">
      <c r="B2" s="2" t="s">
        <v>2</v>
      </c>
      <c r="C2" s="2" t="s">
        <v>30</v>
      </c>
    </row>
    <row r="3" spans="1:3">
      <c r="A3" s="3" t="s">
        <v>235</v>
      </c>
    </row>
    <row r="4" spans="1:3">
      <c r="A4" s="4" t="s">
        <v>664</v>
      </c>
      <c r="B4" s="6" t="n">
        <v>-2860000</v>
      </c>
      <c r="C4" s="6" t="n">
        <v>-1344000</v>
      </c>
    </row>
    <row r="5" spans="1:3">
      <c r="A5" s="4" t="s">
        <v>665</v>
      </c>
      <c r="B5" s="5" t="n">
        <v>135000</v>
      </c>
      <c r="C5" s="5" t="n">
        <v>32000</v>
      </c>
    </row>
    <row r="6" spans="1:3">
      <c r="A6" s="4" t="s">
        <v>666</v>
      </c>
      <c r="B6" s="5" t="n">
        <v>-721000</v>
      </c>
      <c r="C6" s="5" t="n">
        <v>0</v>
      </c>
    </row>
    <row r="7" spans="1:3">
      <c r="A7" s="4" t="s">
        <v>667</v>
      </c>
      <c r="B7" s="5" t="n">
        <v>6897408</v>
      </c>
      <c r="C7" s="5" t="n">
        <v>0</v>
      </c>
    </row>
    <row r="8" spans="1:3">
      <c r="A8" s="4" t="s">
        <v>668</v>
      </c>
      <c r="B8" s="5" t="n">
        <v>-3672000</v>
      </c>
      <c r="C8" s="5" t="n">
        <v>-9306753</v>
      </c>
    </row>
    <row r="9" spans="1:3">
      <c r="A9" s="4" t="s">
        <v>669</v>
      </c>
      <c r="B9" s="5" t="n">
        <v>-53831</v>
      </c>
      <c r="C9" s="5" t="n">
        <v>10501107</v>
      </c>
    </row>
    <row r="10" spans="1:3">
      <c r="A10" s="4" t="s">
        <v>670</v>
      </c>
      <c r="B10" s="6" t="n">
        <v>-274423</v>
      </c>
      <c r="C10" s="6" t="n">
        <v>-11764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71</v>
      </c>
      <c r="B1" s="2" t="s">
        <v>2</v>
      </c>
      <c r="C1" s="2" t="s">
        <v>30</v>
      </c>
    </row>
    <row r="2" spans="1:3">
      <c r="A2" s="3" t="s">
        <v>672</v>
      </c>
    </row>
    <row r="3" spans="1:3">
      <c r="A3" s="4" t="s">
        <v>673</v>
      </c>
      <c r="B3" s="6" t="n">
        <v>274000</v>
      </c>
      <c r="C3" s="6" t="n">
        <v>274000</v>
      </c>
    </row>
    <row r="4" spans="1:3">
      <c r="A4" s="4" t="s">
        <v>674</v>
      </c>
      <c r="B4" s="5" t="n">
        <v>225000</v>
      </c>
      <c r="C4" s="5" t="n">
        <v>464000</v>
      </c>
    </row>
    <row r="5" spans="1:3">
      <c r="A5" s="4" t="s">
        <v>271</v>
      </c>
      <c r="B5" s="5" t="n">
        <v>1013000</v>
      </c>
      <c r="C5" s="5" t="n">
        <v>1990000</v>
      </c>
    </row>
    <row r="6" spans="1:3">
      <c r="A6" s="4" t="s">
        <v>675</v>
      </c>
      <c r="B6" s="5" t="n">
        <v>344000</v>
      </c>
      <c r="C6" s="5" t="n">
        <v>560000</v>
      </c>
    </row>
    <row r="7" spans="1:3">
      <c r="A7" s="4" t="s">
        <v>676</v>
      </c>
      <c r="B7" s="5" t="n">
        <v>18000</v>
      </c>
      <c r="C7" s="5" t="n">
        <v>67000</v>
      </c>
    </row>
    <row r="8" spans="1:3">
      <c r="A8" s="4" t="s">
        <v>677</v>
      </c>
      <c r="B8" s="5" t="n">
        <v>11670000</v>
      </c>
      <c r="C8" s="5" t="n">
        <v>14735000</v>
      </c>
    </row>
    <row r="9" spans="1:3">
      <c r="A9" s="4" t="s">
        <v>678</v>
      </c>
      <c r="B9" s="5" t="n">
        <v>-11142000</v>
      </c>
      <c r="C9" s="5" t="n">
        <v>-14814000</v>
      </c>
    </row>
    <row r="10" spans="1:3">
      <c r="A10" s="4" t="s">
        <v>679</v>
      </c>
      <c r="B10" s="5" t="n">
        <v>2402000</v>
      </c>
      <c r="C10" s="5" t="n">
        <v>3276000</v>
      </c>
    </row>
    <row r="11" spans="1:3">
      <c r="A11" s="3" t="s">
        <v>680</v>
      </c>
    </row>
    <row r="12" spans="1:3">
      <c r="A12" s="4" t="s">
        <v>681</v>
      </c>
      <c r="B12" s="5" t="n">
        <v>-2128000</v>
      </c>
      <c r="C12" s="5" t="n">
        <v>-3276000</v>
      </c>
    </row>
    <row r="13" spans="1:3">
      <c r="A13" s="4" t="s">
        <v>682</v>
      </c>
      <c r="B13" s="5" t="n">
        <v>-2128000</v>
      </c>
      <c r="C13" s="5" t="n">
        <v>-3276000</v>
      </c>
    </row>
    <row r="14" spans="1:3">
      <c r="A14" s="4" t="s">
        <v>683</v>
      </c>
      <c r="B14" s="6" t="n">
        <v>274000</v>
      </c>
      <c r="C14"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v>
      </c>
      <c r="B1" s="2" t="s">
        <v>1</v>
      </c>
    </row>
    <row r="2" spans="1:3">
      <c r="B2" s="2" t="s">
        <v>2</v>
      </c>
      <c r="C2" s="2" t="s">
        <v>30</v>
      </c>
    </row>
    <row r="3" spans="1:3">
      <c r="A3" s="3" t="s">
        <v>163</v>
      </c>
    </row>
    <row r="4" spans="1:3">
      <c r="A4" s="4" t="s">
        <v>106</v>
      </c>
      <c r="B4" s="6" t="n">
        <v>-8138125</v>
      </c>
      <c r="C4" s="6" t="n">
        <v>-3950642</v>
      </c>
    </row>
    <row r="5" spans="1:3">
      <c r="A5" s="3" t="s">
        <v>164</v>
      </c>
    </row>
    <row r="6" spans="1:3">
      <c r="A6" s="4" t="s">
        <v>165</v>
      </c>
      <c r="B6" s="5" t="n">
        <v>606446</v>
      </c>
      <c r="C6" s="5" t="n">
        <v>527869</v>
      </c>
    </row>
    <row r="7" spans="1:3">
      <c r="A7" s="4" t="s">
        <v>94</v>
      </c>
      <c r="B7" s="5" t="n">
        <v>6643324</v>
      </c>
      <c r="C7" s="5" t="n">
        <v>6277215</v>
      </c>
    </row>
    <row r="8" spans="1:3">
      <c r="A8" s="4" t="s">
        <v>166</v>
      </c>
      <c r="B8" s="5" t="n">
        <v>0</v>
      </c>
      <c r="C8" s="5" t="n">
        <v>244000</v>
      </c>
    </row>
    <row r="9" spans="1:3">
      <c r="A9" s="4" t="s">
        <v>99</v>
      </c>
      <c r="B9" s="5" t="n">
        <v>-445</v>
      </c>
      <c r="C9" s="5" t="n">
        <v>-9631712</v>
      </c>
    </row>
    <row r="10" spans="1:3">
      <c r="A10" s="4" t="s">
        <v>167</v>
      </c>
      <c r="B10" s="5" t="n">
        <v>715112</v>
      </c>
      <c r="C10" s="5" t="n">
        <v>1390727</v>
      </c>
    </row>
    <row r="11" spans="1:3">
      <c r="A11" s="4" t="s">
        <v>167</v>
      </c>
      <c r="B11" s="5" t="n">
        <v>-274423</v>
      </c>
      <c r="C11" s="5" t="n">
        <v>0</v>
      </c>
    </row>
    <row r="12" spans="1:3">
      <c r="A12" s="4" t="s">
        <v>168</v>
      </c>
      <c r="B12" s="5" t="n">
        <v>-2120584</v>
      </c>
      <c r="C12" s="5" t="n">
        <v>-49876</v>
      </c>
    </row>
    <row r="13" spans="1:3">
      <c r="A13" s="3" t="s">
        <v>169</v>
      </c>
    </row>
    <row r="14" spans="1:3">
      <c r="A14" s="4" t="s">
        <v>170</v>
      </c>
      <c r="B14" s="5" t="n">
        <v>-336772</v>
      </c>
      <c r="C14" s="5" t="n">
        <v>-4636805</v>
      </c>
    </row>
    <row r="15" spans="1:3">
      <c r="A15" s="4" t="s">
        <v>35</v>
      </c>
      <c r="B15" s="5" t="n">
        <v>-1910884</v>
      </c>
      <c r="C15" s="5" t="n">
        <v>-809647</v>
      </c>
    </row>
    <row r="16" spans="1:3">
      <c r="A16" s="4" t="s">
        <v>36</v>
      </c>
      <c r="B16" s="5" t="n">
        <v>897285</v>
      </c>
      <c r="C16" s="5" t="n">
        <v>-1250496</v>
      </c>
    </row>
    <row r="17" spans="1:3">
      <c r="A17" s="4" t="s">
        <v>46</v>
      </c>
      <c r="B17" s="5" t="n">
        <v>878042</v>
      </c>
      <c r="C17" s="5" t="n">
        <v>-1893370</v>
      </c>
    </row>
    <row r="18" spans="1:3">
      <c r="A18" s="4" t="s">
        <v>171</v>
      </c>
      <c r="B18" s="5" t="n">
        <v>0</v>
      </c>
      <c r="C18" s="5" t="n">
        <v>-323891</v>
      </c>
    </row>
    <row r="19" spans="1:3">
      <c r="A19" s="4" t="s">
        <v>43</v>
      </c>
      <c r="B19" s="5" t="n">
        <v>77833</v>
      </c>
      <c r="C19" s="5" t="n">
        <v>-38979</v>
      </c>
    </row>
    <row r="20" spans="1:3">
      <c r="A20" s="4" t="s">
        <v>172</v>
      </c>
      <c r="B20" s="5" t="n">
        <v>-2963191</v>
      </c>
      <c r="C20" s="5" t="n">
        <v>-14145607</v>
      </c>
    </row>
    <row r="21" spans="1:3">
      <c r="A21" s="3" t="s">
        <v>173</v>
      </c>
    </row>
    <row r="22" spans="1:3">
      <c r="A22" s="4" t="s">
        <v>174</v>
      </c>
      <c r="B22" s="5" t="n">
        <v>-1999580</v>
      </c>
      <c r="C22" s="5" t="n">
        <v>0</v>
      </c>
    </row>
    <row r="23" spans="1:3">
      <c r="A23" s="4" t="s">
        <v>175</v>
      </c>
      <c r="B23" s="5" t="n">
        <v>0</v>
      </c>
      <c r="C23" s="5" t="n">
        <v>29788114</v>
      </c>
    </row>
    <row r="24" spans="1:3">
      <c r="A24" s="4" t="s">
        <v>176</v>
      </c>
      <c r="B24" s="5" t="n">
        <v>0</v>
      </c>
      <c r="C24" s="5" t="n">
        <v>-10792446</v>
      </c>
    </row>
    <row r="25" spans="1:3">
      <c r="A25" s="4" t="s">
        <v>177</v>
      </c>
      <c r="B25" s="5" t="n">
        <v>327718</v>
      </c>
      <c r="C25" s="5" t="n">
        <v>20900</v>
      </c>
    </row>
    <row r="26" spans="1:3">
      <c r="A26" s="4" t="s">
        <v>178</v>
      </c>
      <c r="B26" s="5" t="n">
        <v>-2125667</v>
      </c>
      <c r="C26" s="5" t="n">
        <v>-1628859</v>
      </c>
    </row>
    <row r="27" spans="1:3">
      <c r="A27" s="4" t="s">
        <v>179</v>
      </c>
      <c r="B27" s="5" t="n">
        <v>-3797529</v>
      </c>
      <c r="C27" s="5" t="n">
        <v>17387709</v>
      </c>
    </row>
    <row r="28" spans="1:3">
      <c r="A28" s="3" t="s">
        <v>180</v>
      </c>
    </row>
    <row r="29" spans="1:3">
      <c r="A29" s="4" t="s">
        <v>181</v>
      </c>
      <c r="B29" s="5" t="n">
        <v>1865488</v>
      </c>
      <c r="C29" s="5" t="n">
        <v>981918</v>
      </c>
    </row>
    <row r="30" spans="1:3">
      <c r="A30" s="4" t="s">
        <v>182</v>
      </c>
      <c r="B30" s="5" t="n">
        <v>0</v>
      </c>
      <c r="C30" s="5" t="n">
        <v>4000000</v>
      </c>
    </row>
    <row r="31" spans="1:3">
      <c r="A31" s="4" t="s">
        <v>183</v>
      </c>
      <c r="B31" s="5" t="n">
        <v>0</v>
      </c>
      <c r="C31" s="5" t="n">
        <v>-11189849</v>
      </c>
    </row>
    <row r="32" spans="1:3">
      <c r="A32" s="4" t="s">
        <v>184</v>
      </c>
      <c r="B32" s="5" t="n">
        <v>0</v>
      </c>
      <c r="C32" s="5" t="n">
        <v>19349757</v>
      </c>
    </row>
    <row r="33" spans="1:3">
      <c r="A33" s="4" t="s">
        <v>185</v>
      </c>
      <c r="B33" s="5" t="n">
        <v>0</v>
      </c>
      <c r="C33" s="5" t="n">
        <v>-607890</v>
      </c>
    </row>
    <row r="34" spans="1:3">
      <c r="A34" s="4" t="s">
        <v>186</v>
      </c>
      <c r="B34" s="5" t="n">
        <v>-1718090</v>
      </c>
      <c r="C34" s="5" t="n">
        <v>0</v>
      </c>
    </row>
    <row r="35" spans="1:3">
      <c r="A35" s="4" t="s">
        <v>187</v>
      </c>
      <c r="B35" s="5" t="n">
        <v>17570929</v>
      </c>
      <c r="C35" s="5" t="n">
        <v>7650819</v>
      </c>
    </row>
    <row r="36" spans="1:3">
      <c r="A36" s="4" t="s">
        <v>188</v>
      </c>
      <c r="B36" s="5" t="n">
        <v>-13057978</v>
      </c>
      <c r="C36" s="5" t="n">
        <v>-20986063</v>
      </c>
    </row>
    <row r="37" spans="1:3">
      <c r="A37" s="4" t="s">
        <v>189</v>
      </c>
      <c r="B37" s="5" t="n">
        <v>4660349</v>
      </c>
      <c r="C37" s="5" t="n">
        <v>-801308</v>
      </c>
    </row>
    <row r="38" spans="1:3">
      <c r="A38" s="4" t="s">
        <v>190</v>
      </c>
      <c r="B38" s="5" t="n">
        <v>-2100371</v>
      </c>
      <c r="C38" s="5" t="n">
        <v>2440794</v>
      </c>
    </row>
    <row r="39" spans="1:3">
      <c r="A39" s="4" t="s">
        <v>191</v>
      </c>
      <c r="B39" s="5" t="n">
        <v>3206158</v>
      </c>
      <c r="C39" s="5" t="n">
        <v>765364</v>
      </c>
    </row>
    <row r="40" spans="1:3">
      <c r="A40" s="4" t="s">
        <v>192</v>
      </c>
      <c r="B40" s="5" t="n">
        <v>1105787</v>
      </c>
      <c r="C40" s="5" t="n">
        <v>3206158</v>
      </c>
    </row>
    <row r="41" spans="1:3">
      <c r="A41" s="3" t="s">
        <v>193</v>
      </c>
    </row>
    <row r="42" spans="1:3">
      <c r="A42" s="4" t="s">
        <v>194</v>
      </c>
      <c r="B42" s="5" t="n">
        <v>1952719</v>
      </c>
      <c r="C42" s="5" t="n">
        <v>1688628</v>
      </c>
    </row>
    <row r="43" spans="1:3">
      <c r="A43" s="4" t="s">
        <v>195</v>
      </c>
      <c r="B43" s="5" t="n">
        <v>0</v>
      </c>
    </row>
    <row r="44" spans="1:3">
      <c r="A44" s="3" t="s">
        <v>196</v>
      </c>
    </row>
    <row r="45" spans="1:3">
      <c r="A45" s="4" t="s">
        <v>197</v>
      </c>
      <c r="B45" s="5" t="n">
        <v>0</v>
      </c>
      <c r="C45" s="5" t="n">
        <v>244000</v>
      </c>
    </row>
    <row r="46" spans="1:3">
      <c r="A46" s="4" t="s">
        <v>198</v>
      </c>
      <c r="B46" s="5" t="n">
        <v>236680</v>
      </c>
      <c r="C46" s="5" t="n">
        <v>0</v>
      </c>
    </row>
    <row r="47" spans="1:3">
      <c r="A47" s="4" t="s">
        <v>199</v>
      </c>
      <c r="B47" s="5" t="n">
        <v>474000</v>
      </c>
      <c r="C47" s="5" t="n">
        <v>0</v>
      </c>
    </row>
    <row r="48" spans="1:3">
      <c r="A48" s="4" t="s">
        <v>200</v>
      </c>
      <c r="B48" s="5" t="n">
        <v>1109</v>
      </c>
      <c r="C48" s="5" t="n">
        <v>0</v>
      </c>
    </row>
    <row r="49" spans="1:3">
      <c r="A49" s="4" t="s">
        <v>69</v>
      </c>
    </row>
    <row r="50" spans="1:3">
      <c r="A50" s="3" t="s">
        <v>196</v>
      </c>
    </row>
    <row r="51" spans="1:3">
      <c r="A51" s="4" t="s">
        <v>201</v>
      </c>
      <c r="B51" s="5" t="n">
        <v>39</v>
      </c>
      <c r="C51" s="5" t="n">
        <v>120</v>
      </c>
    </row>
    <row r="52" spans="1:3">
      <c r="A52" s="4" t="s">
        <v>202</v>
      </c>
    </row>
    <row r="53" spans="1:3">
      <c r="A53" s="3" t="s">
        <v>196</v>
      </c>
    </row>
    <row r="54" spans="1:3">
      <c r="A54" s="4" t="s">
        <v>201</v>
      </c>
      <c r="B54" s="5" t="n">
        <v>119440</v>
      </c>
      <c r="C54" s="5" t="n">
        <v>5104881</v>
      </c>
    </row>
    <row r="55" spans="1:3">
      <c r="A55" s="4" t="s">
        <v>203</v>
      </c>
      <c r="B55" s="5" t="n">
        <v>1677633</v>
      </c>
      <c r="C55" s="5" t="n">
        <v>9822196</v>
      </c>
    </row>
    <row r="56" spans="1:3">
      <c r="A56" s="4" t="s">
        <v>204</v>
      </c>
      <c r="B56" s="5" t="n">
        <v>0</v>
      </c>
      <c r="C56" s="5" t="n">
        <v>7754516</v>
      </c>
    </row>
    <row r="57" spans="1:3">
      <c r="A57" s="4" t="s">
        <v>205</v>
      </c>
      <c r="B57" s="6" t="n">
        <v>1713736</v>
      </c>
      <c r="C57" s="6" t="n">
        <v>17623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0"/>
    <col customWidth="1" max="5" min="5" width="38"/>
    <col customWidth="1" max="6" min="6" width="30"/>
    <col customWidth="1" max="7" min="7" width="37"/>
    <col customWidth="1" max="8" min="8" width="37"/>
  </cols>
  <sheetData>
    <row r="1" spans="1:8">
      <c r="A1" s="1" t="s">
        <v>684</v>
      </c>
      <c r="B1" s="2" t="s">
        <v>685</v>
      </c>
      <c r="C1" s="2" t="s">
        <v>686</v>
      </c>
      <c r="D1" s="2" t="s">
        <v>687</v>
      </c>
      <c r="E1" s="2" t="s">
        <v>688</v>
      </c>
      <c r="F1" s="2" t="s">
        <v>689</v>
      </c>
      <c r="G1" s="2" t="s">
        <v>690</v>
      </c>
      <c r="H1" s="2" t="s">
        <v>691</v>
      </c>
    </row>
    <row r="2" spans="1:8">
      <c r="A2" s="3" t="s">
        <v>692</v>
      </c>
    </row>
    <row r="3" spans="1:8">
      <c r="A3" s="4" t="s">
        <v>693</v>
      </c>
      <c r="G3" s="6" t="n">
        <v>606446</v>
      </c>
      <c r="H3" s="6" t="n">
        <v>527869</v>
      </c>
    </row>
    <row r="4" spans="1:8">
      <c r="A4" s="4" t="s">
        <v>694</v>
      </c>
      <c r="G4" s="5" t="n">
        <v>500000</v>
      </c>
      <c r="H4" s="5" t="n">
        <v>570000</v>
      </c>
    </row>
    <row r="5" spans="1:8">
      <c r="A5" s="4" t="s">
        <v>695</v>
      </c>
      <c r="G5" s="8" t="n">
        <v>1.01</v>
      </c>
      <c r="H5" s="8" t="n">
        <v>1.38</v>
      </c>
    </row>
    <row r="6" spans="1:8">
      <c r="A6" s="4" t="s">
        <v>696</v>
      </c>
    </row>
    <row r="7" spans="1:8">
      <c r="A7" s="3" t="s">
        <v>692</v>
      </c>
    </row>
    <row r="8" spans="1:8">
      <c r="A8" s="4" t="s">
        <v>697</v>
      </c>
      <c r="E8" s="5" t="n">
        <v>10</v>
      </c>
    </row>
    <row r="9" spans="1:8">
      <c r="A9" s="4" t="s">
        <v>694</v>
      </c>
      <c r="C9" s="5" t="n">
        <v>20000</v>
      </c>
      <c r="E9" s="5" t="n">
        <v>170000</v>
      </c>
      <c r="F9" s="5" t="n">
        <v>100000</v>
      </c>
    </row>
    <row r="10" spans="1:8">
      <c r="A10" s="4" t="s">
        <v>695</v>
      </c>
      <c r="C10" s="8" t="n">
        <v>1.31</v>
      </c>
      <c r="E10" s="8" t="n">
        <v>1.39</v>
      </c>
      <c r="F10" s="8" t="n">
        <v>1.73</v>
      </c>
    </row>
    <row r="11" spans="1:8">
      <c r="A11" s="4" t="s">
        <v>698</v>
      </c>
      <c r="C11" s="4" t="s">
        <v>386</v>
      </c>
      <c r="E11" s="4" t="s">
        <v>505</v>
      </c>
      <c r="F11" s="4" t="s">
        <v>505</v>
      </c>
    </row>
    <row r="12" spans="1:8">
      <c r="A12" s="4" t="s">
        <v>699</v>
      </c>
      <c r="B12" s="4" t="s">
        <v>700</v>
      </c>
      <c r="C12" s="4" t="s">
        <v>700</v>
      </c>
      <c r="E12" s="4" t="s">
        <v>700</v>
      </c>
      <c r="F12" s="4" t="s">
        <v>700</v>
      </c>
    </row>
    <row r="13" spans="1:8">
      <c r="A13" s="4" t="s">
        <v>701</v>
      </c>
      <c r="B13" s="4" t="s">
        <v>702</v>
      </c>
      <c r="C13" s="4" t="s">
        <v>702</v>
      </c>
      <c r="D13" s="4" t="s">
        <v>702</v>
      </c>
      <c r="E13" s="4" t="s">
        <v>702</v>
      </c>
      <c r="F13" s="4" t="s">
        <v>702</v>
      </c>
    </row>
    <row r="14" spans="1:8">
      <c r="A14" s="4" t="s">
        <v>703</v>
      </c>
    </row>
    <row r="15" spans="1:8">
      <c r="A15" s="3" t="s">
        <v>692</v>
      </c>
    </row>
    <row r="16" spans="1:8">
      <c r="A16" s="4" t="s">
        <v>697</v>
      </c>
      <c r="B16" s="5" t="n">
        <v>1</v>
      </c>
      <c r="C16" s="5" t="n">
        <v>1</v>
      </c>
    </row>
    <row r="17" spans="1:8">
      <c r="A17" s="4" t="s">
        <v>694</v>
      </c>
      <c r="B17" s="5" t="n">
        <v>150000</v>
      </c>
    </row>
    <row r="18" spans="1:8">
      <c r="A18" s="4" t="s">
        <v>695</v>
      </c>
      <c r="B18" s="8" t="n">
        <v>1.07</v>
      </c>
    </row>
    <row r="19" spans="1:8">
      <c r="A19" s="4" t="s">
        <v>698</v>
      </c>
      <c r="B19" s="4" t="s">
        <v>386</v>
      </c>
    </row>
    <row r="20" spans="1:8">
      <c r="A20" s="4" t="s">
        <v>704</v>
      </c>
    </row>
    <row r="21" spans="1:8">
      <c r="A21" s="3" t="s">
        <v>692</v>
      </c>
    </row>
    <row r="22" spans="1:8">
      <c r="A22" s="4" t="s">
        <v>697</v>
      </c>
      <c r="B22" s="5" t="n">
        <v>5</v>
      </c>
    </row>
    <row r="23" spans="1:8">
      <c r="A23" s="4" t="s">
        <v>694</v>
      </c>
      <c r="B23" s="5" t="n">
        <v>330000</v>
      </c>
    </row>
    <row r="24" spans="1:8">
      <c r="A24" s="4" t="s">
        <v>695</v>
      </c>
      <c r="B24" s="8" t="n">
        <v>0.97</v>
      </c>
    </row>
    <row r="25" spans="1:8">
      <c r="A25" s="4" t="s">
        <v>698</v>
      </c>
      <c r="B25" s="4" t="s">
        <v>505</v>
      </c>
    </row>
    <row r="26" spans="1:8">
      <c r="A26" s="4" t="s">
        <v>705</v>
      </c>
    </row>
    <row r="27" spans="1:8">
      <c r="A27" s="3" t="s">
        <v>692</v>
      </c>
    </row>
    <row r="28" spans="1:8">
      <c r="A28" s="4" t="s">
        <v>694</v>
      </c>
      <c r="D28" s="5" t="n">
        <v>300000</v>
      </c>
    </row>
    <row r="29" spans="1:8">
      <c r="A29" s="4" t="s">
        <v>695</v>
      </c>
      <c r="D29" s="8" t="n">
        <v>1.26</v>
      </c>
    </row>
    <row r="30" spans="1:8">
      <c r="A30" s="4" t="s">
        <v>698</v>
      </c>
      <c r="D30" s="4" t="s">
        <v>505</v>
      </c>
    </row>
    <row r="31" spans="1:8">
      <c r="A31" s="4" t="s">
        <v>699</v>
      </c>
      <c r="D31" s="4" t="s">
        <v>700</v>
      </c>
    </row>
    <row r="32" spans="1:8">
      <c r="A32" s="4" t="s">
        <v>706</v>
      </c>
      <c r="D32" s="5" t="n">
        <v>6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25"/>
    <col customWidth="1" max="8" min="8" width="25"/>
  </cols>
  <sheetData>
    <row r="1" spans="1:8">
      <c r="A1" s="1" t="s">
        <v>707</v>
      </c>
      <c r="B1" s="2" t="s">
        <v>708</v>
      </c>
      <c r="C1" s="2" t="s">
        <v>709</v>
      </c>
      <c r="D1" s="2" t="s">
        <v>710</v>
      </c>
      <c r="E1" s="2" t="s">
        <v>711</v>
      </c>
      <c r="F1" s="2" t="s">
        <v>2</v>
      </c>
      <c r="G1" s="2" t="s">
        <v>30</v>
      </c>
      <c r="H1" s="2" t="s">
        <v>371</v>
      </c>
    </row>
    <row r="2" spans="1:8">
      <c r="A2" s="3" t="s">
        <v>712</v>
      </c>
    </row>
    <row r="3" spans="1:8">
      <c r="A3" s="4" t="s">
        <v>713</v>
      </c>
      <c r="F3" s="5" t="n">
        <v>3206916</v>
      </c>
      <c r="G3" s="5" t="n">
        <v>2873582</v>
      </c>
    </row>
    <row r="4" spans="1:8">
      <c r="A4" s="4" t="s">
        <v>694</v>
      </c>
      <c r="F4" s="5" t="n">
        <v>500000</v>
      </c>
      <c r="G4" s="5" t="n">
        <v>570000</v>
      </c>
    </row>
    <row r="5" spans="1:8">
      <c r="A5" s="4" t="s">
        <v>714</v>
      </c>
      <c r="E5" s="5" t="n">
        <v>-100000</v>
      </c>
      <c r="F5" s="5" t="n">
        <v>0</v>
      </c>
      <c r="G5" s="5" t="n">
        <v>-100000</v>
      </c>
    </row>
    <row r="6" spans="1:8">
      <c r="A6" s="4" t="s">
        <v>715</v>
      </c>
      <c r="F6" s="5" t="n">
        <v>-526499</v>
      </c>
      <c r="G6" s="5" t="n">
        <v>-136666</v>
      </c>
    </row>
    <row r="7" spans="1:8">
      <c r="A7" s="4" t="s">
        <v>716</v>
      </c>
      <c r="F7" s="5" t="n">
        <v>3180417</v>
      </c>
      <c r="G7" s="5" t="n">
        <v>3206916</v>
      </c>
      <c r="H7" s="5" t="n">
        <v>2873582</v>
      </c>
    </row>
    <row r="8" spans="1:8">
      <c r="A8" s="4" t="s">
        <v>717</v>
      </c>
      <c r="F8" s="5" t="n">
        <v>1959167</v>
      </c>
      <c r="G8" s="5" t="n">
        <v>2044104</v>
      </c>
    </row>
    <row r="9" spans="1:8">
      <c r="A9" s="4" t="s">
        <v>718</v>
      </c>
      <c r="F9" s="5" t="n">
        <v>1959167</v>
      </c>
      <c r="G9" s="5" t="n">
        <v>2044104</v>
      </c>
    </row>
    <row r="10" spans="1:8">
      <c r="A10" s="3" t="s">
        <v>719</v>
      </c>
    </row>
    <row r="11" spans="1:8">
      <c r="A11" s="4" t="s">
        <v>720</v>
      </c>
      <c r="F11" s="8" t="n">
        <v>4.33</v>
      </c>
      <c r="G11" s="8" t="n">
        <v>4.99</v>
      </c>
    </row>
    <row r="12" spans="1:8">
      <c r="A12" s="4" t="s">
        <v>721</v>
      </c>
      <c r="F12" s="9" t="n">
        <v>1.01</v>
      </c>
      <c r="G12" s="9" t="n">
        <v>1.38</v>
      </c>
    </row>
    <row r="13" spans="1:8">
      <c r="A13" s="4" t="s">
        <v>722</v>
      </c>
      <c r="F13" s="5" t="n">
        <v>0</v>
      </c>
      <c r="G13" s="9" t="n">
        <v>-0.5</v>
      </c>
    </row>
    <row r="14" spans="1:8">
      <c r="A14" s="4" t="s">
        <v>723</v>
      </c>
      <c r="F14" s="5" t="n">
        <v>-14</v>
      </c>
      <c r="G14" s="9" t="n">
        <v>-8.640000000000001</v>
      </c>
    </row>
    <row r="15" spans="1:8">
      <c r="A15" s="4" t="s">
        <v>724</v>
      </c>
      <c r="F15" s="9" t="n">
        <v>2.21</v>
      </c>
      <c r="G15" s="9" t="n">
        <v>4.33</v>
      </c>
      <c r="H15" s="8" t="n">
        <v>4.99</v>
      </c>
    </row>
    <row r="16" spans="1:8">
      <c r="A16" s="4" t="s">
        <v>725</v>
      </c>
      <c r="F16" s="9" t="n">
        <v>2.55</v>
      </c>
      <c r="G16" s="9" t="n">
        <v>4.05</v>
      </c>
    </row>
    <row r="17" spans="1:8">
      <c r="A17" s="4" t="s">
        <v>726</v>
      </c>
      <c r="F17" s="8" t="n">
        <v>2.55</v>
      </c>
      <c r="G17" s="8" t="n">
        <v>4.05</v>
      </c>
    </row>
    <row r="18" spans="1:8">
      <c r="A18" s="3" t="s">
        <v>727</v>
      </c>
    </row>
    <row r="19" spans="1:8">
      <c r="A19" s="4" t="s">
        <v>728</v>
      </c>
      <c r="F19" s="4" t="s">
        <v>729</v>
      </c>
      <c r="G19" s="4" t="s">
        <v>730</v>
      </c>
      <c r="H19" s="4" t="s">
        <v>731</v>
      </c>
    </row>
    <row r="20" spans="1:8">
      <c r="A20" s="4" t="s">
        <v>732</v>
      </c>
      <c r="F20" s="4" t="s">
        <v>733</v>
      </c>
      <c r="G20" s="4" t="s">
        <v>734</v>
      </c>
    </row>
    <row r="21" spans="1:8">
      <c r="A21" s="4" t="s">
        <v>735</v>
      </c>
      <c r="F21" s="4" t="s">
        <v>736</v>
      </c>
      <c r="G21" s="4" t="s">
        <v>737</v>
      </c>
    </row>
    <row r="22" spans="1:8">
      <c r="A22" s="4" t="s">
        <v>738</v>
      </c>
      <c r="F22" s="4" t="s">
        <v>736</v>
      </c>
      <c r="G22" s="4" t="s">
        <v>737</v>
      </c>
    </row>
    <row r="23" spans="1:8">
      <c r="A23" s="3" t="s">
        <v>739</v>
      </c>
    </row>
    <row r="24" spans="1:8">
      <c r="A24" s="4" t="s">
        <v>740</v>
      </c>
      <c r="F24" s="6" t="n">
        <v>2966028</v>
      </c>
      <c r="G24" s="6" t="n">
        <v>2585341</v>
      </c>
    </row>
    <row r="25" spans="1:8">
      <c r="A25" s="4" t="s">
        <v>741</v>
      </c>
      <c r="F25" s="5" t="n">
        <v>363089</v>
      </c>
      <c r="G25" s="5" t="n">
        <v>622115</v>
      </c>
    </row>
    <row r="26" spans="1:8">
      <c r="A26" s="4" t="s">
        <v>742</v>
      </c>
      <c r="F26" s="5" t="n">
        <v>0</v>
      </c>
      <c r="G26" s="5" t="n">
        <v>-27753</v>
      </c>
    </row>
    <row r="27" spans="1:8">
      <c r="A27" s="4" t="s">
        <v>743</v>
      </c>
      <c r="F27" s="5" t="n">
        <v>-30921</v>
      </c>
      <c r="G27" s="5" t="n">
        <v>-213675</v>
      </c>
    </row>
    <row r="28" spans="1:8">
      <c r="A28" s="4" t="s">
        <v>744</v>
      </c>
      <c r="F28" s="5" t="n">
        <v>3298196</v>
      </c>
      <c r="G28" s="5" t="n">
        <v>2966028</v>
      </c>
      <c r="H28" s="6" t="n">
        <v>2585341</v>
      </c>
    </row>
    <row r="29" spans="1:8">
      <c r="A29" s="4" t="s">
        <v>745</v>
      </c>
      <c r="F29" s="5" t="n">
        <v>1885850</v>
      </c>
      <c r="G29" s="5" t="n">
        <v>1295727</v>
      </c>
    </row>
    <row r="30" spans="1:8">
      <c r="A30" s="4" t="s">
        <v>746</v>
      </c>
      <c r="F30" s="6" t="n">
        <v>1885850</v>
      </c>
      <c r="G30" s="6" t="n">
        <v>1295727</v>
      </c>
    </row>
    <row r="31" spans="1:8">
      <c r="A31" s="4" t="s">
        <v>747</v>
      </c>
    </row>
    <row r="32" spans="1:8">
      <c r="A32" s="3" t="s">
        <v>712</v>
      </c>
    </row>
    <row r="33" spans="1:8">
      <c r="A33" s="4" t="s">
        <v>694</v>
      </c>
      <c r="B33" s="5" t="n">
        <v>20000</v>
      </c>
      <c r="C33" s="5" t="n">
        <v>170000</v>
      </c>
      <c r="D33" s="5" t="n">
        <v>100000</v>
      </c>
    </row>
    <row r="34" spans="1:8">
      <c r="A34" s="3" t="s">
        <v>719</v>
      </c>
    </row>
    <row r="35" spans="1:8">
      <c r="A35" s="4" t="s">
        <v>721</v>
      </c>
      <c r="B35" s="8" t="n">
        <v>1.31</v>
      </c>
      <c r="C35" s="8" t="n">
        <v>1.39</v>
      </c>
      <c r="D35" s="8" t="n">
        <v>1.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0</v>
      </c>
      <c r="D2" s="2" t="s">
        <v>371</v>
      </c>
    </row>
    <row r="3" spans="1:4">
      <c r="A3" s="3" t="s">
        <v>749</v>
      </c>
    </row>
    <row r="4" spans="1:4">
      <c r="A4" s="4" t="s">
        <v>713</v>
      </c>
      <c r="B4" s="5" t="n">
        <v>219868</v>
      </c>
      <c r="C4" s="5" t="n">
        <v>219868</v>
      </c>
    </row>
    <row r="5" spans="1:4">
      <c r="A5" s="4" t="s">
        <v>750</v>
      </c>
      <c r="C5" s="5" t="n">
        <v>0</v>
      </c>
    </row>
    <row r="6" spans="1:4">
      <c r="A6" s="4" t="s">
        <v>751</v>
      </c>
      <c r="B6" s="5" t="n">
        <v>0</v>
      </c>
      <c r="C6" s="5" t="n">
        <v>0</v>
      </c>
    </row>
    <row r="7" spans="1:4">
      <c r="A7" s="4" t="s">
        <v>752</v>
      </c>
      <c r="B7" s="5" t="n">
        <v>0</v>
      </c>
      <c r="C7" s="5" t="n">
        <v>0</v>
      </c>
    </row>
    <row r="8" spans="1:4">
      <c r="A8" s="4" t="s">
        <v>716</v>
      </c>
      <c r="B8" s="5" t="n">
        <v>219868</v>
      </c>
      <c r="C8" s="5" t="n">
        <v>219868</v>
      </c>
      <c r="D8" s="5" t="n">
        <v>219868</v>
      </c>
    </row>
    <row r="9" spans="1:4">
      <c r="A9" s="4" t="s">
        <v>717</v>
      </c>
      <c r="B9" s="5" t="n">
        <v>219868</v>
      </c>
      <c r="C9" s="5" t="n">
        <v>219868</v>
      </c>
    </row>
    <row r="10" spans="1:4">
      <c r="A10" s="4" t="s">
        <v>718</v>
      </c>
      <c r="B10" s="5" t="n">
        <v>219868</v>
      </c>
      <c r="C10" s="5" t="n">
        <v>219868</v>
      </c>
    </row>
    <row r="11" spans="1:4">
      <c r="A11" s="3" t="s">
        <v>753</v>
      </c>
    </row>
    <row r="12" spans="1:4">
      <c r="A12" s="4" t="s">
        <v>720</v>
      </c>
      <c r="B12" s="8" t="n">
        <v>3.01</v>
      </c>
      <c r="C12" s="8" t="n">
        <v>3.01</v>
      </c>
    </row>
    <row r="13" spans="1:4">
      <c r="A13" s="4" t="s">
        <v>754</v>
      </c>
      <c r="B13" s="5" t="n">
        <v>0</v>
      </c>
      <c r="C13" s="5" t="n">
        <v>0</v>
      </c>
    </row>
    <row r="14" spans="1:4">
      <c r="A14" s="4" t="s">
        <v>755</v>
      </c>
      <c r="B14" s="5" t="n">
        <v>0</v>
      </c>
      <c r="C14" s="5" t="n">
        <v>0</v>
      </c>
    </row>
    <row r="15" spans="1:4">
      <c r="A15" s="4" t="s">
        <v>756</v>
      </c>
      <c r="B15" s="5" t="n">
        <v>0</v>
      </c>
      <c r="C15" s="5" t="n">
        <v>0</v>
      </c>
    </row>
    <row r="16" spans="1:4">
      <c r="A16" s="4" t="s">
        <v>724</v>
      </c>
      <c r="B16" s="9" t="n">
        <v>3.01</v>
      </c>
      <c r="C16" s="9" t="n">
        <v>3.01</v>
      </c>
      <c r="D16" s="8" t="n">
        <v>3.01</v>
      </c>
    </row>
    <row r="17" spans="1:4">
      <c r="A17" s="4" t="s">
        <v>725</v>
      </c>
      <c r="B17" s="9" t="n">
        <v>3.01</v>
      </c>
      <c r="C17" s="9" t="n">
        <v>3.01</v>
      </c>
    </row>
    <row r="18" spans="1:4">
      <c r="A18" s="4" t="s">
        <v>726</v>
      </c>
      <c r="B18" s="8" t="n">
        <v>3.01</v>
      </c>
      <c r="C18" s="8" t="n">
        <v>3.01</v>
      </c>
    </row>
    <row r="19" spans="1:4">
      <c r="A19" s="3" t="s">
        <v>757</v>
      </c>
    </row>
    <row r="20" spans="1:4">
      <c r="A20" s="4" t="s">
        <v>728</v>
      </c>
      <c r="B20" s="4" t="s">
        <v>490</v>
      </c>
      <c r="C20" s="4" t="s">
        <v>513</v>
      </c>
      <c r="D20" s="4" t="s">
        <v>700</v>
      </c>
    </row>
    <row r="21" spans="1:4">
      <c r="A21" s="4" t="s">
        <v>735</v>
      </c>
      <c r="B21" s="4" t="s">
        <v>490</v>
      </c>
      <c r="C21" s="4" t="s">
        <v>513</v>
      </c>
    </row>
    <row r="22" spans="1:4">
      <c r="A22" s="4" t="s">
        <v>738</v>
      </c>
      <c r="B22" s="4" t="s">
        <v>490</v>
      </c>
      <c r="C22" s="4" t="s">
        <v>513</v>
      </c>
    </row>
    <row r="23" spans="1:4">
      <c r="A23" s="3" t="s">
        <v>758</v>
      </c>
    </row>
    <row r="24" spans="1:4">
      <c r="A24" s="4" t="s">
        <v>740</v>
      </c>
      <c r="B24" s="6" t="n">
        <v>140249</v>
      </c>
      <c r="C24" s="6" t="n">
        <v>140249</v>
      </c>
    </row>
    <row r="25" spans="1:4">
      <c r="A25" s="4" t="s">
        <v>759</v>
      </c>
      <c r="B25" s="5" t="n">
        <v>0</v>
      </c>
      <c r="C25" s="5" t="n">
        <v>0</v>
      </c>
    </row>
    <row r="26" spans="1:4">
      <c r="A26" s="4" t="s">
        <v>760</v>
      </c>
      <c r="B26" s="5" t="n">
        <v>0</v>
      </c>
      <c r="C26" s="5" t="n">
        <v>0</v>
      </c>
    </row>
    <row r="27" spans="1:4">
      <c r="A27" s="4" t="s">
        <v>761</v>
      </c>
      <c r="B27" s="5" t="n">
        <v>0</v>
      </c>
      <c r="C27" s="5" t="n">
        <v>0</v>
      </c>
    </row>
    <row r="28" spans="1:4">
      <c r="A28" s="4" t="s">
        <v>744</v>
      </c>
      <c r="B28" s="5" t="n">
        <v>140249</v>
      </c>
      <c r="C28" s="5" t="n">
        <v>140249</v>
      </c>
      <c r="D28" s="6" t="n">
        <v>140249</v>
      </c>
    </row>
    <row r="29" spans="1:4">
      <c r="A29" s="4" t="s">
        <v>745</v>
      </c>
      <c r="B29" s="5" t="n">
        <v>140249</v>
      </c>
      <c r="C29" s="5" t="n">
        <v>140249</v>
      </c>
    </row>
    <row r="30" spans="1:4">
      <c r="A30" s="4" t="s">
        <v>746</v>
      </c>
      <c r="B30" s="6" t="n">
        <v>140249</v>
      </c>
      <c r="C30" s="6" t="n">
        <v>14024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62</v>
      </c>
      <c r="B1" s="2" t="s">
        <v>1</v>
      </c>
    </row>
    <row r="2" spans="1:3">
      <c r="B2" s="2" t="s">
        <v>2</v>
      </c>
      <c r="C2" s="2" t="s">
        <v>30</v>
      </c>
    </row>
    <row r="3" spans="1:3">
      <c r="A3" s="3" t="s">
        <v>692</v>
      </c>
    </row>
    <row r="4" spans="1:3">
      <c r="A4" s="4" t="s">
        <v>763</v>
      </c>
      <c r="B4" s="4" t="s">
        <v>764</v>
      </c>
      <c r="C4" s="4" t="s">
        <v>764</v>
      </c>
    </row>
    <row r="5" spans="1:3">
      <c r="A5" s="4" t="s">
        <v>765</v>
      </c>
      <c r="B5" s="4" t="s">
        <v>766</v>
      </c>
      <c r="C5" s="4" t="s">
        <v>766</v>
      </c>
    </row>
    <row r="6" spans="1:3">
      <c r="A6" s="4" t="s">
        <v>767</v>
      </c>
      <c r="B6" s="4" t="s">
        <v>411</v>
      </c>
      <c r="C6" s="4" t="s">
        <v>411</v>
      </c>
    </row>
    <row r="7" spans="1:3">
      <c r="A7" s="4" t="s">
        <v>378</v>
      </c>
    </row>
    <row r="8" spans="1:3">
      <c r="A8" s="3" t="s">
        <v>692</v>
      </c>
    </row>
    <row r="9" spans="1:3">
      <c r="A9" s="4" t="s">
        <v>768</v>
      </c>
      <c r="B9" s="4" t="s">
        <v>386</v>
      </c>
      <c r="C9" s="4" t="s">
        <v>386</v>
      </c>
    </row>
    <row r="10" spans="1:3">
      <c r="A10" s="4" t="s">
        <v>769</v>
      </c>
      <c r="B10" s="4" t="s">
        <v>770</v>
      </c>
      <c r="C10" s="4" t="s">
        <v>771</v>
      </c>
    </row>
    <row r="11" spans="1:3">
      <c r="A11" s="4" t="s">
        <v>772</v>
      </c>
    </row>
    <row r="12" spans="1:3">
      <c r="A12" s="3" t="s">
        <v>692</v>
      </c>
    </row>
    <row r="13" spans="1:3">
      <c r="A13" s="4" t="s">
        <v>768</v>
      </c>
      <c r="B13" s="4" t="s">
        <v>505</v>
      </c>
      <c r="C13" s="4" t="s">
        <v>505</v>
      </c>
    </row>
    <row r="14" spans="1:3">
      <c r="A14" s="4" t="s">
        <v>769</v>
      </c>
      <c r="B14" s="4" t="s">
        <v>773</v>
      </c>
      <c r="C14" s="4" t="s">
        <v>77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5</v>
      </c>
      <c r="B1" s="2" t="s">
        <v>1</v>
      </c>
    </row>
    <row r="2" spans="1:3">
      <c r="B2" s="2" t="s">
        <v>2</v>
      </c>
      <c r="C2" s="2" t="s">
        <v>30</v>
      </c>
    </row>
    <row r="3" spans="1:3">
      <c r="A3" s="3" t="s">
        <v>776</v>
      </c>
    </row>
    <row r="4" spans="1:3">
      <c r="A4" s="4" t="s">
        <v>777</v>
      </c>
      <c r="B4" s="5" t="n">
        <v>3180417</v>
      </c>
      <c r="C4" s="5" t="n">
        <v>3063852</v>
      </c>
    </row>
    <row r="5" spans="1:3">
      <c r="A5" s="4" t="s">
        <v>778</v>
      </c>
      <c r="B5" s="5" t="n">
        <v>7353056</v>
      </c>
      <c r="C5" s="5" t="n">
        <v>4252135</v>
      </c>
    </row>
    <row r="6" spans="1:3">
      <c r="A6" s="4" t="s">
        <v>86</v>
      </c>
      <c r="B6" s="5" t="n">
        <v>31568</v>
      </c>
      <c r="C6" s="5" t="n">
        <v>31568</v>
      </c>
    </row>
    <row r="7" spans="1:3">
      <c r="A7" s="4" t="s">
        <v>67</v>
      </c>
    </row>
    <row r="8" spans="1:3">
      <c r="A8" s="3" t="s">
        <v>776</v>
      </c>
    </row>
    <row r="9" spans="1:3">
      <c r="A9" s="4" t="s">
        <v>779</v>
      </c>
      <c r="B9" s="5" t="n">
        <v>3427597</v>
      </c>
      <c r="C9" s="5" t="n">
        <v>3229409</v>
      </c>
    </row>
    <row r="10" spans="1:3">
      <c r="A10" s="4" t="s">
        <v>68</v>
      </c>
    </row>
    <row r="11" spans="1:3">
      <c r="A11" s="3" t="s">
        <v>776</v>
      </c>
    </row>
    <row r="12" spans="1:3">
      <c r="A12" s="4" t="s">
        <v>779</v>
      </c>
      <c r="B12" s="5" t="n">
        <v>13151989</v>
      </c>
      <c r="C12" s="5" t="n">
        <v>12282638</v>
      </c>
    </row>
    <row r="13" spans="1:3">
      <c r="A13" s="4" t="s">
        <v>69</v>
      </c>
    </row>
    <row r="14" spans="1:3">
      <c r="A14" s="3" t="s">
        <v>776</v>
      </c>
    </row>
    <row r="15" spans="1:3">
      <c r="A15" s="4" t="s">
        <v>779</v>
      </c>
      <c r="B15" s="5" t="n">
        <v>453567</v>
      </c>
      <c r="C15" s="5" t="n">
        <v>492716</v>
      </c>
    </row>
    <row r="16" spans="1:3">
      <c r="A16" s="4" t="s">
        <v>71</v>
      </c>
    </row>
    <row r="17" spans="1:3">
      <c r="A17" s="3" t="s">
        <v>776</v>
      </c>
    </row>
    <row r="18" spans="1:3">
      <c r="A18" s="4" t="s">
        <v>779</v>
      </c>
      <c r="B18" s="5" t="n">
        <v>3156800</v>
      </c>
      <c r="C18" s="5" t="n">
        <v>31568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80</v>
      </c>
      <c r="B1" s="2" t="s">
        <v>1</v>
      </c>
    </row>
    <row r="2" spans="1:3">
      <c r="B2" s="2" t="s">
        <v>2</v>
      </c>
      <c r="C2" s="2" t="s">
        <v>30</v>
      </c>
    </row>
    <row r="3" spans="1:3">
      <c r="A3" s="3" t="s">
        <v>781</v>
      </c>
    </row>
    <row r="4" spans="1:3">
      <c r="A4" s="4" t="s">
        <v>782</v>
      </c>
      <c r="B4" s="6" t="n">
        <v>-11824602</v>
      </c>
      <c r="C4" s="6" t="n">
        <v>-15537395</v>
      </c>
    </row>
    <row r="5" spans="1:3">
      <c r="A5" s="3" t="s">
        <v>783</v>
      </c>
    </row>
    <row r="6" spans="1:3">
      <c r="A6" s="4" t="s">
        <v>784</v>
      </c>
      <c r="B6" s="5" t="n">
        <v>32653402</v>
      </c>
      <c r="C6" s="5" t="n">
        <v>30520820</v>
      </c>
    </row>
    <row r="7" spans="1:3">
      <c r="A7" s="4" t="s">
        <v>785</v>
      </c>
      <c r="B7" s="8" t="n">
        <v>-0.36</v>
      </c>
      <c r="C7" s="8" t="n">
        <v>-0.51</v>
      </c>
    </row>
    <row r="8" spans="1:3">
      <c r="A8" s="3" t="s">
        <v>781</v>
      </c>
    </row>
    <row r="9" spans="1:3">
      <c r="A9" s="4" t="s">
        <v>782</v>
      </c>
      <c r="B9" s="6" t="n">
        <v>-11824602</v>
      </c>
      <c r="C9" s="6" t="n">
        <v>-15537395</v>
      </c>
    </row>
    <row r="10" spans="1:3">
      <c r="A10" s="3" t="s">
        <v>783</v>
      </c>
    </row>
    <row r="11" spans="1:3">
      <c r="A11" s="4" t="s">
        <v>784</v>
      </c>
      <c r="B11" s="5" t="n">
        <v>32653402</v>
      </c>
      <c r="C11" s="5" t="n">
        <v>30520820</v>
      </c>
    </row>
    <row r="12" spans="1:3">
      <c r="A12" s="3" t="s">
        <v>786</v>
      </c>
    </row>
    <row r="13" spans="1:3">
      <c r="A13" s="4" t="s">
        <v>787</v>
      </c>
      <c r="B13" s="5" t="n">
        <v>0</v>
      </c>
      <c r="C13" s="5" t="n">
        <v>0</v>
      </c>
    </row>
    <row r="14" spans="1:3">
      <c r="A14" s="4" t="s">
        <v>788</v>
      </c>
      <c r="B14" s="5" t="n">
        <v>0</v>
      </c>
      <c r="C14" s="5" t="n">
        <v>0</v>
      </c>
    </row>
    <row r="15" spans="1:3">
      <c r="A15" s="4" t="s">
        <v>789</v>
      </c>
      <c r="B15" s="5" t="n">
        <v>32653402</v>
      </c>
      <c r="C15" s="5" t="n">
        <v>30520820</v>
      </c>
    </row>
    <row r="16" spans="1:3">
      <c r="A16" s="4" t="s">
        <v>790</v>
      </c>
      <c r="B16" s="8" t="n">
        <v>-0.36</v>
      </c>
      <c r="C16" s="8" t="n">
        <v>-0.5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S38"/>
  <sheetViews>
    <sheetView workbookViewId="0">
      <selection activeCell="A1" sqref="A1"/>
    </sheetView>
  </sheetViews>
  <sheetFormatPr baseColWidth="8" defaultRowHeight="15" outlineLevelCol="0"/>
  <cols>
    <col customWidth="1" max="1" min="1" width="63"/>
    <col customWidth="1" max="2" min="2" width="20"/>
    <col customWidth="1" max="3" min="3" width="19"/>
    <col customWidth="1" max="4" min="4" width="19"/>
    <col customWidth="1" max="5" min="5" width="19"/>
    <col customWidth="1" max="6" min="6" width="20"/>
    <col customWidth="1" max="7" min="7" width="20"/>
    <col customWidth="1" max="8" min="8" width="20"/>
    <col customWidth="1" max="9" min="9" width="30"/>
    <col customWidth="1" max="10" min="10" width="30"/>
    <col customWidth="1" max="11" min="11" width="30"/>
    <col customWidth="1" max="12" min="12" width="20"/>
    <col customWidth="1" max="13" min="13" width="20"/>
    <col customWidth="1" max="14" min="14" width="30"/>
    <col customWidth="1" max="15" min="15" width="20"/>
    <col customWidth="1" max="16" min="16" width="20"/>
    <col customWidth="1" max="17" min="17" width="43"/>
    <col customWidth="1" max="18" min="18" width="30"/>
    <col customWidth="1" max="19" min="19" width="20"/>
  </cols>
  <sheetData>
    <row r="1" spans="1:19">
      <c r="A1" s="1" t="s">
        <v>791</v>
      </c>
      <c r="B1" s="2" t="s">
        <v>792</v>
      </c>
      <c r="C1" s="2" t="s">
        <v>793</v>
      </c>
      <c r="D1" s="2" t="s">
        <v>794</v>
      </c>
      <c r="E1" s="2" t="s">
        <v>795</v>
      </c>
      <c r="F1" s="2" t="s">
        <v>796</v>
      </c>
      <c r="G1" s="2" t="s">
        <v>797</v>
      </c>
      <c r="H1" s="2" t="s">
        <v>798</v>
      </c>
      <c r="I1" s="2" t="s">
        <v>799</v>
      </c>
      <c r="J1" s="2" t="s">
        <v>800</v>
      </c>
      <c r="K1" s="2" t="s">
        <v>801</v>
      </c>
      <c r="L1" s="2" t="s">
        <v>802</v>
      </c>
      <c r="M1" s="2" t="s">
        <v>803</v>
      </c>
      <c r="N1" s="2" t="s">
        <v>804</v>
      </c>
      <c r="O1" s="2" t="s">
        <v>805</v>
      </c>
      <c r="P1" s="2" t="s">
        <v>806</v>
      </c>
      <c r="Q1" s="2" t="s">
        <v>807</v>
      </c>
      <c r="R1" s="2" t="s">
        <v>808</v>
      </c>
      <c r="S1" s="2" t="s">
        <v>809</v>
      </c>
    </row>
    <row r="2" spans="1:19">
      <c r="A2" s="3" t="s">
        <v>810</v>
      </c>
    </row>
    <row r="3" spans="1:19">
      <c r="A3" s="4" t="s">
        <v>76</v>
      </c>
      <c r="Q3" s="5" t="n">
        <v>750000000</v>
      </c>
      <c r="R3" s="5" t="n">
        <v>750000000</v>
      </c>
    </row>
    <row r="4" spans="1:19">
      <c r="A4" s="4" t="s">
        <v>811</v>
      </c>
      <c r="Q4" s="7" t="n">
        <v>0.001</v>
      </c>
      <c r="R4" s="7" t="n">
        <v>0.001</v>
      </c>
    </row>
    <row r="5" spans="1:19">
      <c r="A5" s="4" t="s">
        <v>77</v>
      </c>
      <c r="Q5" s="5" t="n">
        <v>32658176</v>
      </c>
      <c r="R5" s="5" t="n">
        <v>33151391</v>
      </c>
    </row>
    <row r="6" spans="1:19">
      <c r="A6" s="4" t="s">
        <v>812</v>
      </c>
      <c r="Q6" s="5" t="n">
        <v>1</v>
      </c>
    </row>
    <row r="7" spans="1:19">
      <c r="A7" s="4" t="s">
        <v>813</v>
      </c>
      <c r="S7" s="5" t="n">
        <v>1108928</v>
      </c>
    </row>
    <row r="8" spans="1:19">
      <c r="A8" s="4" t="s">
        <v>814</v>
      </c>
      <c r="M8" s="5" t="n">
        <v>100000</v>
      </c>
      <c r="Q8" s="5" t="n">
        <v>0</v>
      </c>
      <c r="R8" s="5" t="n">
        <v>100000</v>
      </c>
    </row>
    <row r="9" spans="1:19">
      <c r="A9" s="4" t="s">
        <v>815</v>
      </c>
      <c r="Q9" s="7" t="n">
        <v>0.001</v>
      </c>
    </row>
    <row r="10" spans="1:19">
      <c r="A10" s="4" t="s">
        <v>78</v>
      </c>
      <c r="Q10" s="5" t="n">
        <v>32658176</v>
      </c>
      <c r="R10" s="5" t="n">
        <v>33151391</v>
      </c>
    </row>
    <row r="11" spans="1:19">
      <c r="A11" s="4" t="s">
        <v>68</v>
      </c>
    </row>
    <row r="12" spans="1:19">
      <c r="A12" s="3" t="s">
        <v>810</v>
      </c>
    </row>
    <row r="13" spans="1:19">
      <c r="A13" s="4" t="s">
        <v>816</v>
      </c>
      <c r="G13" s="5" t="n">
        <v>10000</v>
      </c>
      <c r="H13" s="5" t="n">
        <v>66564</v>
      </c>
      <c r="J13" s="5" t="n">
        <v>403217</v>
      </c>
    </row>
    <row r="14" spans="1:19">
      <c r="A14" s="4" t="s">
        <v>815</v>
      </c>
      <c r="J14" s="7" t="n">
        <v>0.001</v>
      </c>
    </row>
    <row r="15" spans="1:19">
      <c r="A15" s="4" t="s">
        <v>69</v>
      </c>
    </row>
    <row r="16" spans="1:19">
      <c r="A16" s="3" t="s">
        <v>810</v>
      </c>
    </row>
    <row r="17" spans="1:19">
      <c r="A17" s="4" t="s">
        <v>816</v>
      </c>
      <c r="B17" s="5" t="n">
        <v>3041</v>
      </c>
      <c r="D17" s="5" t="n">
        <v>6036</v>
      </c>
      <c r="F17" s="5" t="n">
        <v>30072</v>
      </c>
    </row>
    <row r="18" spans="1:19">
      <c r="A18" s="4" t="s">
        <v>815</v>
      </c>
      <c r="Q18" s="7" t="n">
        <v>0.001</v>
      </c>
      <c r="R18" s="7" t="n">
        <v>0.001</v>
      </c>
    </row>
    <row r="19" spans="1:19">
      <c r="A19" s="4" t="s">
        <v>71</v>
      </c>
    </row>
    <row r="20" spans="1:19">
      <c r="A20" s="3" t="s">
        <v>810</v>
      </c>
    </row>
    <row r="21" spans="1:19">
      <c r="A21" s="4" t="s">
        <v>816</v>
      </c>
      <c r="K21" s="5" t="n">
        <v>12432</v>
      </c>
    </row>
    <row r="22" spans="1:19">
      <c r="A22" s="4" t="s">
        <v>815</v>
      </c>
      <c r="K22" s="7" t="n">
        <v>0.001</v>
      </c>
      <c r="N22" s="6" t="n">
        <v>100</v>
      </c>
    </row>
    <row r="23" spans="1:19">
      <c r="A23" s="4" t="s">
        <v>67</v>
      </c>
    </row>
    <row r="24" spans="1:19">
      <c r="A24" s="3" t="s">
        <v>810</v>
      </c>
    </row>
    <row r="25" spans="1:19">
      <c r="A25" s="4" t="s">
        <v>816</v>
      </c>
      <c r="I25" s="5" t="n">
        <v>1739272</v>
      </c>
    </row>
    <row r="26" spans="1:19">
      <c r="A26" s="4" t="s">
        <v>815</v>
      </c>
      <c r="I26" s="7" t="n">
        <v>0.001</v>
      </c>
    </row>
    <row r="27" spans="1:19">
      <c r="A27" s="4" t="s">
        <v>817</v>
      </c>
    </row>
    <row r="28" spans="1:19">
      <c r="A28" s="3" t="s">
        <v>810</v>
      </c>
    </row>
    <row r="29" spans="1:19">
      <c r="A29" s="4" t="s">
        <v>818</v>
      </c>
      <c r="N29" s="5" t="n">
        <v>1108928</v>
      </c>
      <c r="O29" s="5" t="n">
        <v>1108928</v>
      </c>
    </row>
    <row r="30" spans="1:19">
      <c r="A30" s="4" t="s">
        <v>120</v>
      </c>
    </row>
    <row r="31" spans="1:19">
      <c r="A31" s="3" t="s">
        <v>810</v>
      </c>
    </row>
    <row r="32" spans="1:19">
      <c r="A32" s="4" t="s">
        <v>819</v>
      </c>
      <c r="B32" s="5" t="n">
        <v>3041</v>
      </c>
      <c r="D32" s="5" t="n">
        <v>6036</v>
      </c>
      <c r="F32" s="5" t="n">
        <v>30072</v>
      </c>
      <c r="G32" s="5" t="n">
        <v>10000</v>
      </c>
      <c r="H32" s="5" t="n">
        <v>66564</v>
      </c>
      <c r="I32" s="5" t="n">
        <v>1739272</v>
      </c>
      <c r="J32" s="5" t="n">
        <v>403217</v>
      </c>
      <c r="K32" s="5" t="n">
        <v>1243200</v>
      </c>
      <c r="L32" s="5" t="n">
        <v>120227</v>
      </c>
    </row>
    <row r="33" spans="1:19">
      <c r="A33" s="4" t="s">
        <v>820</v>
      </c>
      <c r="P33" s="5" t="n">
        <v>244000</v>
      </c>
    </row>
    <row r="34" spans="1:19">
      <c r="A34" s="4" t="s">
        <v>818</v>
      </c>
      <c r="Q34" s="5" t="n">
        <v>1108928</v>
      </c>
    </row>
    <row r="35" spans="1:19">
      <c r="A35" s="4" t="s">
        <v>814</v>
      </c>
      <c r="M35" s="5" t="n">
        <v>53271</v>
      </c>
      <c r="R35" s="5" t="n">
        <v>53271</v>
      </c>
    </row>
    <row r="36" spans="1:19">
      <c r="A36" s="4" t="s">
        <v>492</v>
      </c>
    </row>
    <row r="37" spans="1:19">
      <c r="A37" s="3" t="s">
        <v>810</v>
      </c>
    </row>
    <row r="38" spans="1:19">
      <c r="A38" s="4" t="s">
        <v>493</v>
      </c>
      <c r="C38" s="5" t="n">
        <v>500000</v>
      </c>
      <c r="E38" s="5" t="n">
        <v>5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S169"/>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20"/>
    <col customWidth="1" max="5" min="5" width="20"/>
    <col customWidth="1" max="6" min="6" width="20"/>
    <col customWidth="1" max="7" min="7" width="30"/>
    <col customWidth="1" max="8" min="8" width="30"/>
    <col customWidth="1" max="9" min="9" width="30"/>
    <col customWidth="1" max="10" min="10" width="55"/>
    <col customWidth="1" max="11" min="11" width="37"/>
    <col customWidth="1" max="12" min="12" width="21"/>
    <col customWidth="1" max="13" min="13" width="56"/>
    <col customWidth="1" max="14" min="14" width="48"/>
    <col customWidth="1" max="15" min="15" width="24"/>
    <col customWidth="1" max="16" min="16" width="49"/>
    <col customWidth="1" max="17" min="17" width="37"/>
    <col customWidth="1" max="18" min="18" width="24"/>
    <col customWidth="1" max="19" min="19" width="24"/>
  </cols>
  <sheetData>
    <row r="1" spans="1:19">
      <c r="A1" s="1" t="s">
        <v>821</v>
      </c>
      <c r="B1" s="2" t="s">
        <v>792</v>
      </c>
      <c r="C1" s="2" t="s">
        <v>794</v>
      </c>
      <c r="D1" s="2" t="s">
        <v>796</v>
      </c>
      <c r="E1" s="2" t="s">
        <v>797</v>
      </c>
      <c r="F1" s="2" t="s">
        <v>798</v>
      </c>
      <c r="G1" s="2" t="s">
        <v>799</v>
      </c>
      <c r="H1" s="2" t="s">
        <v>800</v>
      </c>
      <c r="I1" s="2" t="s">
        <v>801</v>
      </c>
      <c r="J1" s="2" t="s">
        <v>822</v>
      </c>
      <c r="K1" s="2" t="s">
        <v>823</v>
      </c>
      <c r="L1" s="2" t="s">
        <v>362</v>
      </c>
      <c r="M1" s="2" t="s">
        <v>824</v>
      </c>
      <c r="N1" s="2" t="s">
        <v>825</v>
      </c>
      <c r="O1" s="2" t="s">
        <v>826</v>
      </c>
      <c r="P1" s="2" t="s">
        <v>827</v>
      </c>
      <c r="Q1" s="2" t="s">
        <v>691</v>
      </c>
      <c r="R1" s="2" t="s">
        <v>828</v>
      </c>
      <c r="S1" s="2" t="s">
        <v>829</v>
      </c>
    </row>
    <row r="2" spans="1:19">
      <c r="A2" s="3" t="s">
        <v>830</v>
      </c>
    </row>
    <row r="3" spans="1:19">
      <c r="A3" s="4" t="s">
        <v>831</v>
      </c>
      <c r="P3" s="5" t="n">
        <v>50000000</v>
      </c>
      <c r="Q3" s="5" t="n">
        <v>50000000</v>
      </c>
    </row>
    <row r="4" spans="1:19">
      <c r="A4" s="4" t="s">
        <v>815</v>
      </c>
      <c r="P4" s="7" t="n">
        <v>0.001</v>
      </c>
    </row>
    <row r="5" spans="1:19">
      <c r="A5" s="4" t="s">
        <v>832</v>
      </c>
      <c r="J5" s="5" t="n">
        <v>12403683</v>
      </c>
      <c r="M5" s="5" t="n">
        <v>8064534</v>
      </c>
    </row>
    <row r="6" spans="1:19">
      <c r="A6" s="4" t="s">
        <v>833</v>
      </c>
      <c r="M6" s="5" t="n">
        <v>1</v>
      </c>
    </row>
    <row r="7" spans="1:19">
      <c r="A7" s="4" t="s">
        <v>834</v>
      </c>
      <c r="J7" s="5" t="n">
        <v>1</v>
      </c>
      <c r="M7" s="5" t="n">
        <v>1</v>
      </c>
    </row>
    <row r="8" spans="1:19">
      <c r="A8" s="4" t="s">
        <v>835</v>
      </c>
      <c r="J8" s="9" t="n">
        <v>1.56</v>
      </c>
      <c r="M8" s="9" t="n">
        <v>3.1</v>
      </c>
    </row>
    <row r="9" spans="1:19">
      <c r="A9" s="4" t="s">
        <v>836</v>
      </c>
      <c r="J9" s="4" t="s">
        <v>837</v>
      </c>
      <c r="M9" s="4" t="s">
        <v>838</v>
      </c>
    </row>
    <row r="10" spans="1:19">
      <c r="A10" s="4" t="s">
        <v>839</v>
      </c>
      <c r="J10" s="8" t="n">
        <v>1.52</v>
      </c>
      <c r="M10" s="8" t="n">
        <v>2.91</v>
      </c>
    </row>
    <row r="11" spans="1:19">
      <c r="A11" s="4" t="s">
        <v>840</v>
      </c>
      <c r="J11" s="6" t="n">
        <v>19400000</v>
      </c>
      <c r="M11" s="6" t="n">
        <v>25000000</v>
      </c>
    </row>
    <row r="12" spans="1:19">
      <c r="A12" s="4" t="s">
        <v>841</v>
      </c>
      <c r="J12" s="4" t="s">
        <v>561</v>
      </c>
      <c r="M12" s="4" t="s">
        <v>561</v>
      </c>
    </row>
    <row r="13" spans="1:19">
      <c r="A13" s="4" t="s">
        <v>842</v>
      </c>
      <c r="M13" s="6" t="n">
        <v>4000000</v>
      </c>
    </row>
    <row r="14" spans="1:19">
      <c r="A14" s="4" t="s">
        <v>843</v>
      </c>
      <c r="J14" s="6" t="n">
        <v>610000</v>
      </c>
      <c r="M14" s="5" t="n">
        <v>1400000</v>
      </c>
    </row>
    <row r="15" spans="1:19">
      <c r="A15" s="4" t="s">
        <v>844</v>
      </c>
      <c r="M15" s="6" t="n">
        <v>15100000</v>
      </c>
    </row>
    <row r="16" spans="1:19">
      <c r="A16" s="4" t="s">
        <v>845</v>
      </c>
      <c r="J16" s="4" t="s">
        <v>565</v>
      </c>
      <c r="M16" s="4" t="s">
        <v>565</v>
      </c>
    </row>
    <row r="17" spans="1:19">
      <c r="A17" s="4" t="s">
        <v>846</v>
      </c>
      <c r="J17" s="4" t="s">
        <v>847</v>
      </c>
      <c r="M17" s="4" t="s">
        <v>847</v>
      </c>
    </row>
    <row r="18" spans="1:19">
      <c r="A18" s="4" t="s">
        <v>848</v>
      </c>
      <c r="M18" s="6" t="n">
        <v>7028067</v>
      </c>
    </row>
    <row r="19" spans="1:19">
      <c r="A19" s="4" t="s">
        <v>849</v>
      </c>
      <c r="M19" s="5" t="n">
        <v>5737796</v>
      </c>
    </row>
    <row r="20" spans="1:19">
      <c r="A20" s="4" t="s">
        <v>850</v>
      </c>
      <c r="M20" s="6" t="n">
        <v>1400000</v>
      </c>
    </row>
    <row r="21" spans="1:19">
      <c r="A21" s="4" t="s">
        <v>851</v>
      </c>
      <c r="P21" s="6" t="n">
        <v>22959945</v>
      </c>
      <c r="Q21" s="6" t="n">
        <v>19604255</v>
      </c>
    </row>
    <row r="22" spans="1:19">
      <c r="A22" s="4" t="s">
        <v>54</v>
      </c>
      <c r="P22" s="5" t="n">
        <v>2245408</v>
      </c>
      <c r="Q22" s="5" t="n">
        <v>4365992</v>
      </c>
    </row>
    <row r="23" spans="1:19">
      <c r="A23" s="4" t="s">
        <v>852</v>
      </c>
      <c r="P23" s="6" t="n">
        <v>0</v>
      </c>
      <c r="Q23" s="6" t="n">
        <v>19349757</v>
      </c>
    </row>
    <row r="24" spans="1:19">
      <c r="A24" s="4" t="s">
        <v>69</v>
      </c>
    </row>
    <row r="25" spans="1:19">
      <c r="A25" s="3" t="s">
        <v>830</v>
      </c>
    </row>
    <row r="26" spans="1:19">
      <c r="A26" s="4" t="s">
        <v>831</v>
      </c>
      <c r="P26" s="5" t="n">
        <v>5000000</v>
      </c>
      <c r="Q26" s="5" t="n">
        <v>5000000</v>
      </c>
    </row>
    <row r="27" spans="1:19">
      <c r="A27" s="4" t="s">
        <v>815</v>
      </c>
      <c r="P27" s="7" t="n">
        <v>0.001</v>
      </c>
      <c r="Q27" s="7" t="n">
        <v>0.001</v>
      </c>
    </row>
    <row r="28" spans="1:19">
      <c r="A28" s="4" t="s">
        <v>853</v>
      </c>
      <c r="P28" s="5" t="n">
        <v>453567</v>
      </c>
      <c r="Q28" s="5" t="n">
        <v>492716</v>
      </c>
    </row>
    <row r="29" spans="1:19">
      <c r="A29" s="4" t="s">
        <v>854</v>
      </c>
      <c r="P29" s="5" t="n">
        <v>1</v>
      </c>
    </row>
    <row r="30" spans="1:19">
      <c r="A30" s="4" t="s">
        <v>855</v>
      </c>
      <c r="P30" s="8" t="n">
        <v>1.49</v>
      </c>
    </row>
    <row r="31" spans="1:19">
      <c r="A31" s="4" t="s">
        <v>856</v>
      </c>
      <c r="P31" s="4" t="s">
        <v>857</v>
      </c>
    </row>
    <row r="32" spans="1:19">
      <c r="A32" s="4" t="s">
        <v>858</v>
      </c>
      <c r="P32" s="6" t="n">
        <v>10000000</v>
      </c>
    </row>
    <row r="33" spans="1:19">
      <c r="A33" s="4" t="s">
        <v>859</v>
      </c>
      <c r="P33" s="6" t="n">
        <v>10</v>
      </c>
    </row>
    <row r="34" spans="1:19">
      <c r="A34" s="4" t="s">
        <v>860</v>
      </c>
      <c r="B34" s="5" t="n">
        <v>3041</v>
      </c>
      <c r="C34" s="5" t="n">
        <v>6036</v>
      </c>
      <c r="D34" s="5" t="n">
        <v>30072</v>
      </c>
    </row>
    <row r="35" spans="1:19">
      <c r="A35" s="4" t="s">
        <v>861</v>
      </c>
      <c r="P35" s="5" t="n">
        <v>453567</v>
      </c>
      <c r="Q35" s="5" t="n">
        <v>492716</v>
      </c>
    </row>
    <row r="36" spans="1:19">
      <c r="A36" s="4" t="s">
        <v>67</v>
      </c>
    </row>
    <row r="37" spans="1:19">
      <c r="A37" s="3" t="s">
        <v>830</v>
      </c>
    </row>
    <row r="38" spans="1:19">
      <c r="A38" s="4" t="s">
        <v>831</v>
      </c>
      <c r="P38" s="5" t="n">
        <v>10000000</v>
      </c>
    </row>
    <row r="39" spans="1:19">
      <c r="A39" s="4" t="s">
        <v>815</v>
      </c>
      <c r="G39" s="7" t="n">
        <v>0.001</v>
      </c>
    </row>
    <row r="40" spans="1:19">
      <c r="A40" s="4" t="s">
        <v>853</v>
      </c>
      <c r="P40" s="5" t="n">
        <v>3427597</v>
      </c>
      <c r="Q40" s="5" t="n">
        <v>3229409</v>
      </c>
    </row>
    <row r="41" spans="1:19">
      <c r="A41" s="4" t="s">
        <v>862</v>
      </c>
      <c r="J41" s="5" t="n">
        <v>3575070</v>
      </c>
      <c r="N41" s="5" t="n">
        <v>3575070</v>
      </c>
      <c r="P41" s="5" t="n">
        <v>3575070</v>
      </c>
      <c r="Q41" s="5" t="n">
        <v>3575070</v>
      </c>
    </row>
    <row r="42" spans="1:19">
      <c r="A42" s="4" t="s">
        <v>854</v>
      </c>
      <c r="P42" s="5" t="n">
        <v>1</v>
      </c>
    </row>
    <row r="43" spans="1:19">
      <c r="A43" s="4" t="s">
        <v>863</v>
      </c>
      <c r="P43" s="4" t="s">
        <v>847</v>
      </c>
    </row>
    <row r="44" spans="1:19">
      <c r="A44" s="4" t="s">
        <v>864</v>
      </c>
      <c r="P44" s="8" t="n">
        <v>3.1</v>
      </c>
    </row>
    <row r="45" spans="1:19">
      <c r="A45" s="4" t="s">
        <v>865</v>
      </c>
      <c r="P45" s="4" t="s">
        <v>866</v>
      </c>
    </row>
    <row r="46" spans="1:19">
      <c r="A46" s="4" t="s">
        <v>867</v>
      </c>
      <c r="P46" s="5" t="n">
        <v>10</v>
      </c>
    </row>
    <row r="47" spans="1:19">
      <c r="A47" s="4" t="s">
        <v>868</v>
      </c>
      <c r="O47" s="8" t="n">
        <v>2.91</v>
      </c>
      <c r="P47" s="8" t="n">
        <v>2.91</v>
      </c>
    </row>
    <row r="48" spans="1:19">
      <c r="A48" s="4" t="s">
        <v>869</v>
      </c>
      <c r="P48" s="9" t="n">
        <v>3.1</v>
      </c>
    </row>
    <row r="49" spans="1:19">
      <c r="A49" s="4" t="s">
        <v>870</v>
      </c>
      <c r="P49" s="9" t="n">
        <v>3.1</v>
      </c>
    </row>
    <row r="50" spans="1:19">
      <c r="A50" s="4" t="s">
        <v>871</v>
      </c>
      <c r="P50" s="9" t="n">
        <v>3.1</v>
      </c>
    </row>
    <row r="51" spans="1:19">
      <c r="A51" s="4" t="s">
        <v>872</v>
      </c>
      <c r="P51" s="8" t="n">
        <v>6.2</v>
      </c>
    </row>
    <row r="52" spans="1:19">
      <c r="A52" s="4" t="s">
        <v>873</v>
      </c>
      <c r="P52" s="4" t="s">
        <v>857</v>
      </c>
    </row>
    <row r="53" spans="1:19">
      <c r="A53" s="4" t="s">
        <v>874</v>
      </c>
      <c r="P53" s="4" t="s">
        <v>875</v>
      </c>
    </row>
    <row r="54" spans="1:19">
      <c r="A54" s="4" t="s">
        <v>839</v>
      </c>
      <c r="M54" s="8" t="n">
        <v>2.94</v>
      </c>
    </row>
    <row r="55" spans="1:19">
      <c r="A55" s="4" t="s">
        <v>849</v>
      </c>
      <c r="M55" s="6" t="n">
        <v>5737796</v>
      </c>
    </row>
    <row r="56" spans="1:19">
      <c r="A56" s="4" t="s">
        <v>876</v>
      </c>
      <c r="N56" s="6" t="n">
        <v>11189838</v>
      </c>
      <c r="P56" s="6" t="n">
        <v>11189838</v>
      </c>
      <c r="Q56" s="6" t="n">
        <v>11189838</v>
      </c>
    </row>
    <row r="57" spans="1:19">
      <c r="A57" s="4" t="s">
        <v>877</v>
      </c>
      <c r="N57" s="6" t="n">
        <v>5408131</v>
      </c>
      <c r="P57" s="5" t="n">
        <v>3415060</v>
      </c>
      <c r="Q57" s="5" t="n">
        <v>3912055</v>
      </c>
    </row>
    <row r="58" spans="1:19">
      <c r="A58" s="4" t="s">
        <v>851</v>
      </c>
      <c r="M58" s="5" t="n">
        <v>10791675</v>
      </c>
      <c r="P58" s="5" t="n">
        <v>7190467</v>
      </c>
      <c r="Q58" s="5" t="n">
        <v>5676467</v>
      </c>
    </row>
    <row r="59" spans="1:19">
      <c r="A59" s="4" t="s">
        <v>54</v>
      </c>
      <c r="P59" s="5" t="n">
        <v>829001</v>
      </c>
      <c r="Q59" s="5" t="n">
        <v>1952565</v>
      </c>
    </row>
    <row r="60" spans="1:19">
      <c r="A60" s="4" t="s">
        <v>878</v>
      </c>
      <c r="M60" s="6" t="n">
        <v>7028067</v>
      </c>
      <c r="P60" s="5" t="n">
        <v>829001</v>
      </c>
    </row>
    <row r="61" spans="1:19">
      <c r="A61" s="4" t="s">
        <v>879</v>
      </c>
      <c r="P61" s="6" t="n">
        <v>139186</v>
      </c>
      <c r="Q61" s="6" t="n">
        <v>214227</v>
      </c>
    </row>
    <row r="62" spans="1:19">
      <c r="A62" s="4" t="s">
        <v>860</v>
      </c>
      <c r="G62" s="5" t="n">
        <v>1739272</v>
      </c>
    </row>
    <row r="63" spans="1:19">
      <c r="A63" s="4" t="s">
        <v>880</v>
      </c>
      <c r="J63" s="4" t="s">
        <v>881</v>
      </c>
    </row>
    <row r="64" spans="1:19">
      <c r="A64" s="4" t="s">
        <v>882</v>
      </c>
      <c r="J64" s="6" t="n">
        <v>11189838</v>
      </c>
    </row>
    <row r="65" spans="1:19">
      <c r="A65" s="4" t="s">
        <v>861</v>
      </c>
      <c r="P65" s="5" t="n">
        <v>3427597</v>
      </c>
      <c r="Q65" s="5" t="n">
        <v>3229409</v>
      </c>
    </row>
    <row r="66" spans="1:19">
      <c r="A66" s="4" t="s">
        <v>68</v>
      </c>
    </row>
    <row r="67" spans="1:19">
      <c r="A67" s="3" t="s">
        <v>830</v>
      </c>
    </row>
    <row r="68" spans="1:19">
      <c r="A68" s="4" t="s">
        <v>831</v>
      </c>
      <c r="P68" s="5" t="n">
        <v>17000000</v>
      </c>
    </row>
    <row r="69" spans="1:19">
      <c r="A69" s="4" t="s">
        <v>815</v>
      </c>
      <c r="H69" s="7" t="n">
        <v>0.001</v>
      </c>
    </row>
    <row r="70" spans="1:19">
      <c r="A70" s="4" t="s">
        <v>853</v>
      </c>
      <c r="P70" s="5" t="n">
        <v>13151989</v>
      </c>
      <c r="Q70" s="5" t="n">
        <v>12282638</v>
      </c>
    </row>
    <row r="71" spans="1:19">
      <c r="A71" s="4" t="s">
        <v>863</v>
      </c>
      <c r="N71" s="4" t="s">
        <v>847</v>
      </c>
    </row>
    <row r="72" spans="1:19">
      <c r="A72" s="4" t="s">
        <v>864</v>
      </c>
      <c r="N72" s="8" t="n">
        <v>1.56</v>
      </c>
    </row>
    <row r="73" spans="1:19">
      <c r="A73" s="4" t="s">
        <v>865</v>
      </c>
      <c r="N73" s="4" t="s">
        <v>866</v>
      </c>
    </row>
    <row r="74" spans="1:19">
      <c r="A74" s="4" t="s">
        <v>867</v>
      </c>
      <c r="N74" s="5" t="n">
        <v>10</v>
      </c>
    </row>
    <row r="75" spans="1:19">
      <c r="A75" s="4" t="s">
        <v>868</v>
      </c>
      <c r="J75" s="8" t="n">
        <v>1.52</v>
      </c>
      <c r="N75" s="8" t="n">
        <v>1.52</v>
      </c>
    </row>
    <row r="76" spans="1:19">
      <c r="A76" s="4" t="s">
        <v>869</v>
      </c>
      <c r="N76" s="9" t="n">
        <v>1.56</v>
      </c>
    </row>
    <row r="77" spans="1:19">
      <c r="A77" s="4" t="s">
        <v>870</v>
      </c>
      <c r="N77" s="9" t="n">
        <v>1.56</v>
      </c>
    </row>
    <row r="78" spans="1:19">
      <c r="A78" s="4" t="s">
        <v>871</v>
      </c>
      <c r="S78" s="8" t="n">
        <v>1.72</v>
      </c>
    </row>
    <row r="79" spans="1:19">
      <c r="A79" s="4" t="s">
        <v>872</v>
      </c>
      <c r="N79" s="8" t="n">
        <v>3.9</v>
      </c>
    </row>
    <row r="80" spans="1:19">
      <c r="A80" s="4" t="s">
        <v>873</v>
      </c>
      <c r="N80" s="4" t="s">
        <v>857</v>
      </c>
    </row>
    <row r="81" spans="1:19">
      <c r="A81" s="4" t="s">
        <v>874</v>
      </c>
      <c r="P81" s="4" t="s">
        <v>883</v>
      </c>
    </row>
    <row r="82" spans="1:19">
      <c r="A82" s="4" t="s">
        <v>833</v>
      </c>
      <c r="J82" s="5" t="n">
        <v>1</v>
      </c>
    </row>
    <row r="83" spans="1:19">
      <c r="A83" s="4" t="s">
        <v>839</v>
      </c>
      <c r="M83" s="8" t="n">
        <v>1.52</v>
      </c>
    </row>
    <row r="84" spans="1:19">
      <c r="A84" s="4" t="s">
        <v>849</v>
      </c>
      <c r="J84" s="6" t="n">
        <v>2371106</v>
      </c>
    </row>
    <row r="85" spans="1:19">
      <c r="A85" s="4" t="s">
        <v>850</v>
      </c>
      <c r="J85" s="5" t="n">
        <v>600000</v>
      </c>
    </row>
    <row r="86" spans="1:19">
      <c r="A86" s="4" t="s">
        <v>877</v>
      </c>
      <c r="P86" s="6" t="n">
        <v>4401770</v>
      </c>
      <c r="Q86" s="6" t="n">
        <v>5228460</v>
      </c>
    </row>
    <row r="87" spans="1:19">
      <c r="A87" s="4" t="s">
        <v>851</v>
      </c>
      <c r="J87" s="5" t="n">
        <v>13503495</v>
      </c>
      <c r="P87" s="5" t="n">
        <v>15769478</v>
      </c>
      <c r="Q87" s="5" t="n">
        <v>13927788</v>
      </c>
    </row>
    <row r="88" spans="1:19">
      <c r="A88" s="4" t="s">
        <v>54</v>
      </c>
      <c r="P88" s="5" t="n">
        <v>1416407</v>
      </c>
      <c r="Q88" s="5" t="n">
        <v>2413427</v>
      </c>
    </row>
    <row r="89" spans="1:19">
      <c r="A89" s="4" t="s">
        <v>878</v>
      </c>
      <c r="J89" s="6" t="n">
        <v>2867264</v>
      </c>
      <c r="M89" s="6" t="n">
        <v>2867264</v>
      </c>
      <c r="P89" s="5" t="n">
        <v>1416407</v>
      </c>
    </row>
    <row r="90" spans="1:19">
      <c r="A90" s="4" t="s">
        <v>879</v>
      </c>
      <c r="P90" s="6" t="n">
        <v>281527</v>
      </c>
      <c r="Q90" s="6" t="n">
        <v>290247</v>
      </c>
    </row>
    <row r="91" spans="1:19">
      <c r="A91" s="4" t="s">
        <v>860</v>
      </c>
      <c r="E91" s="5" t="n">
        <v>10000</v>
      </c>
      <c r="F91" s="5" t="n">
        <v>66564</v>
      </c>
      <c r="H91" s="5" t="n">
        <v>403217</v>
      </c>
    </row>
    <row r="92" spans="1:19">
      <c r="A92" s="4" t="s">
        <v>884</v>
      </c>
      <c r="N92" s="8" t="n">
        <v>1.56</v>
      </c>
    </row>
    <row r="93" spans="1:19">
      <c r="A93" s="4" t="s">
        <v>885</v>
      </c>
      <c r="N93" s="5" t="n">
        <v>1</v>
      </c>
    </row>
    <row r="94" spans="1:19">
      <c r="A94" s="4" t="s">
        <v>861</v>
      </c>
      <c r="P94" s="5" t="n">
        <v>13151989</v>
      </c>
      <c r="Q94" s="5" t="n">
        <v>12282638</v>
      </c>
    </row>
    <row r="95" spans="1:19">
      <c r="A95" s="4" t="s">
        <v>71</v>
      </c>
    </row>
    <row r="96" spans="1:19">
      <c r="A96" s="3" t="s">
        <v>830</v>
      </c>
    </row>
    <row r="97" spans="1:19">
      <c r="A97" s="4" t="s">
        <v>831</v>
      </c>
      <c r="P97" s="5" t="n">
        <v>44000</v>
      </c>
    </row>
    <row r="98" spans="1:19">
      <c r="A98" s="4" t="s">
        <v>815</v>
      </c>
      <c r="I98" s="7" t="n">
        <v>0.001</v>
      </c>
      <c r="K98" s="6" t="n">
        <v>100</v>
      </c>
    </row>
    <row r="99" spans="1:19">
      <c r="A99" s="4" t="s">
        <v>853</v>
      </c>
      <c r="K99" s="5" t="n">
        <v>44000</v>
      </c>
      <c r="P99" s="5" t="n">
        <v>31568</v>
      </c>
    </row>
    <row r="100" spans="1:19">
      <c r="A100" s="4" t="s">
        <v>854</v>
      </c>
      <c r="I100" s="5" t="n">
        <v>1243200</v>
      </c>
      <c r="K100" s="5" t="n">
        <v>100</v>
      </c>
      <c r="P100" s="5" t="n">
        <v>3156800</v>
      </c>
    </row>
    <row r="101" spans="1:19">
      <c r="A101" s="4" t="s">
        <v>870</v>
      </c>
      <c r="K101" s="6" t="n">
        <v>100</v>
      </c>
    </row>
    <row r="102" spans="1:19">
      <c r="A102" s="4" t="s">
        <v>874</v>
      </c>
      <c r="K102" s="4" t="s">
        <v>883</v>
      </c>
    </row>
    <row r="103" spans="1:19">
      <c r="A103" s="4" t="s">
        <v>860</v>
      </c>
      <c r="I103" s="5" t="n">
        <v>12432</v>
      </c>
    </row>
    <row r="104" spans="1:19">
      <c r="A104" s="4" t="s">
        <v>852</v>
      </c>
      <c r="K104" s="6" t="n">
        <v>4000000</v>
      </c>
    </row>
    <row r="105" spans="1:19">
      <c r="A105" s="4" t="s">
        <v>886</v>
      </c>
      <c r="K105" s="6" t="n">
        <v>1</v>
      </c>
    </row>
    <row r="106" spans="1:19">
      <c r="A106" s="4" t="s">
        <v>887</v>
      </c>
      <c r="K106" s="8" t="n">
        <v>1.05</v>
      </c>
    </row>
    <row r="107" spans="1:19">
      <c r="A107" s="4" t="s">
        <v>888</v>
      </c>
      <c r="K107" s="4" t="s">
        <v>889</v>
      </c>
    </row>
    <row r="108" spans="1:19">
      <c r="A108" s="4" t="s">
        <v>861</v>
      </c>
      <c r="P108" s="5" t="n">
        <v>31568</v>
      </c>
      <c r="Q108" s="5" t="n">
        <v>31568</v>
      </c>
    </row>
    <row r="109" spans="1:19">
      <c r="A109" s="4" t="s">
        <v>890</v>
      </c>
    </row>
    <row r="110" spans="1:19">
      <c r="A110" s="3" t="s">
        <v>830</v>
      </c>
    </row>
    <row r="111" spans="1:19">
      <c r="A111" s="4" t="s">
        <v>891</v>
      </c>
      <c r="P111" s="6" t="n">
        <v>15</v>
      </c>
    </row>
    <row r="112" spans="1:19">
      <c r="A112" s="4" t="s">
        <v>892</v>
      </c>
      <c r="P112" s="5" t="n">
        <v>7500</v>
      </c>
    </row>
    <row r="113" spans="1:19">
      <c r="A113" s="4" t="s">
        <v>893</v>
      </c>
      <c r="P113" s="6" t="n">
        <v>10</v>
      </c>
    </row>
    <row r="114" spans="1:19">
      <c r="A114" s="4" t="s">
        <v>894</v>
      </c>
    </row>
    <row r="115" spans="1:19">
      <c r="A115" s="3" t="s">
        <v>830</v>
      </c>
    </row>
    <row r="116" spans="1:19">
      <c r="A116" s="4" t="s">
        <v>874</v>
      </c>
      <c r="P116" s="4" t="s">
        <v>875</v>
      </c>
    </row>
    <row r="117" spans="1:19">
      <c r="A117" s="4" t="s">
        <v>895</v>
      </c>
    </row>
    <row r="118" spans="1:19">
      <c r="A118" s="3" t="s">
        <v>830</v>
      </c>
    </row>
    <row r="119" spans="1:19">
      <c r="A119" s="4" t="s">
        <v>874</v>
      </c>
      <c r="K119" s="4" t="s">
        <v>875</v>
      </c>
    </row>
    <row r="120" spans="1:19">
      <c r="A120" s="4" t="s">
        <v>896</v>
      </c>
    </row>
    <row r="121" spans="1:19">
      <c r="A121" s="3" t="s">
        <v>830</v>
      </c>
    </row>
    <row r="122" spans="1:19">
      <c r="A122" s="4" t="s">
        <v>897</v>
      </c>
      <c r="J122" s="8" t="n">
        <v>1.53</v>
      </c>
      <c r="M122" s="8" t="n">
        <v>2.92</v>
      </c>
    </row>
    <row r="123" spans="1:19">
      <c r="A123" s="4" t="s">
        <v>898</v>
      </c>
      <c r="J123" s="8" t="n">
        <v>0.01</v>
      </c>
      <c r="M123" s="8" t="n">
        <v>0.01</v>
      </c>
    </row>
    <row r="124" spans="1:19">
      <c r="A124" s="4" t="s">
        <v>899</v>
      </c>
    </row>
    <row r="125" spans="1:19">
      <c r="A125" s="3" t="s">
        <v>830</v>
      </c>
    </row>
    <row r="126" spans="1:19">
      <c r="A126" s="4" t="s">
        <v>900</v>
      </c>
      <c r="J126" s="6" t="n">
        <v>2867264</v>
      </c>
    </row>
    <row r="127" spans="1:19">
      <c r="A127" s="4" t="s">
        <v>901</v>
      </c>
    </row>
    <row r="128" spans="1:19">
      <c r="A128" s="3" t="s">
        <v>830</v>
      </c>
    </row>
    <row r="129" spans="1:19">
      <c r="A129" s="4" t="s">
        <v>541</v>
      </c>
      <c r="L129" s="6" t="n">
        <v>16100000</v>
      </c>
    </row>
    <row r="130" spans="1:19">
      <c r="A130" s="4" t="s">
        <v>902</v>
      </c>
    </row>
    <row r="131" spans="1:19">
      <c r="A131" s="3" t="s">
        <v>830</v>
      </c>
    </row>
    <row r="132" spans="1:19">
      <c r="A132" s="4" t="s">
        <v>541</v>
      </c>
      <c r="J132" s="5" t="n">
        <v>800000</v>
      </c>
    </row>
    <row r="133" spans="1:19">
      <c r="A133" s="4" t="s">
        <v>903</v>
      </c>
    </row>
    <row r="134" spans="1:19">
      <c r="A134" s="3" t="s">
        <v>830</v>
      </c>
    </row>
    <row r="135" spans="1:19">
      <c r="A135" s="4" t="s">
        <v>840</v>
      </c>
      <c r="J135" s="5" t="n">
        <v>18649738</v>
      </c>
    </row>
    <row r="136" spans="1:19">
      <c r="A136" s="4" t="s">
        <v>904</v>
      </c>
      <c r="J136" s="6" t="n">
        <v>8200000</v>
      </c>
    </row>
    <row r="137" spans="1:19">
      <c r="A137" s="4" t="s">
        <v>905</v>
      </c>
    </row>
    <row r="138" spans="1:19">
      <c r="A138" s="3" t="s">
        <v>830</v>
      </c>
    </row>
    <row r="139" spans="1:19">
      <c r="A139" s="4" t="s">
        <v>871</v>
      </c>
      <c r="R139" s="8" t="n">
        <v>1.56</v>
      </c>
    </row>
    <row r="140" spans="1:19">
      <c r="A140" s="4" t="s">
        <v>906</v>
      </c>
    </row>
    <row r="141" spans="1:19">
      <c r="A141" s="3" t="s">
        <v>830</v>
      </c>
    </row>
    <row r="142" spans="1:19">
      <c r="A142" s="4" t="s">
        <v>907</v>
      </c>
      <c r="M142" s="4" t="s">
        <v>411</v>
      </c>
      <c r="P142" s="4" t="s">
        <v>411</v>
      </c>
    </row>
    <row r="143" spans="1:19">
      <c r="A143" s="4" t="s">
        <v>908</v>
      </c>
      <c r="M143" s="4" t="s">
        <v>909</v>
      </c>
    </row>
    <row r="144" spans="1:19">
      <c r="A144" s="4" t="s">
        <v>768</v>
      </c>
      <c r="M144" s="4" t="s">
        <v>910</v>
      </c>
    </row>
    <row r="145" spans="1:19">
      <c r="A145" s="4" t="s">
        <v>911</v>
      </c>
    </row>
    <row r="146" spans="1:19">
      <c r="A146" s="3" t="s">
        <v>830</v>
      </c>
    </row>
    <row r="147" spans="1:19">
      <c r="A147" s="4" t="s">
        <v>907</v>
      </c>
      <c r="J147" s="4" t="s">
        <v>411</v>
      </c>
    </row>
    <row r="148" spans="1:19">
      <c r="A148" s="4" t="s">
        <v>908</v>
      </c>
      <c r="J148" s="4" t="s">
        <v>912</v>
      </c>
    </row>
    <row r="149" spans="1:19">
      <c r="A149" s="4" t="s">
        <v>768</v>
      </c>
      <c r="J149" s="4" t="s">
        <v>910</v>
      </c>
    </row>
    <row r="150" spans="1:19">
      <c r="A150" s="4" t="s">
        <v>913</v>
      </c>
    </row>
    <row r="151" spans="1:19">
      <c r="A151" s="3" t="s">
        <v>830</v>
      </c>
    </row>
    <row r="152" spans="1:19">
      <c r="A152" s="4" t="s">
        <v>914</v>
      </c>
      <c r="M152" s="4" t="s">
        <v>915</v>
      </c>
      <c r="P152" s="4" t="s">
        <v>916</v>
      </c>
    </row>
    <row r="153" spans="1:19">
      <c r="A153" s="4" t="s">
        <v>908</v>
      </c>
      <c r="P153" s="4" t="s">
        <v>917</v>
      </c>
    </row>
    <row r="154" spans="1:19">
      <c r="A154" s="4" t="s">
        <v>918</v>
      </c>
    </row>
    <row r="155" spans="1:19">
      <c r="A155" s="3" t="s">
        <v>830</v>
      </c>
    </row>
    <row r="156" spans="1:19">
      <c r="A156" s="4" t="s">
        <v>914</v>
      </c>
      <c r="J156" s="4" t="s">
        <v>915</v>
      </c>
    </row>
    <row r="157" spans="1:19">
      <c r="A157" s="4" t="s">
        <v>919</v>
      </c>
    </row>
    <row r="158" spans="1:19">
      <c r="A158" s="3" t="s">
        <v>830</v>
      </c>
    </row>
    <row r="159" spans="1:19">
      <c r="A159" s="4" t="s">
        <v>914</v>
      </c>
      <c r="P159" s="4" t="s">
        <v>428</v>
      </c>
    </row>
    <row r="160" spans="1:19">
      <c r="A160" s="4" t="s">
        <v>908</v>
      </c>
      <c r="P160" s="4" t="s">
        <v>920</v>
      </c>
    </row>
    <row r="161" spans="1:19">
      <c r="A161" s="4" t="s">
        <v>921</v>
      </c>
    </row>
    <row r="162" spans="1:19">
      <c r="A162" s="3" t="s">
        <v>830</v>
      </c>
    </row>
    <row r="163" spans="1:19">
      <c r="A163" s="4" t="s">
        <v>914</v>
      </c>
      <c r="J163" s="4" t="s">
        <v>428</v>
      </c>
    </row>
    <row r="164" spans="1:19">
      <c r="A164" s="4" t="s">
        <v>922</v>
      </c>
    </row>
    <row r="165" spans="1:19">
      <c r="A165" s="3" t="s">
        <v>830</v>
      </c>
    </row>
    <row r="166" spans="1:19">
      <c r="A166" s="4" t="s">
        <v>768</v>
      </c>
      <c r="P166" s="4" t="s">
        <v>923</v>
      </c>
    </row>
    <row r="167" spans="1:19">
      <c r="A167" s="4" t="s">
        <v>924</v>
      </c>
    </row>
    <row r="168" spans="1:19">
      <c r="A168" s="3" t="s">
        <v>830</v>
      </c>
    </row>
    <row r="169" spans="1:19">
      <c r="A169" s="4" t="s">
        <v>768</v>
      </c>
      <c r="P169" s="4" t="s">
        <v>9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s>
  <sheetData>
    <row r="1" spans="1:7">
      <c r="A1" s="1" t="s">
        <v>926</v>
      </c>
      <c r="B1" s="2" t="s">
        <v>927</v>
      </c>
      <c r="C1" s="2" t="s">
        <v>928</v>
      </c>
      <c r="D1" s="2" t="s">
        <v>2</v>
      </c>
      <c r="E1" s="2" t="s">
        <v>30</v>
      </c>
      <c r="F1" s="2" t="s">
        <v>929</v>
      </c>
      <c r="G1" s="2" t="s">
        <v>930</v>
      </c>
    </row>
    <row r="2" spans="1:7">
      <c r="A2" s="4" t="s">
        <v>69</v>
      </c>
    </row>
    <row r="3" spans="1:7">
      <c r="A3" s="3" t="s">
        <v>692</v>
      </c>
    </row>
    <row r="4" spans="1:7">
      <c r="A4" s="4" t="s">
        <v>86</v>
      </c>
      <c r="D4" s="5" t="n">
        <v>453567</v>
      </c>
      <c r="E4" s="5" t="n">
        <v>492716</v>
      </c>
    </row>
    <row r="5" spans="1:7">
      <c r="A5" s="4" t="s">
        <v>67</v>
      </c>
    </row>
    <row r="6" spans="1:7">
      <c r="A6" s="3" t="s">
        <v>692</v>
      </c>
    </row>
    <row r="7" spans="1:7">
      <c r="A7" s="4" t="s">
        <v>86</v>
      </c>
      <c r="D7" s="5" t="n">
        <v>3427597</v>
      </c>
      <c r="E7" s="5" t="n">
        <v>3229409</v>
      </c>
    </row>
    <row r="8" spans="1:7">
      <c r="A8" s="4" t="s">
        <v>931</v>
      </c>
      <c r="B8" s="5" t="n">
        <v>3575070</v>
      </c>
      <c r="C8" s="5" t="n">
        <v>3575070</v>
      </c>
      <c r="D8" s="5" t="n">
        <v>3575070</v>
      </c>
      <c r="E8" s="5" t="n">
        <v>3575070</v>
      </c>
    </row>
    <row r="9" spans="1:7">
      <c r="A9" s="4" t="s">
        <v>932</v>
      </c>
      <c r="D9" s="5" t="n">
        <v>1739272</v>
      </c>
      <c r="E9" s="5" t="n">
        <v>1739272</v>
      </c>
    </row>
    <row r="10" spans="1:7">
      <c r="A10" s="4" t="s">
        <v>68</v>
      </c>
    </row>
    <row r="11" spans="1:7">
      <c r="A11" s="3" t="s">
        <v>692</v>
      </c>
    </row>
    <row r="12" spans="1:7">
      <c r="A12" s="4" t="s">
        <v>86</v>
      </c>
      <c r="D12" s="5" t="n">
        <v>13151989</v>
      </c>
      <c r="E12" s="5" t="n">
        <v>12282638</v>
      </c>
    </row>
    <row r="13" spans="1:7">
      <c r="A13" s="4" t="s">
        <v>71</v>
      </c>
    </row>
    <row r="14" spans="1:7">
      <c r="A14" s="3" t="s">
        <v>692</v>
      </c>
    </row>
    <row r="15" spans="1:7">
      <c r="A15" s="4" t="s">
        <v>86</v>
      </c>
      <c r="D15" s="5" t="n">
        <v>31568</v>
      </c>
      <c r="E15" s="5" t="n">
        <v>31568</v>
      </c>
    </row>
    <row r="16" spans="1:7">
      <c r="A16" s="4" t="s">
        <v>896</v>
      </c>
    </row>
    <row r="17" spans="1:7">
      <c r="A17" s="3" t="s">
        <v>692</v>
      </c>
    </row>
    <row r="18" spans="1:7">
      <c r="A18" s="4" t="s">
        <v>933</v>
      </c>
      <c r="B18" s="9" t="n">
        <v>0.25</v>
      </c>
      <c r="F18" s="10" t="n">
        <v>0.5</v>
      </c>
      <c r="G18" s="10" t="n">
        <v>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3"/>
    <col customWidth="1" max="6" min="6" width="14"/>
  </cols>
  <sheetData>
    <row r="1" spans="1:6">
      <c r="A1" s="1" t="s">
        <v>934</v>
      </c>
      <c r="B1" s="2" t="s">
        <v>935</v>
      </c>
      <c r="C1" s="2" t="s">
        <v>1</v>
      </c>
    </row>
    <row r="2" spans="1:6">
      <c r="B2" s="2" t="s">
        <v>928</v>
      </c>
      <c r="C2" s="2" t="s">
        <v>2</v>
      </c>
      <c r="D2" s="2" t="s">
        <v>30</v>
      </c>
      <c r="E2" s="2" t="s">
        <v>927</v>
      </c>
      <c r="F2" s="2" t="s">
        <v>929</v>
      </c>
    </row>
    <row r="3" spans="1:6">
      <c r="A3" s="3" t="s">
        <v>936</v>
      </c>
    </row>
    <row r="4" spans="1:6">
      <c r="A4" s="4" t="s">
        <v>937</v>
      </c>
      <c r="F4" s="6" t="n">
        <v>5737796</v>
      </c>
    </row>
    <row r="5" spans="1:6">
      <c r="A5" s="4" t="s">
        <v>938</v>
      </c>
      <c r="C5" s="6" t="n">
        <v>22959945</v>
      </c>
      <c r="D5" s="6" t="n">
        <v>19604255</v>
      </c>
    </row>
    <row r="6" spans="1:6">
      <c r="A6" s="4" t="s">
        <v>67</v>
      </c>
    </row>
    <row r="7" spans="1:6">
      <c r="A7" s="3" t="s">
        <v>936</v>
      </c>
    </row>
    <row r="8" spans="1:6">
      <c r="A8" s="4" t="s">
        <v>939</v>
      </c>
      <c r="C8" s="5" t="n">
        <v>25000000</v>
      </c>
      <c r="D8" s="5" t="n">
        <v>25000000</v>
      </c>
      <c r="F8" s="5" t="n">
        <v>25000000</v>
      </c>
    </row>
    <row r="9" spans="1:6">
      <c r="A9" s="4" t="s">
        <v>940</v>
      </c>
      <c r="C9" s="5" t="n">
        <v>829001</v>
      </c>
      <c r="F9" s="5" t="n">
        <v>7028067</v>
      </c>
    </row>
    <row r="10" spans="1:6">
      <c r="A10" s="4" t="s">
        <v>937</v>
      </c>
      <c r="F10" s="5" t="n">
        <v>5737796</v>
      </c>
    </row>
    <row r="11" spans="1:6">
      <c r="A11" s="4" t="s">
        <v>941</v>
      </c>
      <c r="F11" s="5" t="n">
        <v>1442462</v>
      </c>
    </row>
    <row r="12" spans="1:6">
      <c r="A12" s="4" t="s">
        <v>942</v>
      </c>
      <c r="B12" s="6" t="n">
        <v>11189838</v>
      </c>
      <c r="C12" s="5" t="n">
        <v>11189838</v>
      </c>
      <c r="D12" s="5" t="n">
        <v>11189838</v>
      </c>
    </row>
    <row r="13" spans="1:6">
      <c r="A13" s="4" t="s">
        <v>943</v>
      </c>
      <c r="C13" s="5" t="n">
        <v>5386341</v>
      </c>
      <c r="D13" s="5" t="n">
        <v>5386341</v>
      </c>
    </row>
    <row r="14" spans="1:6">
      <c r="A14" s="4" t="s">
        <v>944</v>
      </c>
      <c r="C14" s="5" t="n">
        <v>2181706</v>
      </c>
      <c r="D14" s="5" t="n">
        <v>1164701</v>
      </c>
    </row>
    <row r="15" spans="1:6">
      <c r="A15" s="4" t="s">
        <v>945</v>
      </c>
      <c r="B15" s="6" t="n">
        <v>5408131</v>
      </c>
      <c r="C15" s="5" t="n">
        <v>3415060</v>
      </c>
      <c r="D15" s="5" t="n">
        <v>3912055</v>
      </c>
    </row>
    <row r="16" spans="1:6">
      <c r="A16" s="4" t="s">
        <v>938</v>
      </c>
      <c r="C16" s="5" t="n">
        <v>7190467</v>
      </c>
      <c r="D16" s="5" t="n">
        <v>5676467</v>
      </c>
      <c r="F16" s="5" t="n">
        <v>10791675</v>
      </c>
    </row>
    <row r="17" spans="1:6">
      <c r="A17" s="4" t="s">
        <v>68</v>
      </c>
    </row>
    <row r="18" spans="1:6">
      <c r="A18" s="3" t="s">
        <v>936</v>
      </c>
    </row>
    <row r="19" spans="1:6">
      <c r="A19" s="4" t="s">
        <v>939</v>
      </c>
      <c r="C19" s="5" t="n">
        <v>19349745</v>
      </c>
      <c r="D19" s="5" t="n">
        <v>19349745</v>
      </c>
      <c r="E19" s="6" t="n">
        <v>19349745</v>
      </c>
      <c r="F19" s="5" t="n">
        <v>19349745</v>
      </c>
    </row>
    <row r="20" spans="1:6">
      <c r="A20" s="4" t="s">
        <v>940</v>
      </c>
      <c r="C20" s="5" t="n">
        <v>1416407</v>
      </c>
      <c r="E20" s="5" t="n">
        <v>2867264</v>
      </c>
      <c r="F20" s="6" t="n">
        <v>2867264</v>
      </c>
    </row>
    <row r="21" spans="1:6">
      <c r="A21" s="4" t="s">
        <v>937</v>
      </c>
      <c r="E21" s="5" t="n">
        <v>2371106</v>
      </c>
    </row>
    <row r="22" spans="1:6">
      <c r="A22" s="4" t="s">
        <v>941</v>
      </c>
      <c r="E22" s="5" t="n">
        <v>607880</v>
      </c>
    </row>
    <row r="23" spans="1:6">
      <c r="A23" s="4" t="s">
        <v>943</v>
      </c>
      <c r="C23" s="5" t="n">
        <v>748306</v>
      </c>
      <c r="D23" s="5" t="n">
        <v>628866</v>
      </c>
    </row>
    <row r="24" spans="1:6">
      <c r="A24" s="4" t="s">
        <v>944</v>
      </c>
      <c r="C24" s="5" t="n">
        <v>1569809</v>
      </c>
      <c r="D24" s="5" t="n">
        <v>435369</v>
      </c>
    </row>
    <row r="25" spans="1:6">
      <c r="A25" s="4" t="s">
        <v>945</v>
      </c>
      <c r="C25" s="5" t="n">
        <v>4401770</v>
      </c>
      <c r="D25" s="5" t="n">
        <v>5228460</v>
      </c>
    </row>
    <row r="26" spans="1:6">
      <c r="A26" s="4" t="s">
        <v>938</v>
      </c>
      <c r="C26" s="6" t="n">
        <v>15769478</v>
      </c>
      <c r="D26" s="6" t="n">
        <v>13927788</v>
      </c>
      <c r="E26" s="6" t="n">
        <v>13503495</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3"/>
    <col customWidth="1" max="5" min="5" width="14"/>
  </cols>
  <sheetData>
    <row r="1" spans="1:5">
      <c r="A1" s="1" t="s">
        <v>946</v>
      </c>
      <c r="B1" s="2" t="s">
        <v>2</v>
      </c>
      <c r="C1" s="2" t="s">
        <v>30</v>
      </c>
      <c r="D1" s="2" t="s">
        <v>927</v>
      </c>
      <c r="E1" s="2" t="s">
        <v>929</v>
      </c>
    </row>
    <row r="2" spans="1:5">
      <c r="A2" s="3" t="s">
        <v>936</v>
      </c>
    </row>
    <row r="3" spans="1:5">
      <c r="A3" s="4" t="s">
        <v>947</v>
      </c>
      <c r="D3" s="8" t="n">
        <v>1.52</v>
      </c>
      <c r="E3" s="8" t="n">
        <v>2.91</v>
      </c>
    </row>
    <row r="4" spans="1:5">
      <c r="A4" s="4" t="s">
        <v>67</v>
      </c>
    </row>
    <row r="5" spans="1:5">
      <c r="A5" s="3" t="s">
        <v>936</v>
      </c>
    </row>
    <row r="6" spans="1:5">
      <c r="A6" s="4" t="s">
        <v>939</v>
      </c>
      <c r="B6" s="6" t="n">
        <v>25000000</v>
      </c>
      <c r="C6" s="6" t="n">
        <v>25000000</v>
      </c>
      <c r="E6" s="6" t="n">
        <v>25000000</v>
      </c>
    </row>
    <row r="7" spans="1:5">
      <c r="A7" s="4" t="s">
        <v>940</v>
      </c>
      <c r="B7" s="5" t="n">
        <v>829001</v>
      </c>
      <c r="E7" s="5" t="n">
        <v>7028067</v>
      </c>
    </row>
    <row r="8" spans="1:5">
      <c r="A8" s="4" t="s">
        <v>948</v>
      </c>
      <c r="E8" s="6" t="n">
        <v>17971933</v>
      </c>
    </row>
    <row r="9" spans="1:5">
      <c r="A9" s="4" t="s">
        <v>949</v>
      </c>
      <c r="E9" s="5" t="n">
        <v>8064534</v>
      </c>
    </row>
    <row r="10" spans="1:5">
      <c r="A10" s="4" t="s">
        <v>950</v>
      </c>
      <c r="E10" s="8" t="n">
        <v>2.23</v>
      </c>
    </row>
    <row r="11" spans="1:5">
      <c r="A11" s="4" t="s">
        <v>947</v>
      </c>
      <c r="E11" s="9" t="n">
        <v>2.94</v>
      </c>
    </row>
    <row r="12" spans="1:5">
      <c r="A12" s="4" t="s">
        <v>951</v>
      </c>
      <c r="E12" s="11" t="n">
        <v>0.7115</v>
      </c>
    </row>
    <row r="13" spans="1:5">
      <c r="A13" s="4" t="s">
        <v>952</v>
      </c>
      <c r="E13" s="6" t="n">
        <v>5737796</v>
      </c>
    </row>
    <row r="14" spans="1:5">
      <c r="A14" s="4" t="s">
        <v>68</v>
      </c>
    </row>
    <row r="15" spans="1:5">
      <c r="A15" s="3" t="s">
        <v>936</v>
      </c>
    </row>
    <row r="16" spans="1:5">
      <c r="A16" s="4" t="s">
        <v>939</v>
      </c>
      <c r="B16" s="5" t="n">
        <v>19349745</v>
      </c>
      <c r="C16" s="6" t="n">
        <v>19349745</v>
      </c>
      <c r="D16" s="6" t="n">
        <v>19349745</v>
      </c>
      <c r="E16" s="5" t="n">
        <v>19349745</v>
      </c>
    </row>
    <row r="17" spans="1:5">
      <c r="A17" s="4" t="s">
        <v>940</v>
      </c>
      <c r="B17" s="6" t="n">
        <v>1416407</v>
      </c>
      <c r="D17" s="6" t="n">
        <v>2867264</v>
      </c>
      <c r="E17" s="5" t="n">
        <v>2867264</v>
      </c>
    </row>
    <row r="18" spans="1:5">
      <c r="A18" s="4" t="s">
        <v>948</v>
      </c>
      <c r="E18" s="6" t="n">
        <v>16482481</v>
      </c>
    </row>
    <row r="19" spans="1:5">
      <c r="A19" s="4" t="s">
        <v>949</v>
      </c>
      <c r="E19" s="5" t="n">
        <v>12403683</v>
      </c>
    </row>
    <row r="20" spans="1:5">
      <c r="A20" s="4" t="s">
        <v>950</v>
      </c>
      <c r="E20" s="8" t="n">
        <v>1.33</v>
      </c>
    </row>
    <row r="21" spans="1:5">
      <c r="A21" s="4" t="s">
        <v>947</v>
      </c>
      <c r="E21" s="9" t="n">
        <v>1.52</v>
      </c>
    </row>
    <row r="22" spans="1:5">
      <c r="A22" s="4" t="s">
        <v>951</v>
      </c>
      <c r="E22" s="8" t="n">
        <v>0.19</v>
      </c>
    </row>
    <row r="23" spans="1:5">
      <c r="A23" s="4" t="s">
        <v>952</v>
      </c>
      <c r="E23" s="6" t="n">
        <v>23711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3</v>
      </c>
      <c r="B1" s="2" t="s">
        <v>1</v>
      </c>
    </row>
    <row r="2" spans="1:3">
      <c r="B2" s="2" t="s">
        <v>2</v>
      </c>
      <c r="C2" s="2" t="s">
        <v>30</v>
      </c>
    </row>
    <row r="3" spans="1:3">
      <c r="A3" s="3" t="s">
        <v>954</v>
      </c>
    </row>
    <row r="4" spans="1:3">
      <c r="A4" s="4" t="s">
        <v>955</v>
      </c>
      <c r="B4" s="6" t="n">
        <v>4365992</v>
      </c>
      <c r="C4" s="6" t="n">
        <v>1548604</v>
      </c>
    </row>
    <row r="5" spans="1:3">
      <c r="A5" s="4" t="s">
        <v>956</v>
      </c>
      <c r="B5" s="5" t="n">
        <v>-2120584</v>
      </c>
      <c r="C5" s="5" t="n">
        <v>49876</v>
      </c>
    </row>
    <row r="6" spans="1:3">
      <c r="A6" s="4" t="s">
        <v>957</v>
      </c>
      <c r="B6" s="6" t="n">
        <v>2245408</v>
      </c>
      <c r="C6" s="5" t="n">
        <v>4365992</v>
      </c>
    </row>
    <row r="7" spans="1:3">
      <c r="A7" s="4" t="s">
        <v>68</v>
      </c>
    </row>
    <row r="8" spans="1:3">
      <c r="A8" s="3" t="s">
        <v>954</v>
      </c>
    </row>
    <row r="9" spans="1:3">
      <c r="A9" s="4" t="s">
        <v>958</v>
      </c>
      <c r="C9" s="6" t="n">
        <v>286726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0"/>
    <col customWidth="1" max="3" min="3" width="28"/>
    <col customWidth="1" max="4" min="4" width="21"/>
    <col customWidth="1" max="5" min="5" width="21"/>
  </cols>
  <sheetData>
    <row r="1" spans="1:5">
      <c r="A1" s="1" t="s">
        <v>959</v>
      </c>
      <c r="B1" s="2" t="s">
        <v>960</v>
      </c>
      <c r="C1" s="2" t="s">
        <v>961</v>
      </c>
      <c r="D1" s="2" t="s">
        <v>383</v>
      </c>
      <c r="E1" s="2" t="s">
        <v>364</v>
      </c>
    </row>
    <row r="2" spans="1:5">
      <c r="A2" s="3" t="s">
        <v>962</v>
      </c>
    </row>
    <row r="3" spans="1:5">
      <c r="A3" s="4" t="s">
        <v>963</v>
      </c>
      <c r="D3" s="6" t="n">
        <v>445</v>
      </c>
      <c r="E3" s="6" t="n">
        <v>9631712</v>
      </c>
    </row>
    <row r="4" spans="1:5">
      <c r="A4" s="4" t="s">
        <v>964</v>
      </c>
      <c r="D4" s="5" t="n">
        <v>1999580</v>
      </c>
      <c r="E4" s="6" t="n">
        <v>0</v>
      </c>
    </row>
    <row r="5" spans="1:5">
      <c r="A5" s="4" t="s">
        <v>155</v>
      </c>
      <c r="D5" s="6" t="n">
        <v>0</v>
      </c>
    </row>
    <row r="6" spans="1:5">
      <c r="A6" s="4" t="s">
        <v>368</v>
      </c>
    </row>
    <row r="7" spans="1:5">
      <c r="A7" s="3" t="s">
        <v>962</v>
      </c>
    </row>
    <row r="8" spans="1:5">
      <c r="A8" s="4" t="s">
        <v>965</v>
      </c>
      <c r="C8" s="5" t="n">
        <v>40</v>
      </c>
    </row>
    <row r="9" spans="1:5">
      <c r="A9" s="4" t="s">
        <v>966</v>
      </c>
      <c r="C9" s="6" t="n">
        <v>35000000</v>
      </c>
    </row>
    <row r="10" spans="1:5">
      <c r="A10" s="4" t="s">
        <v>963</v>
      </c>
      <c r="C10" s="5" t="n">
        <v>9748561</v>
      </c>
    </row>
    <row r="11" spans="1:5">
      <c r="A11" s="4" t="s">
        <v>369</v>
      </c>
      <c r="C11" s="5" t="n">
        <v>1500000</v>
      </c>
    </row>
    <row r="12" spans="1:5">
      <c r="A12" s="4" t="s">
        <v>155</v>
      </c>
      <c r="C12" s="6" t="n">
        <v>1000000</v>
      </c>
    </row>
    <row r="13" spans="1:5">
      <c r="A13" s="4" t="s">
        <v>967</v>
      </c>
      <c r="B13" s="5" t="n">
        <v>1108928</v>
      </c>
      <c r="C13" s="5" t="n">
        <v>1108928</v>
      </c>
    </row>
    <row r="14" spans="1:5">
      <c r="A14" s="4" t="s">
        <v>901</v>
      </c>
    </row>
    <row r="15" spans="1:5">
      <c r="A15" s="3" t="s">
        <v>962</v>
      </c>
    </row>
    <row r="16" spans="1:5">
      <c r="A16" s="4" t="s">
        <v>968</v>
      </c>
      <c r="C16" s="6" t="n">
        <v>16100000</v>
      </c>
    </row>
    <row r="17" spans="1:5">
      <c r="A17" s="4" t="s">
        <v>969</v>
      </c>
    </row>
    <row r="18" spans="1:5">
      <c r="A18" s="3" t="s">
        <v>962</v>
      </c>
    </row>
    <row r="19" spans="1:5">
      <c r="A19" s="4" t="s">
        <v>964</v>
      </c>
      <c r="C19" s="5" t="n">
        <v>9300000</v>
      </c>
    </row>
    <row r="20" spans="1:5">
      <c r="A20" s="4" t="s">
        <v>970</v>
      </c>
      <c r="C20" s="5" t="n">
        <v>3000000</v>
      </c>
    </row>
    <row r="21" spans="1:5">
      <c r="A21" s="4" t="s">
        <v>971</v>
      </c>
    </row>
    <row r="22" spans="1:5">
      <c r="A22" s="3" t="s">
        <v>962</v>
      </c>
    </row>
    <row r="23" spans="1:5">
      <c r="A23" s="4" t="s">
        <v>972</v>
      </c>
      <c r="C23" s="6" t="n">
        <v>15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3</v>
      </c>
      <c r="B1" s="2" t="s">
        <v>974</v>
      </c>
      <c r="C1" s="2" t="s">
        <v>2</v>
      </c>
      <c r="D1" s="2" t="s">
        <v>30</v>
      </c>
      <c r="E1" s="2" t="s">
        <v>975</v>
      </c>
    </row>
    <row r="2" spans="1:5">
      <c r="A2" s="3" t="s">
        <v>962</v>
      </c>
    </row>
    <row r="3" spans="1:5">
      <c r="A3" s="4" t="s">
        <v>976</v>
      </c>
      <c r="C3" s="6" t="n">
        <v>0</v>
      </c>
      <c r="D3" s="6" t="n">
        <v>29788114</v>
      </c>
    </row>
    <row r="4" spans="1:5">
      <c r="A4" s="4" t="s">
        <v>963</v>
      </c>
      <c r="C4" s="6" t="n">
        <v>445</v>
      </c>
      <c r="D4" s="6" t="n">
        <v>9631712</v>
      </c>
    </row>
    <row r="5" spans="1:5">
      <c r="A5" s="4" t="s">
        <v>368</v>
      </c>
    </row>
    <row r="6" spans="1:5">
      <c r="A6" s="3" t="s">
        <v>962</v>
      </c>
    </row>
    <row r="7" spans="1:5">
      <c r="A7" s="4" t="s">
        <v>977</v>
      </c>
      <c r="B7" s="6" t="n">
        <v>35000000</v>
      </c>
    </row>
    <row r="8" spans="1:5">
      <c r="A8" s="4" t="s">
        <v>978</v>
      </c>
      <c r="B8" s="5" t="n">
        <v>-3100000</v>
      </c>
    </row>
    <row r="9" spans="1:5">
      <c r="A9" s="4" t="s">
        <v>979</v>
      </c>
      <c r="B9" s="5" t="n">
        <v>-2111886</v>
      </c>
    </row>
    <row r="10" spans="1:5">
      <c r="A10" s="4" t="s">
        <v>976</v>
      </c>
      <c r="B10" s="5" t="n">
        <v>29788114</v>
      </c>
    </row>
    <row r="11" spans="1:5">
      <c r="A11" s="4" t="s">
        <v>980</v>
      </c>
      <c r="E11" s="6" t="n">
        <v>20039553</v>
      </c>
    </row>
    <row r="12" spans="1:5">
      <c r="A12" s="4" t="s">
        <v>963</v>
      </c>
      <c r="B12" s="6" t="n">
        <v>974856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3"/>
  </cols>
  <sheetData>
    <row r="1" spans="1:4">
      <c r="A1" s="1" t="s">
        <v>981</v>
      </c>
      <c r="B1" s="2" t="s">
        <v>1</v>
      </c>
    </row>
    <row r="2" spans="1:4">
      <c r="B2" s="2" t="s">
        <v>2</v>
      </c>
      <c r="C2" s="2" t="s">
        <v>30</v>
      </c>
      <c r="D2" s="2" t="s">
        <v>982</v>
      </c>
    </row>
    <row r="3" spans="1:4">
      <c r="A3" s="4" t="s">
        <v>983</v>
      </c>
    </row>
    <row r="4" spans="1:4">
      <c r="A4" s="3" t="s">
        <v>984</v>
      </c>
    </row>
    <row r="5" spans="1:4">
      <c r="A5" s="4" t="s">
        <v>985</v>
      </c>
      <c r="D5" s="4" t="s">
        <v>986</v>
      </c>
    </row>
    <row r="6" spans="1:4">
      <c r="A6" s="4" t="s">
        <v>987</v>
      </c>
      <c r="B6" s="4" t="s">
        <v>428</v>
      </c>
    </row>
    <row r="7" spans="1:4">
      <c r="A7" s="4" t="s">
        <v>988</v>
      </c>
      <c r="B7" s="6" t="n">
        <v>602259</v>
      </c>
      <c r="C7" s="6" t="n">
        <v>4447</v>
      </c>
    </row>
    <row r="8" spans="1:4">
      <c r="A8" s="4" t="s">
        <v>989</v>
      </c>
    </row>
    <row r="9" spans="1:4">
      <c r="A9" s="3" t="s">
        <v>984</v>
      </c>
    </row>
    <row r="10" spans="1:4">
      <c r="A10" s="4" t="s">
        <v>990</v>
      </c>
      <c r="D10" s="4" t="s">
        <v>991</v>
      </c>
    </row>
    <row r="11" spans="1:4">
      <c r="A11" s="4" t="s">
        <v>992</v>
      </c>
      <c r="B11" s="4" t="s">
        <v>991</v>
      </c>
    </row>
    <row r="12" spans="1:4">
      <c r="A12" s="4" t="s">
        <v>993</v>
      </c>
      <c r="B12" s="6" t="n">
        <v>295108</v>
      </c>
      <c r="C12" s="6" t="n">
        <v>217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994</v>
      </c>
      <c r="B1" s="2" t="s">
        <v>1</v>
      </c>
    </row>
    <row r="2" spans="1:3">
      <c r="B2" s="2" t="s">
        <v>2</v>
      </c>
      <c r="C2" s="2" t="s">
        <v>30</v>
      </c>
    </row>
    <row r="3" spans="1:3">
      <c r="A3" s="3" t="s">
        <v>995</v>
      </c>
    </row>
    <row r="4" spans="1:3">
      <c r="A4" s="4" t="s">
        <v>90</v>
      </c>
      <c r="B4" s="6" t="n">
        <v>145499092</v>
      </c>
      <c r="C4" s="6" t="n">
        <v>98078914</v>
      </c>
    </row>
    <row r="5" spans="1:3">
      <c r="A5" s="4" t="s">
        <v>996</v>
      </c>
      <c r="B5" s="5" t="n">
        <v>-6223087</v>
      </c>
      <c r="C5" s="5" t="n">
        <v>-10112514</v>
      </c>
    </row>
    <row r="6" spans="1:3">
      <c r="A6" s="4" t="s">
        <v>997</v>
      </c>
      <c r="B6" s="5" t="n">
        <v>84305474</v>
      </c>
      <c r="C6" s="5" t="n">
        <v>86985968</v>
      </c>
    </row>
    <row r="7" spans="1:3">
      <c r="A7" s="4" t="s">
        <v>998</v>
      </c>
    </row>
    <row r="8" spans="1:3">
      <c r="A8" s="3" t="s">
        <v>995</v>
      </c>
    </row>
    <row r="9" spans="1:3">
      <c r="A9" s="4" t="s">
        <v>90</v>
      </c>
      <c r="B9" s="5" t="n">
        <v>107988551</v>
      </c>
      <c r="C9" s="5" t="n">
        <v>76634940</v>
      </c>
    </row>
    <row r="10" spans="1:3">
      <c r="A10" s="4" t="s">
        <v>996</v>
      </c>
      <c r="B10" s="5" t="n">
        <v>-5678768</v>
      </c>
      <c r="C10" s="5" t="n">
        <v>-8849055</v>
      </c>
    </row>
    <row r="11" spans="1:3">
      <c r="A11" s="4" t="s">
        <v>997</v>
      </c>
      <c r="B11" s="5" t="n">
        <v>75709845</v>
      </c>
      <c r="C11" s="5" t="n">
        <v>80774533</v>
      </c>
    </row>
    <row r="12" spans="1:3">
      <c r="A12" s="4" t="s">
        <v>999</v>
      </c>
    </row>
    <row r="13" spans="1:3">
      <c r="A13" s="3" t="s">
        <v>995</v>
      </c>
    </row>
    <row r="14" spans="1:3">
      <c r="A14" s="4" t="s">
        <v>90</v>
      </c>
      <c r="B14" s="5" t="n">
        <v>20097325</v>
      </c>
      <c r="C14" s="5" t="n">
        <v>13154777</v>
      </c>
    </row>
    <row r="15" spans="1:3">
      <c r="A15" s="4" t="s">
        <v>996</v>
      </c>
      <c r="B15" s="5" t="n">
        <v>-1195946</v>
      </c>
      <c r="C15" s="5" t="n">
        <v>-402317</v>
      </c>
    </row>
    <row r="16" spans="1:3">
      <c r="A16" s="4" t="s">
        <v>997</v>
      </c>
      <c r="B16" s="5" t="n">
        <v>3454010</v>
      </c>
      <c r="C16" s="5" t="n">
        <v>1573395</v>
      </c>
    </row>
    <row r="17" spans="1:3">
      <c r="A17" s="4" t="s">
        <v>1000</v>
      </c>
    </row>
    <row r="18" spans="1:3">
      <c r="A18" s="3" t="s">
        <v>995</v>
      </c>
    </row>
    <row r="19" spans="1:3">
      <c r="A19" s="4" t="s">
        <v>90</v>
      </c>
      <c r="B19" s="5" t="n">
        <v>17413216</v>
      </c>
      <c r="C19" s="5" t="n">
        <v>8289197</v>
      </c>
    </row>
    <row r="20" spans="1:3">
      <c r="A20" s="4" t="s">
        <v>996</v>
      </c>
      <c r="B20" s="5" t="n">
        <v>651627</v>
      </c>
      <c r="C20" s="5" t="n">
        <v>-861142</v>
      </c>
    </row>
    <row r="21" spans="1:3">
      <c r="A21" s="4" t="s">
        <v>997</v>
      </c>
      <c r="B21" s="6" t="n">
        <v>5141619</v>
      </c>
      <c r="C21" s="6" t="n">
        <v>463804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01</v>
      </c>
      <c r="B1" s="2" t="s">
        <v>1002</v>
      </c>
      <c r="C1" s="2" t="s">
        <v>1003</v>
      </c>
      <c r="D1" s="2" t="s">
        <v>1004</v>
      </c>
      <c r="E1" s="2" t="s">
        <v>1005</v>
      </c>
      <c r="F1" s="2" t="s">
        <v>1006</v>
      </c>
      <c r="G1" s="2" t="s">
        <v>2</v>
      </c>
      <c r="H1" s="2" t="s">
        <v>30</v>
      </c>
    </row>
    <row r="2" spans="1:8">
      <c r="A2" s="4" t="s">
        <v>67</v>
      </c>
    </row>
    <row r="3" spans="1:8">
      <c r="A3" s="3" t="s">
        <v>1007</v>
      </c>
    </row>
    <row r="4" spans="1:8">
      <c r="A4" s="4" t="s">
        <v>779</v>
      </c>
      <c r="G4" s="5" t="n">
        <v>3427597</v>
      </c>
      <c r="H4" s="5" t="n">
        <v>3229409</v>
      </c>
    </row>
    <row r="5" spans="1:8">
      <c r="A5" s="4" t="s">
        <v>816</v>
      </c>
      <c r="D5" s="5" t="n">
        <v>1739272</v>
      </c>
    </row>
    <row r="6" spans="1:8">
      <c r="A6" s="4" t="s">
        <v>1008</v>
      </c>
    </row>
    <row r="7" spans="1:8">
      <c r="A7" s="3" t="s">
        <v>1007</v>
      </c>
    </row>
    <row r="8" spans="1:8">
      <c r="A8" s="4" t="s">
        <v>779</v>
      </c>
      <c r="F8" s="5" t="n">
        <v>51419</v>
      </c>
    </row>
    <row r="9" spans="1:8">
      <c r="A9" s="4" t="s">
        <v>1009</v>
      </c>
    </row>
    <row r="10" spans="1:8">
      <c r="A10" s="3" t="s">
        <v>1007</v>
      </c>
    </row>
    <row r="11" spans="1:8">
      <c r="A11" s="4" t="s">
        <v>1010</v>
      </c>
      <c r="F11" s="5" t="n">
        <v>51419</v>
      </c>
    </row>
    <row r="12" spans="1:8">
      <c r="A12" s="4" t="s">
        <v>68</v>
      </c>
    </row>
    <row r="13" spans="1:8">
      <c r="A13" s="3" t="s">
        <v>1007</v>
      </c>
    </row>
    <row r="14" spans="1:8">
      <c r="A14" s="4" t="s">
        <v>779</v>
      </c>
      <c r="G14" s="5" t="n">
        <v>13151989</v>
      </c>
      <c r="H14" s="5" t="n">
        <v>12282638</v>
      </c>
    </row>
    <row r="15" spans="1:8">
      <c r="A15" s="4" t="s">
        <v>816</v>
      </c>
      <c r="B15" s="5" t="n">
        <v>10000</v>
      </c>
      <c r="C15" s="5" t="n">
        <v>66564</v>
      </c>
      <c r="E15" s="5" t="n">
        <v>403217</v>
      </c>
    </row>
    <row r="16" spans="1:8">
      <c r="A16" s="4" t="s">
        <v>1011</v>
      </c>
    </row>
    <row r="17" spans="1:8">
      <c r="A17" s="3" t="s">
        <v>1007</v>
      </c>
    </row>
    <row r="18" spans="1:8">
      <c r="A18" s="4" t="s">
        <v>779</v>
      </c>
      <c r="F18" s="5" t="n">
        <v>295927</v>
      </c>
    </row>
    <row r="19" spans="1:8">
      <c r="A19" s="4" t="s">
        <v>1012</v>
      </c>
    </row>
    <row r="20" spans="1:8">
      <c r="A20" s="3" t="s">
        <v>1007</v>
      </c>
    </row>
    <row r="21" spans="1:8">
      <c r="A21" s="4" t="s">
        <v>1010</v>
      </c>
      <c r="F21" s="5" t="n">
        <v>295927</v>
      </c>
    </row>
    <row r="22" spans="1:8">
      <c r="A22" s="4" t="s">
        <v>1013</v>
      </c>
    </row>
    <row r="23" spans="1:8">
      <c r="A23" s="3" t="s">
        <v>1007</v>
      </c>
    </row>
    <row r="24" spans="1:8">
      <c r="A24" s="4" t="s">
        <v>816</v>
      </c>
      <c r="F24" s="5" t="n">
        <v>500000</v>
      </c>
    </row>
    <row r="25" spans="1:8">
      <c r="A25" s="4" t="s">
        <v>819</v>
      </c>
      <c r="F25" s="5" t="n">
        <v>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6T19:23:48Z</dcterms:created>
  <dcterms:modified xmlns:dcterms="http://purl.org/dc/terms/" xmlns:xsi="http://www.w3.org/2001/XMLSchema-instance" xsi:type="dcterms:W3CDTF">2018-03-06T19:23:48Z</dcterms:modified>
</cp:coreProperties>
</file>